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Business Combinations and Dives" sheetId="10" state="visible" r:id="rId10"/>
    <sheet xmlns:r="http://schemas.openxmlformats.org/officeDocument/2006/relationships" name="Restructuring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Supplemental Balance Sheet Info" sheetId="15" state="visible" r:id="rId15"/>
    <sheet xmlns:r="http://schemas.openxmlformats.org/officeDocument/2006/relationships" name="Accounts Receivable Facility"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Financial Instruments and Risk " sheetId="21" state="visible" r:id="rId21"/>
    <sheet xmlns:r="http://schemas.openxmlformats.org/officeDocument/2006/relationships" name="Segment Data" sheetId="22" state="visible" r:id="rId22"/>
    <sheet xmlns:r="http://schemas.openxmlformats.org/officeDocument/2006/relationships" name="Guarantor and Non-Guarantor Fin" sheetId="23" state="visible" r:id="rId23"/>
    <sheet xmlns:r="http://schemas.openxmlformats.org/officeDocument/2006/relationships" name="Subsequent Event" sheetId="24" state="visible" r:id="rId24"/>
    <sheet xmlns:r="http://schemas.openxmlformats.org/officeDocument/2006/relationships" name="Restructuring Charges (Tables)"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Accumulated Other Comprehensi_2" sheetId="31" state="visible" r:id="rId31"/>
    <sheet xmlns:r="http://schemas.openxmlformats.org/officeDocument/2006/relationships" name="Financial Instruments and Ris_2" sheetId="32" state="visible" r:id="rId32"/>
    <sheet xmlns:r="http://schemas.openxmlformats.org/officeDocument/2006/relationships" name="Segment Data (Tables)" sheetId="33" state="visible" r:id="rId33"/>
    <sheet xmlns:r="http://schemas.openxmlformats.org/officeDocument/2006/relationships" name="Guarantor and Non-Guarantor F_2" sheetId="34" state="visible" r:id="rId34"/>
    <sheet xmlns:r="http://schemas.openxmlformats.org/officeDocument/2006/relationships" name="Background and Basis of Prese_2" sheetId="35" state="visible" r:id="rId35"/>
    <sheet xmlns:r="http://schemas.openxmlformats.org/officeDocument/2006/relationships" name="Revenue from Contracts with C_2" sheetId="36" state="visible" r:id="rId36"/>
    <sheet xmlns:r="http://schemas.openxmlformats.org/officeDocument/2006/relationships" name="Business Combinations and Div_2" sheetId="37" state="visible" r:id="rId37"/>
    <sheet xmlns:r="http://schemas.openxmlformats.org/officeDocument/2006/relationships" name="Restructuring Charges (Schedule" sheetId="38" state="visible" r:id="rId38"/>
    <sheet xmlns:r="http://schemas.openxmlformats.org/officeDocument/2006/relationships" name="Restructuring Charges (Schedu_2" sheetId="39" state="visible" r:id="rId39"/>
    <sheet xmlns:r="http://schemas.openxmlformats.org/officeDocument/2006/relationships" name="Income Taxes (Details)" sheetId="40" state="visible" r:id="rId40"/>
    <sheet xmlns:r="http://schemas.openxmlformats.org/officeDocument/2006/relationships" name="Earnings per Share (Schedule of" sheetId="41" state="visible" r:id="rId41"/>
    <sheet xmlns:r="http://schemas.openxmlformats.org/officeDocument/2006/relationships" name="Earnings per Share (Narrative)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Supplemental Balance Sheet In_3" sheetId="46" state="visible" r:id="rId46"/>
    <sheet xmlns:r="http://schemas.openxmlformats.org/officeDocument/2006/relationships" name="Accounts Receivable Facility (N" sheetId="47" state="visible" r:id="rId47"/>
    <sheet xmlns:r="http://schemas.openxmlformats.org/officeDocument/2006/relationships" name="Debt (Details)" sheetId="48" state="visible" r:id="rId48"/>
    <sheet xmlns:r="http://schemas.openxmlformats.org/officeDocument/2006/relationships" name="Retirement Plans (Details)" sheetId="49" state="visible" r:id="rId49"/>
    <sheet xmlns:r="http://schemas.openxmlformats.org/officeDocument/2006/relationships" name="Shareholders' Equity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Financial Instruments and Ris_6" sheetId="56" state="visible" r:id="rId56"/>
    <sheet xmlns:r="http://schemas.openxmlformats.org/officeDocument/2006/relationships" name="Financial Instruments and Ris_7" sheetId="57" state="visible" r:id="rId57"/>
    <sheet xmlns:r="http://schemas.openxmlformats.org/officeDocument/2006/relationships" name="Segment Data (Schedule of Segme" sheetId="58" state="visible" r:id="rId58"/>
    <sheet xmlns:r="http://schemas.openxmlformats.org/officeDocument/2006/relationships" name="Segment Data Segment Data (Sche" sheetId="59" state="visible" r:id="rId59"/>
    <sheet xmlns:r="http://schemas.openxmlformats.org/officeDocument/2006/relationships" name="Segment Data (Schedule of Suppl" sheetId="60" state="visible" r:id="rId60"/>
    <sheet xmlns:r="http://schemas.openxmlformats.org/officeDocument/2006/relationships" name="Guarantor and Non-Guarantor F_3" sheetId="61" state="visible" r:id="rId61"/>
    <sheet xmlns:r="http://schemas.openxmlformats.org/officeDocument/2006/relationships" name="Guarantor and Non-Guarantor F_4" sheetId="62" state="visible" r:id="rId62"/>
    <sheet xmlns:r="http://schemas.openxmlformats.org/officeDocument/2006/relationships" name="Guarantor and Non-Guarantor F_5" sheetId="63" state="visible" r:id="rId63"/>
    <sheet xmlns:r="http://schemas.openxmlformats.org/officeDocument/2006/relationships" name="Subsequent Event Subsequent Eve" sheetId="64" state="visible" r:id="rId64"/>
  </sheets>
  <definedNames/>
  <calcPr calcId="124519" fullCalcOnLoad="1"/>
</workbook>
</file>

<file path=xl/sharedStrings.xml><?xml version="1.0" encoding="utf-8"?>
<sst xmlns="http://schemas.openxmlformats.org/spreadsheetml/2006/main" uniqueCount="564">
  <si>
    <t>Document and Entity Information - shares</t>
  </si>
  <si>
    <t>6 Months Ended</t>
  </si>
  <si>
    <t>Mar. 31, 2019</t>
  </si>
  <si>
    <t>Apr. 30, 2019</t>
  </si>
  <si>
    <t>Document and Entity Information [Abstract]</t>
  </si>
  <si>
    <t>Entity Registrant Name</t>
  </si>
  <si>
    <t>EDGEWELL PERSONAL CARE COMPANY</t>
  </si>
  <si>
    <t>Entity Central Index Key</t>
  </si>
  <si>
    <t>0001096752</t>
  </si>
  <si>
    <t>Current Fiscal Year End Date</t>
  </si>
  <si>
    <t>--09-30</t>
  </si>
  <si>
    <t>Entity Filer Category</t>
  </si>
  <si>
    <t>Large Accelerated Filer</t>
  </si>
  <si>
    <t>Trading Symbol</t>
  </si>
  <si>
    <t>EPC</t>
  </si>
  <si>
    <t>Document Type</t>
  </si>
  <si>
    <t>10-Q</t>
  </si>
  <si>
    <t>Document Period End Date</t>
  </si>
  <si>
    <t>Mar. 31,
		2019</t>
  </si>
  <si>
    <t>Document Fiscal Year Focus</t>
  </si>
  <si>
    <t>2019</t>
  </si>
  <si>
    <t>Document Fiscal Period Focus</t>
  </si>
  <si>
    <t>Q2</t>
  </si>
  <si>
    <t>Amendment Flag</t>
  </si>
  <si>
    <t>false</t>
  </si>
  <si>
    <t>Entity Current Reporting Status</t>
  </si>
  <si>
    <t>Yes</t>
  </si>
  <si>
    <t>Entity Emerging Growth Company</t>
  </si>
  <si>
    <t>Entity Small Business</t>
  </si>
  <si>
    <t>Entity Common Stock, Shares Outstanding</t>
  </si>
  <si>
    <t>Condensed Consolidated Statements of Earnings and Comprehensive Income - USD ($) $ in Millions</t>
  </si>
  <si>
    <t>3 Months Ended</t>
  </si>
  <si>
    <t>Mar. 31, 2018</t>
  </si>
  <si>
    <t>Income Statement [Abstract]</t>
  </si>
  <si>
    <t>Net sales</t>
  </si>
  <si>
    <t>Cost of products sold</t>
  </si>
  <si>
    <t>Gross profit</t>
  </si>
  <si>
    <t>Selling, general and administrative expense</t>
  </si>
  <si>
    <t>Advertising and sales promotion expense</t>
  </si>
  <si>
    <t>Research and development expense</t>
  </si>
  <si>
    <t>Restructuring charges</t>
  </si>
  <si>
    <t>Gain on sale of Playtex gloves</t>
  </si>
  <si>
    <t>Interest expense associated with debt</t>
  </si>
  <si>
    <t>Other income, net</t>
  </si>
  <si>
    <t>Earnings before income taxes</t>
  </si>
  <si>
    <t>Income tax provision</t>
  </si>
  <si>
    <t>Net earnings</t>
  </si>
  <si>
    <t>Basic net earnings per share</t>
  </si>
  <si>
    <t>Diluted net earnings per share</t>
  </si>
  <si>
    <t>Condensed Consolidated Statements of Comprehensive Income</t>
  </si>
  <si>
    <t>Other comprehensive income, net of tax</t>
  </si>
  <si>
    <t>Foreign currency translation adjustments</t>
  </si>
  <si>
    <t>Pension and postretirement activity, net of tax</t>
  </si>
  <si>
    <t>Deferred (loss) gain on hedging activity, net of tax</t>
  </si>
  <si>
    <t>Total other comprehensive (loss) income, net of tax</t>
  </si>
  <si>
    <t>Total comprehensive income</t>
  </si>
  <si>
    <t>Condensed Consolidated Statements of Earnings and Comprehensive Income (Parenthetical) - USD ($) $ in Millions</t>
  </si>
  <si>
    <t>Pension and postretirement activity, tax</t>
  </si>
  <si>
    <t>Deferred (loss) gain on hedging activity, tax</t>
  </si>
  <si>
    <t>Condensed Consolidated Balance Sheets - USD ($) $ in Millions</t>
  </si>
  <si>
    <t>Sep. 30, 2018</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Depreciation and amortization</t>
  </si>
  <si>
    <t>Share-based compensation expense</t>
  </si>
  <si>
    <t>Loss (gain) on sale of assets</t>
  </si>
  <si>
    <t>Deferred compensation payments</t>
  </si>
  <si>
    <t>Deferred income taxes</t>
  </si>
  <si>
    <t>Other, net</t>
  </si>
  <si>
    <t>Changes in operating assets and liabilities</t>
  </si>
  <si>
    <t>Net cash (used by) from operating activities</t>
  </si>
  <si>
    <t>Cash Flow from Investing Activities</t>
  </si>
  <si>
    <t>Capital expenditures</t>
  </si>
  <si>
    <t>Acquisitions, net of cash acquired</t>
  </si>
  <si>
    <t>Playtex gloves sale</t>
  </si>
  <si>
    <t>Proceeds from sale of assets</t>
  </si>
  <si>
    <t>Collection of deferred purchase price on accounts receivable sold</t>
  </si>
  <si>
    <t>Net cash used by investing activities</t>
  </si>
  <si>
    <t>Cash Flow from Financing Activities</t>
  </si>
  <si>
    <t>Cash proceeds from debt with original maturities greater than 90 days</t>
  </si>
  <si>
    <t>Cash payments on debt with original maturities greater than 90 days</t>
  </si>
  <si>
    <t>Term Loan repayment</t>
  </si>
  <si>
    <t>Net decrease in debt with original maturities of 90 days or less</t>
  </si>
  <si>
    <t>Common shares purchased</t>
  </si>
  <si>
    <t>Net financing inflow from the Accounts Receivable Facility</t>
  </si>
  <si>
    <t>Employee shares withheld for taxes</t>
  </si>
  <si>
    <t>Net cash from (used by) financing activities</t>
  </si>
  <si>
    <t>Effect of exchange rate changes on cash</t>
  </si>
  <si>
    <t>Net decrease in cash and cash equivalents</t>
  </si>
  <si>
    <t>Cash and cash equivalents, beginning of period</t>
  </si>
  <si>
    <t>Cash and cash equivalents, end of period</t>
  </si>
  <si>
    <t>Condensed Consolidated Statement of Changes in Shareholders' Equity Statement - USD ($) $ in Millions</t>
  </si>
  <si>
    <t>Total</t>
  </si>
  <si>
    <t>Treasury shares</t>
  </si>
  <si>
    <t>Total shareholders' equity at Sep. 30, 2017</t>
  </si>
  <si>
    <t>Increase (Decrease) in Stockholders' Equity [Roll Forward]</t>
  </si>
  <si>
    <t>Activity under share plans (in shares)</t>
  </si>
  <si>
    <t>Activity under share plans (in usd)</t>
  </si>
  <si>
    <t>Repurchase of shares (in shares)</t>
  </si>
  <si>
    <t>Repurchase of shares (in usd)</t>
  </si>
  <si>
    <t>Total shareholders' equity at Mar. 31, 2018</t>
  </si>
  <si>
    <t>Total shareholders' equity at Dec. 31, 2017</t>
  </si>
  <si>
    <t>Total shareholders' equity at Sep. 30, 2018</t>
  </si>
  <si>
    <t>Total shareholders' equity at Mar. 31, 2019</t>
  </si>
  <si>
    <t>Total shareholders' equity at Dec. 31, 2018</t>
  </si>
  <si>
    <t>Impact of adoption of new accounting pronouncements | Accounting standards update 2016-06</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and Bulldog® men’s skin care products, Wet Ones® wipes, and, until its sale in October 2017, the Playtex® household gloves business. • Feminine Care includes tampons, pads, and liners sold under the Playtex Gentle Glide® and Sport®, Stayfree®, Carefree®, and o.b.® brands. • All Other includes infant care products, such as bottles, cups, and pacifiers, sold under the Playtex, OrthoPro® and Binky® brand names, as well as the Diaper Genie® and Litter Genie® disposal system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9, 2018. Statement of Cash Flows Presentation. Certain amounts within Cash Flows from Operating Activities for the six months ended March 31, 2018 have been reclassified to conform with the current period presentation. Net cash (used by) from operating activities for the six months ended March 31, 2018 was not impacted by this change. Recently Adopted Accounting Pronouncements. In May 2014, the Financial Accounting Standards Board (“FASB”) issued an Accounting Standards Update (“ASU”)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Company adopted the ASU for revenue recognition beginning October 1, 2018 using the modified retrospective method. Revenues are primarily generated from the sale of finished products to customers. Those sales predominantly contain a single delivery element and revenue is recognized at a single point in time when ownership, risks, and rewards transfer. As a result, the adoption of the ASU did not have a material impact on the timing of revenue recognition. The adoption resulted in the recognition of a $5.3 inventory return asset included in Other current assets on the Condensed Consolidated Balance Sheet as of October 1, 2018 with an offsetting increase to the returns reserve in Other current liabilities. The adoption resulted in the recognition of a $1.3 liability for advanced payments from customers in Other current liabilities with a corresponding increase to Trade receivables to reclassify advanced payments from customers from contra-Trade receivables as of October 1, 2018. Refer to Note 2 in the Notes to the Condensed Consolidated Financial Statements for further discussion.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the sale of accounts receivable, contingent consideration payments on business combinations, proceeds from the settlement of insurance claims, and distributions received from equity method investees, among others. The Company adopted the ASU beginning October 1, 2018. The Company noted that the adoption of the ASU resulted in the reclassification of approximately $5.0 and $5.3 in operating cash inflows for the six months ended March 31, 2019 and 2018, respectively, associated with the $150 uncommitted master accounts receivable purchase agreement entered into on September 15, 2017 with The Bank of Tokyo-Mitsubishi UFJ, Ltd., New York Branch, as the purchaser (the “Accounts Receivable Facility”) to investing cash inflows in the Consolidated Statement of Cash Flow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Company adopted the standard beginning October 1, 2018. The impact of the adoption of the ASU resulted in the recognition of a deferred tax asset and a credit to retained earnings of $3.9 . In January 2017, the FASB issued an ASU clarifying the definition of a business, reducing the number of transactions that need to be further evaluated, and providing a framework to assist entities in evaluating whether both an input and a substantive process are present. The amendments set forth in the ASU specify that when the fair value of the gross assets acquired or disposed of is concentrated in a single identifiable asset or a group of similarly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Company adopted the ASU beginning October 1, 2018. The impact of the ASU will be dependent upon the nature of any future acquisitions or dispositions made by the Company. In March 2017, the FASB issued an ASU intended to improve the presentation of net periodic pension and post-retirement benefit cost. The amendment changes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Company adopted the ASU as of October 1, 2018, applied the ASU retrospectively for the presentation of the cost components, and applied the ASU prospectively for the capitalization of the service cost component. The adoption impacted the Consolidated Statement of Operations for the quarter ended March 31, 2018 and resulted in a reclassification that increased Cost of products sold, Selling, general and administrative expense (“SG&amp;A”), and Other income, net by $1.0 , $0.8 , and $1.8 , respectively. The adoption impacted the Consolidated Statement of Operations for the six months ended March 31, 2018 and resulted in a reclassification that increased Cost of products sold, SG&amp;A and Other income, net by $2.0 , $1.5 , and $3.5 , respectively. In May 2017, the FASB issued an ASU that clarifies the scope of accounting for modifications of share-based payment awards. The amendments provide guidance about which changes to the terms or conditions of a share-based payment award require an entity to apply modification accounting. The Company adopted the ASU beginning October 1, 2018 and noted that the impact on its financial statements was not material. Recently Issued Accounting Pronouncements.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has begun assessing the impact of the standard, including identification of the lease portfolio and business process changes required to correctly apply the guidance. The Company currently does not expect to early adopt this guidance and is in the process of evaluating its impact on the financial statements; however, the Company anticipates the primary impacts will be a material increase in both assets and liabilities to include operating leases on the Consolidated Balance Sheets. No other new accounting pronouncement issued or effective during fiscal 2019 which was not previously disclosed in our Annual Report on Form 10-K filed with the SEC on November 19, 2018 had or is expected to have a material impact on our consolidated financial statements or related disclosures.</t>
  </si>
  <si>
    <t>Revenue from Contracts with Customers</t>
  </si>
  <si>
    <t>Revenue from Contract with Customer [Abstract]</t>
  </si>
  <si>
    <t>Revenue from contracts with customers</t>
  </si>
  <si>
    <t>Revenue Recognition On October 1, 2018, the Company adopted ASU 2014-09 which provided guidance for accounting for revenue from contracts with customers. The Company adopted the standard beginning October 1, 2018 using the modified retrospective method and applied the standard to contracts not completed at the adoption date. No adjustment to retained earnings was required on October 1, 2018. The adoption resulted in changes to how the Company reflects returns and advanced payments received from customers on the Consolidated Balance Sheet. Results for periods ending after October 1, 2018 are recognized and presented in accordance with the new standard, while prior period amounts have not been adjusted and continue to be reported in accordance with the prior accounting guidance. Other impacts related to the adoption of the standard were not material to the Consolidated Financial Statements. Refer to Note 15 in the Notes to the Condensed Consolidated Financial Statements for the Company’s disaggregation of revenue by operating segments and products. Practical Expedients The Company elected to apply the following practical expedients when adopting ASU 2014-09: • Accounting for shipping and handling costs that occur before the customer has obtained control of the goods as a fulfillment activity (i.e., expense) instead of as a promised service. • Performance obligations are completed at a point in time which is less than 12 months from when the costs to obtain the contract are incurred. As such, the Company will continue to expense any costs to obtain a contract.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that are made to customer specifications. Performance Obligations The Company’s revenue is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the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does exist for a particular sale. The Company assesses the goods promised in its customers’ purchase orders and identifies a performance obligation to transfer goods (or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Under certain circumstances, the Company allows customers to return sun care products that have not been sold by the end of the Sun Care season, which is normal practice in the Sun Care industry. The Company records sales at the time that control of goods pass to the customer. The terms of these sales vary but, in all instances, the following conditions are met: (1) the sales arrangement is evidenced by purchase orders submitted by customers; (2) the selling price is fixed or determinable; (3) title to the product has transferred; (4) there is an obligation to pay at a specified date without any additional conditions or actions required by the Company; and (5) collectability is reasonably assured. Simultaneously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37.9 and $58.6 at March 31, 2019 and September 30, 2018, respectively. The adoption of ASU 2014-09 required changes in the presentation of returns on the Condensed Consolidated Balance Sheet, namely that a return asset should be recognized for returns expected to be resold, measured at the carrying amount of goods at the time of sale, less the expected costs to recover the goods and any expected reduction in value. The Company had an inventory return asset of $5.3 as of the adoption date. The Company recorded an inventory return asset of $2.9 as of March 31, 2019. The recognition of an inventory return asset resulted in a corresponding increase to the reserve for returns as of March 31, 2019. The inventory return asset and the reserve for returns are included in Other current assets and Other current liabilities, respectively, on the Condensed Consolidated Balance Sheet.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the customer’s receipt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as of the adoption date were $1.3 . Contract liabilities were $0.6 at March 31, 2019 and were classified within Other current liabilities on our Consolidated Balance Sheets. Of the amount deferred, substantially all will be recognized within a year, with the significant majority to be captured within a quarter following deferral.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t>
  </si>
  <si>
    <t>Business Combinations and Divestiture</t>
  </si>
  <si>
    <t>Business Combinations [Abstract]</t>
  </si>
  <si>
    <t>Business Combinations and Divestitures Jack Black, L.L.C. On March 1, 2018, the Company completed the acquisition of Jack Black, L.L.C. (“Jack Black”), a men’s luxury skincare products company based in the U.S., for $90.2 , net of cash acquired. The acquisition creates opportunities to expand the Company’s personal care portfolio into a growing global category where it can leverage its international geographic footprint. The acquisition was financed through available operating cash. The Company has recognized the assets and liabilities of Jack Black based on estimates of their acquisition date fair values. The determination of the fair values of the acquired assets and assumed liabilities, including goodwill and other intangible assets, requires significant judgment. The Company completed the final fair value determination during the fourth quarter of fiscal 2018. At March 1, 2018, the opening balance sheet for Jack Black included net assets acquired of $93.9 and consisted of working capital and other net assets of $11.9 (including cash of $3.7 ), other intangible assets of $47.7 and goodwill of $34.3 , representing the value of expansion into new markets. Goodwill is expected to be deductible for tax purposes. The intangible assets acquired consisted primarily of the Jack Black trade name, customer relationships and product formulations with a weighted average useful life of 17 years . All assets are included in the Company’s Sun and Skin Care segment. The Company noted the revenues and net earnings of Jack Black from the beginning of the period through the acquisition date were not material relative to the total revenues and net earnings of the Company during fiscal 2018. Acquisition and integration costs related to Jack Black totaling $0.5 and $1.0 for the three and six months ended March 31, 2019, were included in SG&amp;A on the Consolidated Statement of Earnings. Acquisition and integration costs related to Jack Black totaled $2.6 during the three and six months ended March 31, 2018 and were included in SG&amp;A on the Consolidated Statement of Earnings. Sale of Playtex Gloves Business On October 3, 2017, the Company entered into an agreement to sell its Playtex gloves business to a household products company (the “Acquirer”) for $19.0 to allow the Company to better focus and utilize its resources on its other product lines. The agreement also provided the Acquirer with indefinite and exclusive worldwide rights to the Playtex trademark for gloves. The sale was completed on October 26, 2017. Total assets sold were approximately $3.1 resulting in a pre-tax gain on sale of $15.9 in the first quarter of fiscal 2018. The gain on sale of Playtex gloves recognized for fiscal year 2018 was $15.3 .</t>
  </si>
  <si>
    <t>Restructuring Charges</t>
  </si>
  <si>
    <t>Restructuring Charges [Abstract]</t>
  </si>
  <si>
    <t>Restructuring Charges Project Fuel In February 2018, the Company announced Project Fuel, an enterprise-wide transformational initiative that is designed to address all aspects of the Company’s business and cost structure, simplifying and transforming the organization, structure, and key processes that will provide the necessary catalyst for further re-investment in the Company’s growth objectives while enabling the Company to achieve its desired future state operations. The project will incorporate the Company’s Zero-Based Spending (“ZBS”) and global productivity initiatives and will include a new global restructuring initiative. Initial costs for Project Fuel relate to efforts to fully define the scope and reach of the project. In addition, the Company has incurred global severance costs related to the reduction of overhead. While the Company incurred costs and realized savings for Project Fuel in fiscal 2018, most costs will be incurred and savings achieved during fiscal 2019 through fiscal 2021. The Company does not include Project Fuel restructuring costs in the results of its reportable segments. The estimated impact of allocating such charges to segment results for fiscal 2019 would have been as follows: Three Months Ended March 31, 2019 Wet Sun and Skin Care Feminine Care All Other Corporate Total Project Fuel Severance and related benefit costs $ 4.4 $ 1.7 $ 0.9 $ 0.3 $ 1.8 $ 9.1 Asset impairment and accelerated depreciation 0.5 — — — — 0.5 Consulting, project implementation and management and, other exit costs — — — — 5.8 5.8 Total Restructuring $ 4.9 $ 1.7 $ 0.9 $ 0.3 $ 7.6 $ 15.4 Six Months Ended March 31, 2019 Wet Sun and Skin Care Feminine Care All Other Corporate Total Project Fuel Severance and related benefit costs $ 11.7 $ 2.2 $ 1.2 $ 0.4 $ 2.8 18.3 Asset impairment and accelerated depreciation 0.5 — — — 0.5 1.0 Consulting, project implementation and management and, other exit costs 2.3 — — — 12.3 14.6 Total Restructuring $ 14.5 $ 2.2 $ 1.2 $ 0.4 $ 15.6 $ 33.9 Three Months Ended March 31, 2018 Wet Sun and Skin Care Feminine Care All Other Corporate Total Project Fuel Severance and related benefit costs $ 1.5 $ 0.7 $ 0.1 $ — $ — 2.3 Consulting, project implementation and management and, other exit costs — — — — 1.4 1.4 Total Restructuring $ 1.5 $ 0.7 $ 0.1 $ — $ 1.4 $ 3.7 Pre-tax SG&amp;A of $1.9 and $3.3 for the three and six months ended March 31, 2019, associated with certain information technology enablement expenses related to Project Fuel, were included in Consulting, project implementation and management, and other exit costs. The following table summarizes the restructuring activities and related accrual (excluding certain obsolescence charges related to the restructuring) for fiscal 2019: Utilized October 1, 2018 Charge to Other (1) Cash Non-Cash March 31, 2019 Restructuring Severance and related benefit costs $ 5.1 $ 18.3 $ (0.1 ) $ (12.1 ) $ — $ 11.2 Asset impairment and accelerated depreciation — 1.0 — — (1.0 ) — Consulting, project implementation and management, and other exit costs 2.6 14.6 — (16.7 ) — 0.5 Total Restructuring $ 7.7 $ 33.9 $ (0.1 ) $ (28.8 ) $ (1.0 ) $ 11.7 Utilized October 1, 2017 Charge to Income Other (1) Cash Non-Cash September 30, 2018 Restructuring Severance and related benefit costs $ 2.4 $ 12.1 $ (0.1 ) $ (9.3 ) $ — $ 5.1 Asset impairment and accelerated depreciation — 1.8 — — (1.8 ) $ — Consulting, project implementation and management, and other exit costs — 26.0 — (23.4 ) — 2.6 Total Restructuring $ 2.4 $ 39.9 $ (0.1 ) $ (32.7 ) $ (1.8 ) $ 7.7 (1) Includes the impact of currency translation.</t>
  </si>
  <si>
    <t>Income Taxes</t>
  </si>
  <si>
    <t>Income Tax Disclosure [Abstract]</t>
  </si>
  <si>
    <t>Income Taxes For the three and six months ended March 31, 2019, the Company had income tax expense of $15.5 and $23.5 , respectively, on Earnings before income taxes of $63.7 and $71.3 , respectively. The effective tax rate for the three and six months ended March 31, 2019 was 24.4% and 33.0% . The difference between the federal statutory rate and the effective rate is primarily due to a $4.7 net transitional charge resulting from the enactment of the Tax Cuts and Jobs Act (the “Tax Act”) in the first quarter of fiscal 2019, as discussed below. The rate was also unfavorably impacted by $33.9 of restructuring and other related costs in lower tax rate jurisdictions and unfavorable tax adjustments, including the impact of equity compensation. For the three and six months ended March 31, 2018, the Company had income tax expense of $20.7 and $47.1 , respectively, on Earnings before income taxes of $85.8 and $118.9 , respectively. The effective tax rate for the three and six months ended March 31, 2018 was 24.1% and 39.7% , respectively. The difference between the federal statutory rate and the effective rate for the six months ended March 31, 2018 is primarily due to a $17.4 net transitional charge resulting from the enactment of The Tax Act, as discussed below.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Since the Company has a September 30 fiscal year end, the lower U.S. corporate income tax rate was phased in, resulting in a blended U.S. statutory federal rate of approximately 24.5% for the fiscal year ended September 30, 2018 and 21% for subsequent fiscal years. The reduction in the U.S. corporate tax rate required the Company to remeasure its U.S. deferred tax assets and liabilities to the lower federal rate of 21% . The Tax Act also imposed a one-time transition tax on historical earnings of certain foreign subsidiaries that were not previously taxed by the U.S. For the six months ended March 31, 2019, the discrete tax adjustment for the one-time transition tax on foreign earnings was $4.7 compared to $96.7 for the six months ended March 31, 2018. The March 31, 2018 transition tax expense was offset by the estimated benefit of remeasurement of U.S. deferred tax assets and liabilities of $79.3 , resulting in a net charge of $17.4 for the period, which was included as a component of income tax expense. The Company has tax loss carryforwards and tax credits, a portion of which are expected to be used to partially offset amounts payable over eight years related to the one-time transition tax on foreign earnings. Subsequent to the Tax Act, the SEC issued rules under Staff Accounting Bulletin (“SAB”) 118 that allow for a measurement period of up to one year after the enactment date of the Tax Act to finalize the recording of the related tax impacts. As of December 31, 2018, the Company has completed the accounting analysis for the Tax Act under SAB 118 based on current guidance, interpretations, and data available. We will continue to monitor and assess the impact of any new guidance and legislative changes. Due to the Company’s fiscal year end, certain tax provisions of the new Tax Act impacted the Company in fiscal 2018 while others are effective for fiscal year 2019 and beyond. The significant provisions of the Tax Act which the Company is subject to beginning in fiscal 2019 include the full U.S. federal statutory rate reduction to 21% , the repeal of the domestic production activities deduction, tax on global intangible low-taxed income (“GILTI”), base erosion and anti-avoidance tax (“BEAT”), limitation of deductibility of certain executive compensation, limitation on business interest, and a deduction for foreign derived intangible income (“FDII”). The Company has recorded tax liabilities/(benefits) for the various provisions during the first six months of fiscal 2019. The Tax Act subjects a U.S. corporation to tax on its GILTI. U.S. GAAP allows companies to make an accounting policy election of either (1) treating taxes due on future U.S. inclusions in taxable income related to GILTI as a current-period expense when incurred (the “period cost method”) or (2) factoring such amounts into the Company’s measurement of deferred taxes (the “deferred method”). The Company has made an accounting policy election to treat GILTI taxes as a current period expense. The Company generally repatriates a portion of current year earnings from select non-US subsidiaries only if the economic cost of the repatriation is not considered material. The Company has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If we determine that all or a portion of such foreign earnings are no longer indefinitely reinvested, the Company may be subject to additional foreign withholding taxes and U.S. federal and state income taxes beyond the Tax Act’s one-time transition tax.</t>
  </si>
  <si>
    <t>Earnings per Share</t>
  </si>
  <si>
    <t>Earnings Per Share [Abstract]</t>
  </si>
  <si>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wards. The following is the reconciliation between the number of weighted-average shares used in the basic and diluted earnings per share calculation: Three Months Ended March 31, Six Months Ended March 31, 2019 2018 2019 2018 Basic weighted-average shares outstanding 54.1 54.0 54.1 54.7 Effect of dilutive securities: RSE awards 0.2 0.1 0.2 0.2 Total dilutive securities 0.2 0.1 0.2 0.2 Diluted weighted-average shares outstanding 54.3 54.1 54.3 54.9 For the three and six months ended March 31, 2019 , the calculation of diluted weighted-average shares outstanding excludes 0.5 of share options because the effect of including these awards was anti-dilutive. For the three and six months ended March 31, 2019 , the calculation of diluted weighted-average shares outstanding excludes 0.1 of RSE awards because the effect of these awards was anti-dilutive. For the three and six months ended March 31, 2018 , the calculation of diluted weighted-average shares outstanding excludes 0.6 of share options because the effect of including these awards was anti-dilutive. For the three and six months ended March 31, 2018 , the calculation of diluted weighted-average shares outstanding excludes 0.1 of RSE awards because the effect of these awards was anti-dilutive.</t>
  </si>
  <si>
    <t>Goodwill and Intangible Assets</t>
  </si>
  <si>
    <t>Goodwill and Intangible Assets Disclosure [Abstract]</t>
  </si>
  <si>
    <t>Goodwill and Intangible Assets The following table sets forth goodwill by segment: Wet Sun and Skin Feminine All Total Balance at October 1, 2018 $ 968.2 $ 229.4 $ 208.0 $ 45.2 $ 1,450.8 Cumulative translation adjustment (4.7 ) — (1.4 ) — (6.1 ) Balance at March 31, 2019 $ 963.5 $ 229.4 $ 206.6 $ 45.2 $ 1,444.7 Balances at October 1, 2018 and March 31, 2019 are net of accumulated goodwill impairment losses in the All Other segment totaling $24.4 . March 31, 2019 September 30, 2018 Gross Accumulated Net Gross Accumulated Net Trade names and brands $ 206.5 $ 30.2 $ 176.3 $ 206.7 $ 25.4 $ 181.3 Technology and patents 78.7 76.1 2.6 79.0 75.9 3.1 Customer related and other 179.2 99.7 79.5 179.3 96.2 83.1 Total amortizable intangible assets $ 464.4 $ 206.0 $ 258.4 $ 465.0 $ 197.5 $ 267.5 Amortization expense was $4.5 and $9.0 for the three and six months ended March 31, 2019 , respectively, and $4.2 and $8.6 for the three and six months ended March 31, 2018, respectively. Estimated amortization expense for amortizable intangible assets for the remainder of fiscal 2019 and for fiscal 2020, 2021, 2022, 2023, and 2024 is $8.7 , $17.1 , $16.5 , $16.4 , $16.3 , and $16.2 , respectively, and $167.2 thereafter. The Company had indefinite-lived intangible assets of $828.9 ( $179.6 in Wet Shave, $475.6 in Sun and Skin Care, $29.9 in Feminine Care, and $143.8 in All Other) at March 31, 2019 , a decrease of $2.6 from September 30, 2018, resulting from changes in foreign currency translation rates. The Company had indefinite-lived trade names and brands of $831.5 ( $182.2 in Wet Shave, $475.6 in Sun and Skin Care, $29.9 in Feminine Care, and $143.8 in All Other) at September 30, 2018. Goodwill and intangible assets deemed to have an indefinite life are not amortized but are instead reviewed annually for impairment of value or when indicators of a potential impairment are present. The Company’s annual impairment testing date is July 1. The Company continuously monitors events which could trigger an interim impairment analysis, such as changing business conditions and environmental factors. An interim impairment analysis may indicate that carrying amounts of goodwill and other intangible assets require adjustment or that remaining useful lives should be revised. Refer to the sensitivity analysis in Note 8 to the Company’s audited annual consolidated financial statements included in its Annual Report on Form 10-K filed with the SEC on November 19, 2018. During fiscal 2018, the Company recorded impairment charges of $24.4 on the goodwill of the Infant Care reporting unit. The value of the Infant Care reporting unit decreased and required an impairment because of higher discount rates, lower forecasted revenue growth rates, and earnings margins, which resulted in lower projected long-term future cash flows when interim impairment analysis was performed.</t>
  </si>
  <si>
    <t>Supplemental Balance Sheet Information</t>
  </si>
  <si>
    <t>Supplemental Balance Sheet Information [Abstract]</t>
  </si>
  <si>
    <t>Supplemental Balance Sheet Information March 31, September 30, Inventories Raw materials and supplies $ 55.9 $ 52.0 Work in process 68.7 67.5 Finished products 264.0 210.0 Total inventories $ 388.6 $ 329.5 Other Current Assets Miscellaneous receivables $ 15.9 $ 12.6 Prepaid expenses 75.0 68.4 Value added tax collectible from customers 24.7 25.2 Income taxes receivable 18.5 17.3 Other 3.7 5.3 Total other current assets $ 137.8 $ 128.8 Property, Plant and Equipment Land $ 18.9 $ 19.2 Buildings 137.3 141.9 Machinery and equipment 966.5 964.8 Capitalized software costs 50.9 48.4 Construction in progress 50.6 59.9 Total gross property, plant and equipment 1,224.2 1,234.2 Accumulated depreciation and amortization (821.6 ) (810.1 ) Total property, plant and equipment, net $ 402.6 $ 424.1 Other Current Liabilities Accrued advertising, sales promotion and allowances $ 41.1 $ 28.2 Accrued trade allowances 24.2 29.9 Accrued salaries, vacations and incentive compensation 40.9 44.2 Income taxes payable 8.6 20.3 Returns reserve 37.9 58.6 Restructuring reserve 11.7 7.7 Value added tax payable 7.5 4.0 Deferred compensation 8.9 6.3 Other 90.7 86.3 Total other current liabilities $ 271.5 $ 285.5 Other Liabilities Pensions and other retirement benefits $ 89.3 $ 91.5 Deferred compensation 33.6 40.7 Other non-current liabilities 87.1 79.6 Total other liabilities $ 210.0 $ 211.8</t>
  </si>
  <si>
    <t>Accounts Receivable Facility</t>
  </si>
  <si>
    <t>Transfers and Servicing [Abstract]</t>
  </si>
  <si>
    <t>Accounts receivable facility</t>
  </si>
  <si>
    <t>Accounts Receivable Facility On September 15, 2017, the Company entered into the Accounts Receivable Facility.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March 31, 2019, the discount rate used to determine the purchase price for the subject receivables is based upon LIBOR plus a margin applicable to the specified obligor. Accounts receivables sold under this agreement were $232.1 and $446.0 for the three and six months ended March 31, 2019, respectively, and $281.5 and $491.6 for the three and six months ended March 31, 2018, respectively. The trade receivables sold that remained outstanding under this agreement as of March 31, 2019 and September 30, 2018 were $107.9 and $77.9 , respectively. The net proceeds received were included in cash provided by operating activities and cash provided by investing activities on the Consolidated Statement of Cash Flows. The difference between the carrying amount of the trade receivables sold and the sum of the cash received is recorded as a loss on sale of receivables in Other expense (income), net in the Consolidated Statement of Earnings. The loss on sale of trade receivables was $0.7 and $1.3 for the three and six months ended March 31, 2019, respectively, and the loss on sale of trade receivables was $0.6 and $1.0 for the three and six months ended March 31, 2018, respectively.</t>
  </si>
  <si>
    <t>Debt</t>
  </si>
  <si>
    <t>Debt Disclosure [Abstract]</t>
  </si>
  <si>
    <t>Debt The detail of long-term debt was as follows: March 31, September 30, Senior notes, fixed interest rate of 4.7%, due 2021 $ 600.0 $ 600.0 Senior notes, fixed interest rate of 4.7%, due 2022 500.0 500.0 U.S. revolving credit facility due June 2020 215.0 7.0 Term loan, due 2019 — 185.0 Total long-term debt, including current maturities 1,315.0 1,292.0 Less current portion — 184.9 Less unamortized debt issuance costs and discount (1) (2) 2.7 3.3 Total long-term debt $ 1,312.3 $ 1,103.8 (1) At March 31, 2019 , the balance for the senior notes due 2021 and the senior notes due 2022 are reflected net of debt issuance costs of $1.0 and $1.3 , respectively. At September 30, 2018, the balance for the senior notes due 2021, the senior notes due 2022, and the term loan are reflected net of debt issuance costs of $1.2 , $1.5 and $0.1 , respectively. (2) At March 31, 2019 and September 30, 2018, the balance for the senior notes due 2022 was reflected net of discount of $0.4 and $0.5 , respectively. On February 6, 2019, the Company made a $185.0 prepayment to retire its term loan due April 2019 (the “Term Loan”). The Company funded the payment through additional borrowing on its U.S. revolving credit facility. The Company had outstanding, variable-rate international borrowings, recorded in Notes payable, of $13.9 and $8.2 as of March 31, 2019 and September 30, 2018 , respectively.</t>
  </si>
  <si>
    <t>Retirement Plans</t>
  </si>
  <si>
    <t>Retirement Benefits [Abstract]</t>
  </si>
  <si>
    <t>Retirement Plans The Company has several defined benefit pension plans covering employees in the U.S. and certain employees in other countries, which are included in the information presented below. The plans provide retirement benefits based on years of service and earnings.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 (benefit) for these plans was as follows: Three Months Ended March 31, Six Months Ended March 31, 2019 2018 2019 2018 Service cost $ 0.8 $ 0.8 $ 1.5 $ 1.5 Interest cost 4.7 4.3 9.4 8.6 Expected return on plan assets (6.3 ) (7.2 ) (12.6 ) (14.3 ) Recognized net actuarial loss 1.0 1.2 2.0 2.3 Net periodic cost (benefit) $ 0.2 $ (0.9 ) $ 0.3 $ (1.9 ) The service cost component of the net periodic cost (benefit) associated with the Company’s retirement plans is recorded to Cost of products sold and SG&amp;A on the Condensed Consolidated Statement of Earnings. The remaining net periodic cost (benefit) is recorded to Other income, net on the Condensed Consolidated Statement of Earnings.</t>
  </si>
  <si>
    <t>Shareholders' Equity</t>
  </si>
  <si>
    <t>Stockholders' Equity Note [Abstract]</t>
  </si>
  <si>
    <t>Shareholders’ Equity In January 2018, the Board approved an authorization to repurchase up to 10.0 shares of the Company’s common stock, replacing the previous stock repurchase authorization from May 2015. The Company did not repurchase any shares under this authorization during the six months ended March 31, 2019. The Company has 10.0 shares of its common shares available for repurchase in the future under the Board’s authorization. Any future share repurchases may be made in the open market, privately negotiated transactions, or otherwise, in such amounts and at such times as the Company deems appropriate based upon prevailing market conditions, business needs, and other factors. The Company has not declared any dividends since the third quarter of fiscal 2015 and does not currently intend to declare dividends in the foreseeable future.</t>
  </si>
  <si>
    <t>Accumulated Other Comprehensive Loss</t>
  </si>
  <si>
    <t>Accumulated Other Comprehensive Income (Loss), Net of Tax [Abstract]</t>
  </si>
  <si>
    <t>Accumulated Other Comprehensive (Loss) Income The following table presents the changes in accumulated other comprehensive (loss) income (“AOCI”), net of tax, by component: Foreign Pension and Hedging Total Balance at October 1, 2018 $ (40.6 ) $ (110.3 ) $ 2.6 $ (148.3 ) OCI before reclassifications (1) (22.0 ) (1.2 ) 1.1 (22.1 ) Reclassifications to earnings — 1.5 (2.1 ) (0.6 ) Balance at March 31, 2019 $ (62.6 ) $ (110.0 ) $ 1.6 $ (171.0 ) Foreign Pension and Hedging Total Balance at October 1, 2017 $ (29.0 ) $ (101.3 ) $ (1.1 ) $ (131.4 ) OCI before reclassifications (1) 25.9 (0.9 ) (2.6 ) 22.4 Reclassifications to earnings — 1.6 1.1 2.7 Balance at March 31, 2018 $ (3.1 ) $ (100.6 ) $ (2.6 ) $ (106.3 ) (1) OCI is defined as other comprehensive income (loss). The following table presents the reclassifications out of AOCI: For the Three Months Ended For the Six Months Ended March 31, Affected Line Item in the Condensed Consolidated Statements of Earnings Details of AOCI Components 2019 2018 2019 2018 Gain / Loss on cash flow hedges Foreign exchange contracts $ 1.3 $ (0.8 ) $ 3.1 $ (1.5 ) Other income, net 1.3 (0.8 ) 3.1 (1.5 ) Total before tax 0.4 (0.2 ) 1.0 (0.4 ) Income tax provision 0.9 (0.6 ) 2.1 (1.1 ) Net of tax Amortization of defined benefit pension and postretirement items Actuarial losses $ (1.0 ) $ (1.2 ) $ (2.0 ) (2.3 ) (1) (1.0 ) (1.2 ) (2.0 ) (2.3 ) Total before tax (0.2 ) (0.3 ) (0.5 ) (0.7 ) Income tax provision (0.8 ) (0.9 ) (1.5 ) $ (1.6 ) Net of tax Total reclassifications for the period $ 0.1 $ (1.5 ) $ 0.6 $ (2.7 ) Net of tax (1) These AOCI components are included in the computation of net periodic cost (benefit). See Note 11 of Notes to Condensed Consolidated Financial Statements.</t>
  </si>
  <si>
    <t>Financial Instruments and Risk Management</t>
  </si>
  <si>
    <t>Derivative Instruments and Hedging Activities Disclosure [Abstract]</t>
  </si>
  <si>
    <t>Financial Instruments and Risk Management At time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March 31, 2019 and September 30, 2018 ,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net. The primary currency to which the Company’s foreign subsidiaries are exposed is the U.S. dollar. Cash Flow Hedges At March 31, 2019 , the Company maintained a cash flow hedging program related to foreign currency risk. These derivative instruments had a high correlation to the underlying exposure being hedged and were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unrealized pre-tax gains of $2.4 and $3.9 at March 31, 2019 and September 30, 2018 , respectively, on these forward currency contracts, which are accounted for as cash flow hedges, and are included in AOCI. Assuming foreign exchange rates versus the U.S. dollar remain at March 31, 2019 levels over the next 12 months, the majority of the pre-tax gain included in AOCI at March 31, 2019 is expected to be included in Other income, net. Contract maturities for these hedges extend into fiscal 2020. At March 31, 2019 , there were 61 open foreign currency contracts with a total notional value of $125.3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and thus are not subject to significant market risk. The change in estimated fair value of the foreign currency contracts for the three and six months ended March 31, 2019 resulted in a gain of $0.7 and a loss of $0.6 , respectively, compared to losses of $2.6 and $2.8 for the three and six months ended March 31, 2018, and was recorded in Other income, net in the Condensed Consolidated Statements of Earnings. At March 31, 2019, there were six open foreign currency derivative contracts not designated as cash flow hedges, with a total notional value of $55.8 . The following table provides estimated fair values of derivative instruments: Fair Value of Asset (Liability) (1) March 31, 2019 September 30, 2018 Derivatives designated as cash flow hedging relationships: Foreign currency contracts $ 2.4 $ 3.9 Derivatives not designated as cash flow hedging relationships: Foreign currency contracts $ 0.1 $ 1.3 (1) All derivative assets are presented in Other current assets or Other assets. All derivative liabilities are presented in Other current liabilities or Other liabilities. The following table provides the amounts of gains and losses on derivative instruments: Three Months Ended March 31, Six Months Ended March 31, 2019 2018 2019 2018 Derivatives designated as cash flow hedging relationships: Foreign currency contracts Gain (loss) recognized in OCI (1) $ 1.8 $ (3.3 ) $ 1.6 $ (3.7 ) Gain (loss) reclassified from AOCI into income (effective portion) (1) (2) 1.3 (0.8 ) $ 3.1 $ (1.5 ) Derivatives not designated as cash flow hedging relationships: Foreign currency contracts Gain (loss) recognized in income (2) $ 0.7 $ (2.6 ) $ (0.6 ) $ (2.8 ) (1) Each of these derivative instruments had a high correlation to the underlying exposure being hedged for the periods indicated and were deemed highly effective in offsetting associated risk. (2) Gain (loss) was recorded in Other income, net. The following table provides financial assets and liabilities for balance sheet offsetting: At March 31, 2019 At September 30, 2018 Assets (1) Liabilities (2) Assets (1) Liabilities (2) Foreign currency contracts Gross amounts of recognized assets (liabilities) $ 2.6 $ — $ 5.3 $ — Gross amounts offset in the balance sheet (0.1 ) — (0.1 ) — Net amounts of assets (liabilities) presented in the balance sheet $ 2.5 $ — $ 5.2 $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nd measured on a recurring basis during the period, all of which are classified as Level 2 within the fair value hierarchy: March 31, September 30, Liabilities at estimated fair value: Deferred compensation $ (42.4 ) $ (46.9 ) Derivatives - foreign currency contracts 2.5 5.2 Net liabilities at estimated fair value $ (39.9 ) $ (41.7 ) At March 31, 2019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 At March 31, 2019 and September 30, 2018 , the Company had no Level 1 or Level 3 financial assets or liabilities, other than pension plan assets. At March 31, 2019 and September 30, 2018 , the fair market value of fixed rate long-term debt was $1,053.2 and $1,061.2 , respectively, compared to its carrying value of $1,100.0 and $ 1,100.0 , respectively. The estimated fair value of the long-term debt was estimated using yields obtained from independent pricing sources for similar types of borrowing arrangements. There was no variable rate debt excluding revolving credit facilities as of March 31, 2019. The estimated fair value of variable-rate debt, which consists of bank debt and excludes revolving credit facilities, was $185.0 at September 30, 2018 compared to its carrying value of $184.9 at September 30, 2018. The estimated fair value was equal to the face value of the debt. The estimated fair value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t>
  </si>
  <si>
    <t>Segment Data</t>
  </si>
  <si>
    <t>Segment Reporting [Abstract]</t>
  </si>
  <si>
    <t>Segment Data For an overview of the Company’s segments, refer to Note 1 to Notes to Condensed Consolidated Financial Statements. Segment performance is evaluated based on segment profit, exclusive of general corporate expenses, share-based compensation costs, costs associated with restructuring initiatives, the gain on the sale of the Playtex gloves busines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uch allocations are estimates and do not represent the costs of such services if performed on a stand-alone basis. Segment net sales and profitability are presented below: Three Months Ended March 31, Six Months Ended March 31, 2019 2018 2019 2018 Net Sales Wet Shave $ 294.4 $ 345.2 $ 582.1 $ 639.3 Sun and Skin Care 145.2 152.3 211.9 211.4 Feminine Care 74.6 80.3 149.3 162.9 All Other 32.5 30.3 60.5 62.8 Total net sales $ 546.7 $ 608.1 $ 1,003.8 $ 1,076.4 Segment Profit Wet Shave $ 55.7 $ 68.9 $ 110.7 $ 122.6 Sun and Skin Care 40.5 48.6 39.9 42.4 Feminine Care 13.7 9.9 21.2 14.7 All Other 6.0 4.3 7.2 11.4 Total segment profit 115.9 131.7 179.0 191.1 General corporate and other expenses (16.7 ) (19.2 ) (30.4 ) (37.9 ) Restructuring and related costs (1) (15.4 ) (3.7 ) (33.9 ) (3.7 ) Feminine and Infant Care evaluation costs (2) (1.0 ) — (1.0 ) — Jack Black acquisition and integration costs (3) (0.5 ) (2.6 ) (1.0 ) (2.6 ) Investor settlement expense (4) — — (0.9 ) — Sun Care reformulation costs (5) (0.4 ) — (0.5 ) — Gain on sale of Playtex gloves — — — 15.9 Amortization of intangibles (4.5 ) (4.2 ) (9.0 ) (8.6 ) Interest and other income, net (13.7 ) (16.2 ) (31.0 ) (35.3 ) Total earnings before income taxes $ 63.7 $ 85.8 $ 71.3 $ 118.9 (1) 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 of $1.9 and $3.3 for the three and six months ended March 31, 2019, associated with certain information technology enablement expenses for Project Fuel. (2) Includes pre-tax SG&amp;A of $1.0 for the three and six months ended March 31, 2019, associated with consulting costs for the Company to evaluate segments. (3) Includes pre-tax SG&amp;A of $0.5 and $1.0 for the three and six months ended March 31, 2019, and $2.6 for the three and six months ended March 31, 2018, for costs associated with the integration of the Jack Black acquisition. (4) Includes pre-tax SG&amp;A of $0.9 for the six months ended March 31, 2019, associated with a settlement with an investor. (5) Includes pre-tax Cost of products sold of $0.4 and $0.5 for the three and six months ended March 31, 2019, associated with supply chain changes on select Sun Care products. The following table presents the Company’s net sales by geographic area: Three Months Ended March 31, Six Months Ended March 31, 2019 2018 2019 2018 Net Sales to Customers United States $ 310.4 $ 340.2 $ 561.7 $ 598.5 International 236.3 267.9 442.1 477.9 Total net sales $ 546.7 $ 608.1 $ 1,003.8 $ 1,076.4 Supplemental product information is presented below for net sales: Three Months Ended Six Months Ended 2019 2018 2019 2018 Razors and blades $ 260.6 $ 311.4 $ 515.9 $ 572.9 Sun care products 116.3 127.1 149.5 165.4 Tampons, pads, and liners 74.6 80.3 149.3 162.9 Shaving gels and creams 33.8 33.8 66.2 66.4 Skin care products 28.9 25.2 62.4 46.0 Infant care and other 32.5 30.3 60.5 62.8 Total net sales $ 546.7 $ 608.1 $ 1,003.8 $ 1,076.4</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Edgewell Personal Care Company (the “Parent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Three Months Ended March 31, 2019 Parent Company Guarantors Non-Guarantors Eliminations Total Net sales $ — $ 370.0 $ 261.7 $ (85.0 ) $ 546.7 Cost of products sold — 221.4 159.4 (85.0 ) 295.8 Gross profit — 148.6 102.3 — 250.9 Selling, general and administrative expense — 62.2 35.9 — 98.1 Advertising and sales promotion expense — 25.1 22.8 — 47.9 Research and development expense — 14.0 — — 14.0 Restructuring charges — 10.8 2.7 — 13.5 Interest expense associated with debt 13.4 2.7 0.3 — 16.4 Other expense (income), net — 0.4 (3.1 ) — (2.7 ) Intercompany service fees — (5.8 ) 5.8 — — Equity in earnings of subsidiaries (58.4 ) (32.0 ) — 90.4 — Earnings before income taxes 45.0 71.2 37.9 (90.4 ) 63.7 Income tax provision (benefit) (3.2 ) 12.8 5.9 — 15.5 Net earnings (loss) $ 48.2 $ 58.4 $ 32.0 $ (90.4 ) $ 48.2 Statements of Comprehensive Income: Net earnings (loss) $ 48.2 $ 58.4 $ 32.0 $ (90.4 ) $ 48.2 Other comprehensive income (loss), net of tax (10.6 ) (10.6 ) (10.2 ) 20.8 (10.6 ) Total comprehensive income (loss) $ 37.6 $ 47.8 $ 21.8 $ (69.6 ) $ 37.6 EDGEWELL PERSONAL CARE COMPANY CONDENSED CONSOLIDATING STATEMENTS OF EARNINGS AND COMPREHENSIVE INCOME Six Months Ended March 31, 2019 Parent Company Guarantors Non-Guarantors Eliminations Total Net sales $ — $ 669.7 $ 498.4 $ (164.3 ) $ 1,003.8 Cost of products sold — 414.2 309.5 (164.3 ) 559.4 Gross profit — 255.5 188.9 — 444.4 Selling, general and administrative expense — 113.4 72.0 — 185.4 Advertising and sales promotion expense — 52.5 47.0 — 99.5 Research and development expense — 26.6 — — 26.6 Restructuring charges — 19.7 10.9 — 30.6 Interest expense associated with debt 26.8 5.2 0.4 — 32.4 Other expense (income), net — 1.0 (2.4 ) — (1.4 ) Intercompany service fees — (9.4 ) 9.4 — — Equity in earnings of subsidiaries (68.1 ) (43.5 ) — 111.6 — Earnings before income taxes 41.3 90.0 51.6 (111.6 ) 71.3 Income tax provision (benefit) (6.5 ) 21.9 8.1 — 23.5 Net earnings (loss) $ 47.8 $ 68.1 $ 43.5 $ (111.6 ) $ 47.8 Statements of Comprehensive Income: Net earnings (loss) $ 47.8 $ 68.1 $ 43.5 $ (111.6 ) $ 47.8 Other comprehensive income (loss), net of tax (22.7 ) (22.7 ) (21.8 ) 44.5 (22.7 ) Total comprehensive income (loss) $ 25.1 $ 45.4 $ 21.7 $ (67.1 ) $ 25.1 EDGEWELL PERSONAL CARE COMPANY CONDENSED CONSOLIDATING STATEMENTS OF EARNINGS AND COMPREHENSIVE INCOME Three Months Ended March 31, 2018 Parent Company Guarantors Non-Guarantors Eliminations Total Net sales $ — $ 406.7 $ 283.0 $ (81.6 ) $ 608.1 Cost of products sold — 230.8 157.8 (81.6 ) 307.0 Gross profit — 175.9 125.2 — 301.1 Selling, general and administrative expense — 65.2 39.1 — 104.3 Advertising and sales promotion expense — 42.8 32.8 — 75.6 Research and development expense — 15.5 — — 15.5 Restructuring charges — 2.4 1.3 — 3.7 Gain on sale of Playtex gloves — — — — — Interest expense associated with debt 13.3 4.6 0.3 — 18.2 Other expense (income), net — (0.4 ) (1.6 ) — (2.0 ) Intercompany service fees — (4.2 ) 4.2 — — Equity in earnings of subsidiaries (74.8 ) (40.6 ) — 115.4 — Earnings before income taxes 61.5 90.6 49.1 (115.4 ) 85.8 Income tax provision (benefit) (3.6 ) 15.8 8.5 — 20.7 Net earnings (loss) $ 65.1 $ 74.8 $ 40.6 $ (115.4 ) $ 65.1 Statements of Comprehensive Income: Net earnings (loss) $ 65.1 $ 74.8 $ 40.6 $ (115.4 ) $ 65.1 Other comprehensive income (loss), net of tax 15.0 15.0 14.4 (29.4 ) 15.0 Total comprehensive income (loss) $ 80.1 $ 89.8 $ 55.0 $ (144.8 ) $ 80.1 EDGEWELL PERSONAL CARE COMPANY CONDENSED CONSOLIDATING STATEMENTS OF EARNINGS AND COMPREHENSIVE INCOME Six Months Ended March 31, 2018 Parent Company Guarantors Non-Guarantors Eliminations Total Net sales $ — $ 718.8 $ 510.5 $ (152.9 ) $ 1,076.4 Cost of products sold — 426.2 302.7 (152.9 ) 576.0 Gross profit — 292.6 207.8 — 500.4 Selling, general and administrative expense — 127.4 74.8 — 202.2 Advertising and sales promotion expense — 69.3 55.3 — 124.6 Research and development expense — 31.6 — — 31.6 Restructuring charges — 2.4 1.3 — 3.7 Gain on sale of Playtex gloves — (15.9 ) — — (15.9 ) Interest expense associated with debt 26.7 8.8 0.5 — 36.0 Other expense (income), net — (0.9 ) 0.2 — (0.7 ) Intercompany service fees — (11.1 ) 11.1 — — Equity in earnings of subsidiaries (91.3 ) (53.4 ) — 144.7 — Earnings before income taxes 64.6 134.4 64.6 (144.7 ) 118.9 Income tax provision (benefit) (7.2 ) 43.1 11.2 — 47.1 Net earnings (loss) $ 71.8 $ 91.3 $ 53.4 $ (144.7 ) $ 71.8 Statements of Comprehensive Income: Net earnings (loss) $ 71.8 $ 91.3 $ 53.4 $ (144.7 ) $ 71.8 Other comprehensive income (loss), net of tax 25.1 25.1 24.0 (49.1 ) 25.1 Total comprehensive income (loss) $ 96.9 $ 116.4 $ 77.4 $ (193.8 ) $ 96.9 EDGEWELL PERSONAL CARE COMPANY CONDENSED CONSOLIDATING BALANCE SHEETS March 31, 2019 Parent Company Guarantors Non-Guarantors Eliminations Total Assets Current assets Cash and cash equivalents $ — $ 1.7 $ 242.9 $ — $ 244.6 Trade receivables, net — 75.0 175.8 — 250.8 Inventories — 221.0 167.6 — 388.6 Other current assets — 49.3 88.5 — 137.8 Total current assets — 347.0 674.8 — 1,021.8 Investment in subsidiaries 3,815.6 1,213.6 — (5,029.2 ) — Intercompany receivables, net (1) — 886.4 30.9 (917.3 ) — Property, plant and equipment, net — 301.5 101.1 — 402.6 Goodwill — 1,037.4 407.3 — 1,444.7 Other intangible assets, net — 880.0 207.3 — 1,087.3 Other assets 0.6 0.2 31.3 — 32.1 Total assets $ 3,816.2 $ 4,666.1 $ 1,452.7 $ (5,946.5 ) $ 3,988.5 Liabilities and Shareholders' Equity Current liabilities $ 19.5 $ 286.2 $ 202.9 $ — $ 508.6 Intercompany payables, net (1) 917.3 — — (917.3 ) — Long-term debt 1,097.3 215.0 — — 1,312.3 Deferred income tax liabilities — 155.0 20.5 — 175.5 Other liabilities — 194.3 15.7 — 210.0 Total liabilities 2,034.1 850.5 239.1 (917.3 ) 2,206.4 Total shareholders' equity 1,782.1 3,815.6 1,213.6 (5,029.2 ) 1,782.1 Total liabilities and shareholders' equity $ 3,816.2 $ 4,666.1 $ 1,452.7 $ (5,946.5 ) $ 3,988.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Six Months Ended March 31, 2019 Parent Company Guarantors Non-Guarantors Eliminations Total Net cash flow (used by) from operations $ (14.8 ) $ (1.1 ) $ 29.0 $ (45.0 ) $ (31.9 ) Cash Flow from Investing Activities Capital expenditures — (15.1 ) (7.8 ) — (22.9 ) Collection of deferred purchase price from accounts receivable sold — 5.0 — — 5.0 Proceeds from sale of assets — 4.0 — — 4.0 Intercompany receivables and payables, net — (17.3 ) — 17.3 — Payment for equity contributions (1.0 ) — — 1.0 — Net cash (used by) from investing activities (1.0 ) (23.4 ) (7.8 ) 18.3 (13.9 ) Cash Flow from Financing Activities Cash proceeds from debt with original maturities greater than 90 days — 253.0 — — 253.0 Cash payments on debt with original maturities greater than 90 days — (45.0 ) — — (45.0 ) Term Loan repayment — (185.0 ) — — (185.0 ) Net (decrease) increase in debt with original maturities of 90 days or less — (1.6 ) 5.1 — 3.5 Intercompany dividend — — (45.0 ) 45.0 — Net financing outflow from the Accounts Receivable Facility — 2.3 — — 2.3 Intercompany receivables and payables, net 17.3 — — (17.3 ) — Proceeds for equity contribution — — 1.0 (1.0 ) — Employee shares withheld for taxes (1.5 ) — — — (1.5 ) Net cash from (used by) financing activities 15.8 23.7 (38.9 ) 26.7 27.3 Effect of exchange rate changes on cash — — (3.3 ) — (3.3 ) Net decrease in cash and cash equivalents — (0.8 ) (21.0 ) — (21.8 ) Cash and cash equivalents, beginning of period — 2.5 263.9 — 266.4 Cash and cash equivalents, end of period $ — $ 1.7 $ 242.9 $ — $ 244.6 EDGEWELL PERSONAL CARE COMPANY CONDENSED CONSOLIDATING STATEMENTS OF CASH FLOWS Six Months Ended March 31, 2018 Parent Company Guarantors Non-Guarantors Eliminations Total Net cash flow from (used by) operations $ 126.5 $ 108.0 $ 129.8 $ (302.7 ) $ 61.6 Cash Flow from Investing Activities Capital expenditures — (22.3 ) (5.3 ) — (27.6 ) Acquisitions, net of cash acquired — — (90.3 ) — (90.3 ) Collection of deferred purchase price from accounts receivable sold — 5.3 — — 5.3 Playtex gloves sale — 19.0 — — 19.0 Proceeds from sale of assets — 4.7 — — 4.7 Net cash (used by) from investing activities — 6.7 (95.6 ) — (88.9 ) Cash Flow from Financing Activities Cash proceeds from debt with original maturities greater than 90 days — 305.0 — — 305.0 Cash payments on debt with original maturities greater than 90 days — (427.0 ) — — (427.0 ) Net (decrease) increase in debt with original maturities of 90 days or less — (2.2 ) 1.0 — (1.2 ) Common shares purchased (124.4 ) — — — (124.4 ) Intercompany dividend — — (302.7 ) 302.7 — Net financing inflow from the Accounts Receivable Facility — 6.5 — — 6.5 Employee shares withheld for taxes (2.1 ) — — — (2.1 ) Net cash (used by) from financing activities (126.5 ) (117.7 ) (301.7 ) 302.7 (243.2 ) Effect of exchange rate changes on cash — — 11.2 — 11.2 Net increase in cash and cash equivalents — (3.0 ) (256.3 ) — (259.3 ) Cash and cash equivalents, beginning of period — 6.4 496.5 — 502.9 Cash and cash equivalents, end of period $ — $ 3.4 $ 240.2 $ — $ 243.6</t>
  </si>
  <si>
    <t>Subsequent Event</t>
  </si>
  <si>
    <t>Subsequent Events [Abstract]</t>
  </si>
  <si>
    <t>Subsequent events</t>
  </si>
  <si>
    <t>Note 17 - Subsequent Event On May 8, 2019, the Company entered into an Agreement and Plan of Merger (“Merger Agreement”) to acquire Harry’s, Inc., an innovative shaving retailer, for total consideration of approximately $1,370.0 in cash and stock, subject to adjustment pursuant to the terms of the Merger Agreement. Under the terms of the Merger Agreement, Harry’s Inc. will become a wholly owned subsidiary of the Company (the “Merger”). The consummation of the Merger is subject to customary closing conditions and is expected to close by the end of the first quarter of calendar 2020, subject to the satisfaction of customary closing conditions and receipt of regulatory clearance. On May 8, 2019, in connection with the execution of the Merger Agreement, the Company entered into a commitment letter with Bank of America, N.A. (“BANA”) and Merrill Lynch, Pierce, Fenner &amp; Smith pursuant to which BANA committed to provide to the Company a senior secured revolving credit facility in an aggregate principal amount of up to $400.0 , a senior secured term loan A facility in an aggregate principal amount of up to $400.0 and a senior secured term loan B facility in an aggregate principal amount of up to $800.0 in order to, among other things, finance the Company’s obligations in respect of the Merger and certain related transactions. The effectiveness of such credit facilities is subject to the occurrence of customary closing conditions, including the consummation of the Merger.</t>
  </si>
  <si>
    <t>Restructuring Charges (Tables)</t>
  </si>
  <si>
    <t>Schedule of Charges Related to Restructuring Activities</t>
  </si>
  <si>
    <t>The Company does not include Project Fuel restructuring costs in the results of its reportable segments. The estimated impact of allocating such charges to segment results for fiscal 2019 would have been as follows: Three Months Ended March 31, 2019 Wet Sun and Skin Care Feminine Care All Other Corporate Total Project Fuel Severance and related benefit costs $ 4.4 $ 1.7 $ 0.9 $ 0.3 $ 1.8 $ 9.1 Asset impairment and accelerated depreciation 0.5 — — — — 0.5 Consulting, project implementation and management and, other exit costs — — — — 5.8 5.8 Total Restructuring $ 4.9 $ 1.7 $ 0.9 $ 0.3 $ 7.6 $ 15.4 Six Months Ended March 31, 2019 Wet Sun and Skin Care Feminine Care All Other Corporate Total Project Fuel Severance and related benefit costs $ 11.7 $ 2.2 $ 1.2 $ 0.4 $ 2.8 18.3 Asset impairment and accelerated depreciation 0.5 — — — 0.5 1.0 Consulting, project implementation and management and, other exit costs 2.3 — — — 12.3 14.6 Total Restructuring $ 14.5 $ 2.2 $ 1.2 $ 0.4 $ 15.6 $ 33.9 Three Months Ended March 31, 2018 Wet Sun and Skin Care Feminine Care All Other Corporate Total Project Fuel Severance and related benefit costs $ 1.5 $ 0.7 $ 0.1 $ — $ — 2.3 Consulting, project implementation and management and, other exit costs — — — — 1.4 1.4 Total Restructuring $ 1.5 $ 0.7 $ 0.1 $ — $ 1.4 $ 3.7 Pre-tax SG&amp;A of $1.9 and $3.3 for the three and six months ended March 31, 2019, associated with certain information technology enablement expenses related to Project Fuel, were included in Consulting, project implementation and management, and other exit costs.</t>
  </si>
  <si>
    <t>Schedule of Restructuring Activities and Related Accruals</t>
  </si>
  <si>
    <t>The following table summarizes the restructuring activities and related accrual (excluding certain obsolescence charges related to the restructuring) for fiscal 2019: Utilized October 1, 2018 Charge to Other (1) Cash Non-Cash March 31, 2019 Restructuring Severance and related benefit costs $ 5.1 $ 18.3 $ (0.1 ) $ (12.1 ) $ — $ 11.2 Asset impairment and accelerated depreciation — 1.0 — — (1.0 ) — Consulting, project implementation and management, and other exit costs 2.6 14.6 — (16.7 ) — 0.5 Total Restructuring $ 7.7 $ 33.9 $ (0.1 ) $ (28.8 ) $ (1.0 ) $ 11.7 Utilized October 1, 2017 Charge to Income Other (1) Cash Non-Cash September 30, 2018 Restructuring Severance and related benefit costs $ 2.4 $ 12.1 $ (0.1 ) $ (9.3 ) $ — $ 5.1 Asset impairment and accelerated depreciation — 1.8 — — (1.8 ) $ — Consulting, project implementation and management, and other exit costs — 26.0 — (23.4 ) — 2.6 Total Restructuring $ 2.4 $ 39.9 $ (0.1 ) $ (32.7 ) $ (1.8 ) $ 7.7 (1) Includes the impact of currency translation.</t>
  </si>
  <si>
    <t>[1]</t>
  </si>
  <si>
    <t>Includes the impact of currency translation.</t>
  </si>
  <si>
    <t>Earnings per Share (Tables)</t>
  </si>
  <si>
    <t>Schedule of Weighted-Average Shares Outstanding</t>
  </si>
  <si>
    <t>The following is the reconciliation between the number of weighted-average shares used in the basic and diluted earnings per share calculation: Three Months Ended March 31, Six Months Ended March 31, 2019 2018 2019 2018 Basic weighted-average shares outstanding 54.1 54.0 54.1 54.7 Effect of dilutive securities: RSE awards 0.2 0.1 0.2 0.2 Total dilutive securities 0.2 0.1 0.2 0.2 Diluted weighted-average shares outstanding 54.3 54.1 54.3 54.9</t>
  </si>
  <si>
    <t>Goodwill and Intangible Assets (Tables)</t>
  </si>
  <si>
    <t>Schedule of Goodwill</t>
  </si>
  <si>
    <t xml:space="preserve">The following table sets forth goodwill by segment: Wet Sun and Skin Feminine All Total Balance at October 1, 2018 $ 968.2 $ 229.4 $ 208.0 $ 45.2 $ 1,450.8 Cumulative translation adjustment (4.7 ) — (1.4 ) — (6.1 ) Balance at March 31, 2019 $ 963.5 $ 229.4 $ 206.6 $ 45.2 $ 1,444.7 Balances at October 1, 2018 and March 31, 2019 are net of accumulated goodwill impairment losses in the All Other segment totaling $24.4 . </t>
  </si>
  <si>
    <t>Schedule of Amortizable Intangible Assets</t>
  </si>
  <si>
    <t xml:space="preserve"> March 31, 2019 September 30, 2018 Gross Accumulated Net Gross Accumulated Net Trade names and brands $ 206.5 $ 30.2 $ 176.3 $ 206.7 $ 25.4 $ 181.3 Technology and patents 78.7 76.1 2.6 79.0 75.9 3.1 Customer related and other 179.2 99.7 79.5 179.3 96.2 83.1 Total amortizable intangible assets $ 464.4 $ 206.0 $ 258.4 $ 465.0 $ 197.5 $ 267.5</t>
  </si>
  <si>
    <t>Supplemental Balance Sheet Information (Tables)</t>
  </si>
  <si>
    <t>Supplement Balance Sheet Information</t>
  </si>
  <si>
    <t xml:space="preserve"> March 31, September 30, Inventories Raw materials and supplies $ 55.9 $ 52.0 Work in process 68.7 67.5 Finished products 264.0 210.0 Total inventories $ 388.6 $ 329.5 Other Current Assets Miscellaneous receivables $ 15.9 $ 12.6 Prepaid expenses 75.0 68.4 Value added tax collectible from customers 24.7 25.2 Income taxes receivable 18.5 17.3 Other 3.7 5.3 Total other current assets $ 137.8 $ 128.8 Property, Plant and Equipment Land $ 18.9 $ 19.2 Buildings 137.3 141.9 Machinery and equipment 966.5 964.8 Capitalized software costs 50.9 48.4 Construction in progress 50.6 59.9 Total gross property, plant and equipment 1,224.2 1,234.2 Accumulated depreciation and amortization (821.6 ) (810.1 ) Total property, plant and equipment, net $ 402.6 $ 424.1 Other Current Liabilities Accrued advertising, sales promotion and allowances $ 41.1 $ 28.2 Accrued trade allowances 24.2 29.9 Accrued salaries, vacations and incentive compensation 40.9 44.2 Income taxes payable 8.6 20.3 Returns reserve 37.9 58.6 Restructuring reserve 11.7 7.7 Value added tax payable 7.5 4.0 Deferred compensation 8.9 6.3 Other 90.7 86.3 Total other current liabilities $ 271.5 $ 285.5 Other Liabilities Pensions and other retirement benefits $ 89.3 $ 91.5 Deferred compensation 33.6 40.7 Other non-current liabilities 87.1 79.6 Total other liabilities $ 210.0 $ 211.8</t>
  </si>
  <si>
    <t>Debt (Tables)</t>
  </si>
  <si>
    <t>Schedule of Long-term Debt</t>
  </si>
  <si>
    <t>The detail of long-term debt was as follows: March 31, September 30, Senior notes, fixed interest rate of 4.7%, due 2021 $ 600.0 $ 600.0 Senior notes, fixed interest rate of 4.7%, due 2022 500.0 500.0 U.S. revolving credit facility due June 2020 215.0 7.0 Term loan, due 2019 — 185.0 Total long-term debt, including current maturities 1,315.0 1,292.0 Less current portion — 184.9 Less unamortized debt issuance costs and discount (1) (2) 2.7 3.3 Total long-term debt $ 1,312.3 $ 1,103.8 (1) At March 31, 2019 , the balance for the senior notes due 2021 and the senior notes due 2022 are reflected net of debt issuance costs of $1.0 and $1.3 , respectively. At September 30, 2018, the balance for the senior notes due 2021, the senior notes due 2022, and the term loan are reflected net of debt issuance costs of $1.2 , $1.5 and $0.1 , respectively. (2) At March 31, 2019 and September 30, 2018, the balance for the senior notes due 2022 was reflected net of discount of $0.4 and $0.5 , respectively.</t>
  </si>
  <si>
    <t>Retirement Plans (Tables)</t>
  </si>
  <si>
    <t>Schedule of Net Periodic Pension and Postretirement Cost (Benefit)</t>
  </si>
  <si>
    <t>The Company’s net periodic pension and postretirement cost (benefit) for these plans was as follows: Three Months Ended March 31, Six Months Ended March 31, 2019 2018 2019 2018 Service cost $ 0.8 $ 0.8 $ 1.5 $ 1.5 Interest cost 4.7 4.3 9.4 8.6 Expected return on plan assets (6.3 ) (7.2 ) (12.6 ) (14.3 ) Recognized net actuarial loss 1.0 1.2 2.0 2.3 Net periodic cost (benefit) $ 0.2 $ (0.9 ) $ 0.3 $ (1.9 )</t>
  </si>
  <si>
    <t>Accumulated Other Comprehensive Loss (Tables)</t>
  </si>
  <si>
    <t>Schedule of Changes in Accumulated Other Comprehensive Loss</t>
  </si>
  <si>
    <t>The following table presents the changes in accumulated other comprehensive (loss) income (“AOCI”), net of tax, by component: Foreign Pension and Hedging Total Balance at October 1, 2018 $ (40.6 ) $ (110.3 ) $ 2.6 $ (148.3 ) OCI before reclassifications (1) (22.0 ) (1.2 ) 1.1 (22.1 ) Reclassifications to earnings — 1.5 (2.1 ) (0.6 ) Balance at March 31, 2019 $ (62.6 ) $ (110.0 ) $ 1.6 $ (171.0 ) Foreign Pension and Hedging Total Balance at October 1, 2017 $ (29.0 ) $ (101.3 ) $ (1.1 ) $ (131.4 ) OCI before reclassifications (1) 25.9 (0.9 ) (2.6 ) 22.4 Reclassifications to earnings — 1.6 1.1 2.7 Balance at March 31, 2018 $ (3.1 ) $ (100.6 ) $ (2.6 ) $ (106.3 ) (1) OCI is defined as other comprehensive income (loss).</t>
  </si>
  <si>
    <t>Schedule of Reclassifications out of Accumulated Other Comprehensive Loss</t>
  </si>
  <si>
    <t>The following table presents the reclassifications out of AOCI: For the Three Months Ended For the Six Months Ended March 31, Affected Line Item in the Condensed Consolidated Statements of Earnings Details of AOCI Components 2019 2018 2019 2018 Gain / Loss on cash flow hedges Foreign exchange contracts $ 1.3 $ (0.8 ) $ 3.1 $ (1.5 ) Other income, net 1.3 (0.8 ) 3.1 (1.5 ) Total before tax 0.4 (0.2 ) 1.0 (0.4 ) Income tax provision 0.9 (0.6 ) 2.1 (1.1 ) Net of tax Amortization of defined benefit pension and postretirement items Actuarial losses $ (1.0 ) $ (1.2 ) $ (2.0 ) (2.3 ) (1) (1.0 ) (1.2 ) (2.0 ) (2.3 ) Total before tax (0.2 ) (0.3 ) (0.5 ) (0.7 ) Income tax provision (0.8 ) (0.9 ) (1.5 ) $ (1.6 ) Net of tax Total reclassifications for the period $ 0.1 $ (1.5 ) $ 0.6 $ (2.7 ) Net of tax (1) These AOCI components are included in the computation of net periodic cost (benefit). See Note 11 of Notes to Condensed Consolidated Financial Statements.</t>
  </si>
  <si>
    <t>Financial Instruments and Risk Management (Tables)</t>
  </si>
  <si>
    <t>Schedule of Fair Values of Derivative Instruments</t>
  </si>
  <si>
    <t>The following table provides estimated fair values of derivative instruments: Fair Value of Asset (Liability) (1) March 31, 2019 September 30, 2018 Derivatives designated as cash flow hedging relationships: Foreign currency contracts $ 2.4 $ 3.9 Derivatives not designated as cash flow hedging relationships: Foreign currency contracts $ 0.1 $ 1.3 (1) All derivative assets are presented in Other current assets or Other assets. All derivative liabilities are presented in Other current liabilities or Other liabilities.</t>
  </si>
  <si>
    <t>Schedule of Gains and Losses on Derivative Instruments</t>
  </si>
  <si>
    <t xml:space="preserve">The following table provides the amounts of gains and losses on derivative instruments: Three Months Ended March 31, Six Months Ended March 31, 2019 2018 2019 2018 Derivatives designated as cash flow hedging relationships: Foreign currency contracts Gain (loss) recognized in OCI (1) $ 1.8 $ (3.3 ) $ 1.6 $ (3.7 ) Gain (loss) reclassified from AOCI into income (effective portion) (1) (2) 1.3 (0.8 ) $ 3.1 $ (1.5 ) Derivatives not designated as cash flow hedging relationships: Foreign currency contracts Gain (loss) recognized in income (2) $ 0.7 $ (2.6 ) $ (0.6 ) $ (2.8 ) (1) Each of these derivative instruments had a high correlation to the underlying exposure being hedged for the periods indicated and were deemed highly effective in offsetting associated risk. (2) Gain (loss) was recorded in Other income, net. </t>
  </si>
  <si>
    <t>Schedule of Offsetting Assets and Liabilities</t>
  </si>
  <si>
    <t>The following table provides financial assets and liabilities for balance sheet offsetting: At March 31, 2019 At September 30, 2018 Assets (1) Liabilities (2) Assets (1) Liabilities (2) Foreign currency contracts Gross amounts of recognized assets (liabilities) $ 2.6 $ — $ 5.3 $ — Gross amounts offset in the balance sheet (0.1 ) — (0.1 ) — Net amounts of assets (liabilities) presented in the balance sheet $ 2.5 $ — $ 5.2 $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and measured on a recurring basis during the period, all of which are classified as Level 2 within the fair value hierarchy: March 31, September 30, Liabilities at estimated fair value: Deferred compensation $ (42.4 ) $ (46.9 ) Derivatives - foreign currency contracts 2.5 5.2 Net liabilities at estimated fair value $ (39.9 ) $ (41.7 )</t>
  </si>
  <si>
    <t>Segment Data (Tables)</t>
  </si>
  <si>
    <t>Schedule of Segment Sales and Profitability</t>
  </si>
  <si>
    <t>Segment net sales and profitability are presented below: Three Months Ended March 31, Six Months Ended March 31, 2019 2018 2019 2018 Net Sales Wet Shave $ 294.4 $ 345.2 $ 582.1 $ 639.3 Sun and Skin Care 145.2 152.3 211.9 211.4 Feminine Care 74.6 80.3 149.3 162.9 All Other 32.5 30.3 60.5 62.8 Total net sales $ 546.7 $ 608.1 $ 1,003.8 $ 1,076.4 Segment Profit Wet Shave $ 55.7 $ 68.9 $ 110.7 $ 122.6 Sun and Skin Care 40.5 48.6 39.9 42.4 Feminine Care 13.7 9.9 21.2 14.7 All Other 6.0 4.3 7.2 11.4 Total segment profit 115.9 131.7 179.0 191.1 General corporate and other expenses (16.7 ) (19.2 ) (30.4 ) (37.9 ) Restructuring and related costs (1) (15.4 ) (3.7 ) (33.9 ) (3.7 ) Feminine and Infant Care evaluation costs (2) (1.0 ) — (1.0 ) — Jack Black acquisition and integration costs (3) (0.5 ) (2.6 ) (1.0 ) (2.6 ) Investor settlement expense (4) — — (0.9 ) — Sun Care reformulation costs (5) (0.4 ) — (0.5 ) — Gain on sale of Playtex gloves — — — 15.9 Amortization of intangibles (4.5 ) (4.2 ) (9.0 ) (8.6 ) Interest and other income, net (13.7 ) (16.2 ) (31.0 ) (35.3 ) Total earnings before income taxes $ 63.7 $ 85.8 $ 71.3 $ 118.9 (1) 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 of $1.9 and $3.3 for the three and six months ended March 31, 2019, associated with certain information technology enablement expenses for Project Fuel. (2) Includes pre-tax SG&amp;A of $1.0 for the three and six months ended March 31, 2019, associated with consulting costs for the Company to evaluate segments. (3) Includes pre-tax SG&amp;A of $0.5 and $1.0 for the three and six months ended March 31, 2019, and $2.6 for the three and six months ended March 31, 2018, for costs associated with the integration of the Jack Black acquisition. (4) Includes pre-tax SG&amp;A of $0.9 for the six months ended March 31, 2019, associated with a settlement with an investor. (5) Includes pre-tax Cost of products sold of $0.4 and $0.5 for the three and six months ended March 31, 2019, associated with supply chain changes on select Sun Care products.</t>
  </si>
  <si>
    <t>Schedule of Sales by Geographic Area</t>
  </si>
  <si>
    <t>The following table presents the Company’s net sales by geographic area: Three Months Ended March 31, Six Months Ended March 31, 2019 2018 2019 2018 Net Sales to Customers United States $ 310.4 $ 340.2 $ 561.7 $ 598.5 International 236.3 267.9 442.1 477.9 Total net sales $ 546.7 $ 608.1 $ 1,003.8 $ 1,076.4</t>
  </si>
  <si>
    <t>Schedule of Supplemental Product Information</t>
  </si>
  <si>
    <t>Supplemental product information is presented below for net sales: Three Months Ended Six Months Ended 2019 2018 2019 2018 Razors and blades $ 260.6 $ 311.4 $ 515.9 $ 572.9 Sun care products 116.3 127.1 149.5 165.4 Tampons, pads, and liners 74.6 80.3 149.3 162.9 Shaving gels and creams 33.8 33.8 66.2 66.4 Skin care products 28.9 25.2 62.4 46.0 Infant care and other 32.5 30.3 60.5 62.8 Total net sales $ 546.7 $ 608.1 $ 1,003.8 $ 1,076.4</t>
  </si>
  <si>
    <t>Guarantor and Non-Guarantor Financial Information (Tables)</t>
  </si>
  <si>
    <t>Schedule of Condensed Consolidating Statements of Earnings and Comprehensive Income</t>
  </si>
  <si>
    <t>EDGEWELL PERSONAL CARE COMPANY CONDENSED CONSOLIDATING STATEMENTS OF EARNINGS AND COMPREHENSIVE INCOME Three Months Ended March 31, 2019 Parent Company Guarantors Non-Guarantors Eliminations Total Net sales $ — $ 370.0 $ 261.7 $ (85.0 ) $ 546.7 Cost of products sold — 221.4 159.4 (85.0 ) 295.8 Gross profit — 148.6 102.3 — 250.9 Selling, general and administrative expense — 62.2 35.9 — 98.1 Advertising and sales promotion expense — 25.1 22.8 — 47.9 Research and development expense — 14.0 — — 14.0 Restructuring charges — 10.8 2.7 — 13.5 Interest expense associated with debt 13.4 2.7 0.3 — 16.4 Other expense (income), net — 0.4 (3.1 ) — (2.7 ) Intercompany service fees — (5.8 ) 5.8 — — Equity in earnings of subsidiaries (58.4 ) (32.0 ) — 90.4 — Earnings before income taxes 45.0 71.2 37.9 (90.4 ) 63.7 Income tax provision (benefit) (3.2 ) 12.8 5.9 — 15.5 Net earnings (loss) $ 48.2 $ 58.4 $ 32.0 $ (90.4 ) $ 48.2 Statements of Comprehensive Income: Net earnings (loss) $ 48.2 $ 58.4 $ 32.0 $ (90.4 ) $ 48.2 Other comprehensive income (loss), net of tax (10.6 ) (10.6 ) (10.2 ) 20.8 (10.6 ) Total comprehensive income (loss) $ 37.6 $ 47.8 $ 21.8 $ (69.6 ) $ 37.6 EDGEWELL PERSONAL CARE COMPANY CONDENSED CONSOLIDATING STATEMENTS OF EARNINGS AND COMPREHENSIVE INCOME Six Months Ended March 31, 2019 Parent Company Guarantors Non-Guarantors Eliminations Total Net sales $ — $ 669.7 $ 498.4 $ (164.3 ) $ 1,003.8 Cost of products sold — 414.2 309.5 (164.3 ) 559.4 Gross profit — 255.5 188.9 — 444.4 Selling, general and administrative expense — 113.4 72.0 — 185.4 Advertising and sales promotion expense — 52.5 47.0 — 99.5 Research and development expense — 26.6 — — 26.6 Restructuring charges — 19.7 10.9 — 30.6 Interest expense associated with debt 26.8 5.2 0.4 — 32.4 Other expense (income), net — 1.0 (2.4 ) — (1.4 ) Intercompany service fees — (9.4 ) 9.4 — — Equity in earnings of subsidiaries (68.1 ) (43.5 ) — 111.6 — Earnings before income taxes 41.3 90.0 51.6 (111.6 ) 71.3 Income tax provision (benefit) (6.5 ) 21.9 8.1 — 23.5 Net earnings (loss) $ 47.8 $ 68.1 $ 43.5 $ (111.6 ) $ 47.8 Statements of Comprehensive Income: Net earnings (loss) $ 47.8 $ 68.1 $ 43.5 $ (111.6 ) $ 47.8 Other comprehensive income (loss), net of tax (22.7 ) (22.7 ) (21.8 ) 44.5 (22.7 ) Total comprehensive income (loss) $ 25.1 $ 45.4 $ 21.7 $ (67.1 ) $ 25.1 EDGEWELL PERSONAL CARE COMPANY CONDENSED CONSOLIDATING STATEMENTS OF EARNINGS AND COMPREHENSIVE INCOME Three Months Ended March 31, 2018 Parent Company Guarantors Non-Guarantors Eliminations Total Net sales $ — $ 406.7 $ 283.0 $ (81.6 ) $ 608.1 Cost of products sold — 230.8 157.8 (81.6 ) 307.0 Gross profit — 175.9 125.2 — 301.1 Selling, general and administrative expense — 65.2 39.1 — 104.3 Advertising and sales promotion expense — 42.8 32.8 — 75.6 Research and development expense — 15.5 — — 15.5 Restructuring charges — 2.4 1.3 — 3.7 Gain on sale of Playtex gloves — — — — — Interest expense associated with debt 13.3 4.6 0.3 — 18.2 Other expense (income), net — (0.4 ) (1.6 ) — (2.0 ) Intercompany service fees — (4.2 ) 4.2 — — Equity in earnings of subsidiaries (74.8 ) (40.6 ) — 115.4 — Earnings before income taxes 61.5 90.6 49.1 (115.4 ) 85.8 Income tax provision (benefit) (3.6 ) 15.8 8.5 — 20.7 Net earnings (loss) $ 65.1 $ 74.8 $ 40.6 $ (115.4 ) $ 65.1 Statements of Comprehensive Income: Net earnings (loss) $ 65.1 $ 74.8 $ 40.6 $ (115.4 ) $ 65.1 Other comprehensive income (loss), net of tax 15.0 15.0 14.4 (29.4 ) 15.0 Total comprehensive income (loss) $ 80.1 $ 89.8 $ 55.0 $ (144.8 ) $ 80.1 EDGEWELL PERSONAL CARE COMPANY CONDENSED CONSOLIDATING STATEMENTS OF EARNINGS AND COMPREHENSIVE INCOME Six Months Ended March 31, 2018 Parent Company Guarantors Non-Guarantors Eliminations Total Net sales $ — $ 718.8 $ 510.5 $ (152.9 ) $ 1,076.4 Cost of products sold — 426.2 302.7 (152.9 ) 576.0 Gross profit — 292.6 207.8 — 500.4 Selling, general and administrative expense — 127.4 74.8 — 202.2 Advertising and sales promotion expense — 69.3 55.3 — 124.6 Research and development expense — 31.6 — — 31.6 Restructuring charges — 2.4 1.3 — 3.7 Gain on sale of Playtex gloves — (15.9 ) — — (15.9 ) Interest expense associated with debt 26.7 8.8 0.5 — 36.0 Other expense (income), net — (0.9 ) 0.2 — (0.7 ) Intercompany service fees — (11.1 ) 11.1 — — Equity in earnings of subsidiaries (91.3 ) (53.4 ) — 144.7 — Earnings before income taxes 64.6 134.4 64.6 (144.7 ) 118.9 Income tax provision (benefit) (7.2 ) 43.1 11.2 — 47.1 Net earnings (loss) $ 71.8 $ 91.3 $ 53.4 $ (144.7 ) $ 71.8 Statements of Comprehensive Income: Net earnings (loss) $ 71.8 $ 91.3 $ 53.4 $ (144.7 ) $ 71.8 Other comprehensive income (loss), net of tax 25.1 25.1 24.0 (49.1 ) 25.1 Total comprehensive income (loss) $ 96.9 $ 116.4 $ 77.4 $ (193.8 ) $ 96.9</t>
  </si>
  <si>
    <t>Schedule of Condensed Consolidating Balance Sheets</t>
  </si>
  <si>
    <t>EDGEWELL PERSONAL CARE COMPANY CONDENSED CONSOLIDATING BALANCE SHEETS March 31, 2019 Parent Company Guarantors Non-Guarantors Eliminations Total Assets Current assets Cash and cash equivalents $ — $ 1.7 $ 242.9 $ — $ 244.6 Trade receivables, net — 75.0 175.8 — 250.8 Inventories — 221.0 167.6 — 388.6 Other current assets — 49.3 88.5 — 137.8 Total current assets — 347.0 674.8 — 1,021.8 Investment in subsidiaries 3,815.6 1,213.6 — (5,029.2 ) — Intercompany receivables, net (1) — 886.4 30.9 (917.3 ) — Property, plant and equipment, net — 301.5 101.1 — 402.6 Goodwill — 1,037.4 407.3 — 1,444.7 Other intangible assets, net — 880.0 207.3 — 1,087.3 Other assets 0.6 0.2 31.3 — 32.1 Total assets $ 3,816.2 $ 4,666.1 $ 1,452.7 $ (5,946.5 ) $ 3,988.5 Liabilities and Shareholders' Equity Current liabilities $ 19.5 $ 286.2 $ 202.9 $ — $ 508.6 Intercompany payables, net (1) 917.3 — — (917.3 ) — Long-term debt 1,097.3 215.0 — — 1,312.3 Deferred income tax liabilities — 155.0 20.5 — 175.5 Other liabilities — 194.3 15.7 — 210.0 Total liabilities 2,034.1 850.5 239.1 (917.3 ) 2,206.4 Total shareholders' equity 1,782.1 3,815.6 1,213.6 (5,029.2 ) 1,782.1 Total liabilities and shareholders' equity $ 3,816.2 $ 4,666.1 $ 1,452.7 $ (5,946.5 ) $ 3,988.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Six Months Ended March 31, 2019 Parent Company Guarantors Non-Guarantors Eliminations Total Net cash flow (used by) from operations $ (14.8 ) $ (1.1 ) $ 29.0 $ (45.0 ) $ (31.9 ) Cash Flow from Investing Activities Capital expenditures — (15.1 ) (7.8 ) — (22.9 ) Collection of deferred purchase price from accounts receivable sold — 5.0 — — 5.0 Proceeds from sale of assets — 4.0 — — 4.0 Intercompany receivables and payables, net — (17.3 ) — 17.3 — Payment for equity contributions (1.0 ) — — 1.0 — Net cash (used by) from investing activities (1.0 ) (23.4 ) (7.8 ) 18.3 (13.9 ) Cash Flow from Financing Activities Cash proceeds from debt with original maturities greater than 90 days — 253.0 — — 253.0 Cash payments on debt with original maturities greater than 90 days — (45.0 ) — — (45.0 ) Term Loan repayment — (185.0 ) — — (185.0 ) Net (decrease) increase in debt with original maturities of 90 days or less — (1.6 ) 5.1 — 3.5 Intercompany dividend — — (45.0 ) 45.0 — Net financing outflow from the Accounts Receivable Facility — 2.3 — — 2.3 Intercompany receivables and payables, net 17.3 — — (17.3 ) — Proceeds for equity contribution — — 1.0 (1.0 ) — Employee shares withheld for taxes (1.5 ) — — — (1.5 ) Net cash from (used by) financing activities 15.8 23.7 (38.9 ) 26.7 27.3 Effect of exchange rate changes on cash — — (3.3 ) — (3.3 ) Net decrease in cash and cash equivalents — (0.8 ) (21.0 ) — (21.8 ) Cash and cash equivalents, beginning of period — 2.5 263.9 — 266.4 Cash and cash equivalents, end of period $ — $ 1.7 $ 242.9 $ — $ 244.6 EDGEWELL PERSONAL CARE COMPANY CONDENSED CONSOLIDATING STATEMENTS OF CASH FLOWS Six Months Ended March 31, 2018 Parent Company Guarantors Non-Guarantors Eliminations Total Net cash flow from (used by) operations $ 126.5 $ 108.0 $ 129.8 $ (302.7 ) $ 61.6 Cash Flow from Investing Activities Capital expenditures — (22.3 ) (5.3 ) — (27.6 ) Acquisitions, net of cash acquired — — (90.3 ) — (90.3 ) Collection of deferred purchase price from accounts receivable sold — 5.3 — — 5.3 Playtex gloves sale — 19.0 — — 19.0 Proceeds from sale of assets — 4.7 — — 4.7 Net cash (used by) from investing activities — 6.7 (95.6 ) — (88.9 ) Cash Flow from Financing Activities Cash proceeds from debt with original maturities greater than 90 days — 305.0 — — 305.0 Cash payments on debt with original maturities greater than 90 days — (427.0 ) — — (427.0 ) Net (decrease) increase in debt with original maturities of 90 days or less — (2.2 ) 1.0 — (1.2 ) Common shares purchased (124.4 ) — — — (124.4 ) Intercompany dividend — — (302.7 ) 302.7 — Net financing inflow from the Accounts Receivable Facility — 6.5 — — 6.5 Employee shares withheld for taxes (2.1 ) — — — (2.1 ) Net cash (used by) from financing activities (126.5 ) (117.7 ) (301.7 ) 302.7 (243.2 ) Effect of exchange rate changes on cash — — 11.2 — 11.2 Net increase in cash and cash equivalents — (3.0 ) (256.3 ) — (259.3 ) Cash and cash equivalents, beginning of period — 6.4 496.5 — 502.9 Cash and cash equivalents, end of period $ — $ 3.4 $ 240.2 $ — $ 243.6</t>
  </si>
  <si>
    <t>Background and Basis of Presentation (Details) $ in Millions</t>
  </si>
  <si>
    <t>Mar. 31, 2019USD ($)brandscountry</t>
  </si>
  <si>
    <t>Mar. 31, 2018USD ($)</t>
  </si>
  <si>
    <t>Oct. 01, 2018USD ($)</t>
  </si>
  <si>
    <t>Number of brands | brands</t>
  </si>
  <si>
    <t>Number of countries in which Edgewell operates | country</t>
  </si>
  <si>
    <t>New Accounting Pronouncements or Change in Accounting Principle [Line Items]</t>
  </si>
  <si>
    <t>Collection of deferred purchase price from accounts receivable sold</t>
  </si>
  <si>
    <t>Accounting standards update 2016-15</t>
  </si>
  <si>
    <t>Accounting standards update 2016-06</t>
  </si>
  <si>
    <t>Impact of adoption of new accounting pronouncements</t>
  </si>
  <si>
    <t>Accounting standards update 2017-07</t>
  </si>
  <si>
    <t>Miscellaneous receivables | Accounting standards update 2014-09</t>
  </si>
  <si>
    <t>Other current liabilities | Accounting standards update 2014-09</t>
  </si>
  <si>
    <t>Retained earnings | Accounting standards update 2016-06</t>
  </si>
  <si>
    <t>Revenue from Contracts with Customers (Details) - USD ($) $ in Millions</t>
  </si>
  <si>
    <t>Oct. 01, 2018</t>
  </si>
  <si>
    <t>Returns reserve</t>
  </si>
  <si>
    <t>Miscellaneous receivables</t>
  </si>
  <si>
    <t>Inventory return asset</t>
  </si>
  <si>
    <t>Contract liability</t>
  </si>
  <si>
    <t>Accounting standards update 2014-09 | Miscellaneous receivables</t>
  </si>
  <si>
    <t>Accounting standards update 2014-09 | Other current liabilities</t>
  </si>
  <si>
    <t>Business Combinations and Divestiture (Details) - USD ($) $ in Millions</t>
  </si>
  <si>
    <t>Mar. 01, 2018</t>
  </si>
  <si>
    <t>Oct. 03, 2017</t>
  </si>
  <si>
    <t>Business Acquisition [Line Items]</t>
  </si>
  <si>
    <t>Divestiture</t>
  </si>
  <si>
    <t>Jack Black</t>
  </si>
  <si>
    <t>Business combinations, net assets acquired</t>
  </si>
  <si>
    <t>Business combinations, working capital and other net assets</t>
  </si>
  <si>
    <t>Business combination, cash acquired</t>
  </si>
  <si>
    <t>Business combination, other intangible assets</t>
  </si>
  <si>
    <t>Weighted average useful life of intangible assets acquired</t>
  </si>
  <si>
    <t>17 years</t>
  </si>
  <si>
    <t>Selling, general and administrative expenses</t>
  </si>
  <si>
    <t>Jack Black acquisition and integration costs</t>
  </si>
  <si>
    <t>Selling, general and administrative expenses | Jack Black</t>
  </si>
  <si>
    <t>Playtex gloves | Sale</t>
  </si>
  <si>
    <t>Value of disposed assets</t>
  </si>
  <si>
    <t>Gain on disposal</t>
  </si>
  <si>
    <t>Includes pre-tax SG&amp;amp;A of $0.5 and $1.0 for the three and six months ended March 31, 2019, and $2.6 for the three and six months ended March 31, 2018, for costs associated with the integration of the Jack Black acquisition.</t>
  </si>
  <si>
    <t>Restructuring Charges (Schedule of Charges Related to Restructuring Activities) (Details) - USD ($) $ in Millions</t>
  </si>
  <si>
    <t>12 Months Ended</t>
  </si>
  <si>
    <t>Restructuring Cost and Reserve [Line Items]</t>
  </si>
  <si>
    <t>Total Restructuring</t>
  </si>
  <si>
    <t>Restructuring and related costs</t>
  </si>
  <si>
    <t>Project Fuel</t>
  </si>
  <si>
    <t>Severance and related benefit costs</t>
  </si>
  <si>
    <t>Asset impairment and accelerated depreciation</t>
  </si>
  <si>
    <t>Consulting, program management and other exit costs</t>
  </si>
  <si>
    <t>Project Fuel | Wet Shave</t>
  </si>
  <si>
    <t>Project Fuel | Sun and Skin Care</t>
  </si>
  <si>
    <t>Project Fuel | Feminine Care</t>
  </si>
  <si>
    <t>Project Fuel | All Other</t>
  </si>
  <si>
    <t>Project Fuel | Corporate</t>
  </si>
  <si>
    <t>IT enablement | Selling, general and administrative expenses | Project Fuel</t>
  </si>
  <si>
    <t>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mp;A of $1.9 and $3.3 for the three and six months ended March 31, 2019, associated with certain information technology enablement expenses for Project Fuel.</t>
  </si>
  <si>
    <t>Restructuring Charges (Schedule of Restructuring Activities and Related Accruals) (Details) - USD ($) $ in Millions</t>
  </si>
  <si>
    <t>Restructuring Reserve [Roll Forward]</t>
  </si>
  <si>
    <t>Beginning Balance</t>
  </si>
  <si>
    <t>Other</t>
  </si>
  <si>
    <t>Utilized - Cash Payments</t>
  </si>
  <si>
    <t>Utilized - Non-Cash</t>
  </si>
  <si>
    <t>Ending Balance</t>
  </si>
  <si>
    <t>Severance and termination related costs | Project Fuel</t>
  </si>
  <si>
    <t>Asset impairment and accelerated depreciation | Project Fuel</t>
  </si>
  <si>
    <t>Other related costs | Project Fuel</t>
  </si>
  <si>
    <t>Income Taxes (Details) - USD ($) $ in Millions</t>
  </si>
  <si>
    <t>Dec. 31, 2017</t>
  </si>
  <si>
    <t>Effective tax rate</t>
  </si>
  <si>
    <t>24.40%</t>
  </si>
  <si>
    <t>24.10%</t>
  </si>
  <si>
    <t>33.00%</t>
  </si>
  <si>
    <t>39.70%</t>
  </si>
  <si>
    <t>Federal statutory income tax rate</t>
  </si>
  <si>
    <t>35.00%</t>
  </si>
  <si>
    <t>21.00%</t>
  </si>
  <si>
    <t>Fiscal 2018 blended tax rate</t>
  </si>
  <si>
    <t>24.50%</t>
  </si>
  <si>
    <t>US Tax Act</t>
  </si>
  <si>
    <t>Transition tax, repatriation of foreign earnings, provision</t>
  </si>
  <si>
    <t>Tax benefit, re-rate of DTAs for tax act</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RSE awards</t>
  </si>
  <si>
    <t>Earnings per Share (Narrative) (Details) - shares shares in Millions</t>
  </si>
  <si>
    <t>Share options</t>
  </si>
  <si>
    <t>Antidilutive Securities Excluded from Computation of Earnings Per Share [Line Items]</t>
  </si>
  <si>
    <t>Anti-dilutive awards excluded from the calculation of diluted weighted-average shares outstanding (in shares)</t>
  </si>
  <si>
    <t>Goodwill and Intangible Assets (Schedule of Goodwill) (Details) $ in Millions</t>
  </si>
  <si>
    <t>Mar. 31, 2019USD ($)</t>
  </si>
  <si>
    <t>Goodwill [Roll Forward]</t>
  </si>
  <si>
    <t>Beginning balance</t>
  </si>
  <si>
    <t>Cumulative translation adjustment</t>
  </si>
  <si>
    <t>Ending balance</t>
  </si>
  <si>
    <t>Wet Shave</t>
  </si>
  <si>
    <t>Sun and Skin Care</t>
  </si>
  <si>
    <t>Feminine Care</t>
  </si>
  <si>
    <t>All Other</t>
  </si>
  <si>
    <t>Goodwill [Line Items]</t>
  </si>
  <si>
    <t>Accumulated goodwill impairment loss</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19</t>
  </si>
  <si>
    <t>Amortizable intangible assets, amortization expense, fiscal 2020</t>
  </si>
  <si>
    <t>Amortizable intangible assets, amortization expense, fiscal 2021</t>
  </si>
  <si>
    <t>Amortizable intangible assets, amortization expense, fiscal 2022</t>
  </si>
  <si>
    <t>Amortizable intangible assets, amortization expense, fiscal 2023</t>
  </si>
  <si>
    <t>Amortizable intangible assets, amortization expense, fiscal 2024</t>
  </si>
  <si>
    <t>Amortizable intangible assets, amortization expense, thereafter</t>
  </si>
  <si>
    <t>Trade names and brands</t>
  </si>
  <si>
    <t>Technology and patents</t>
  </si>
  <si>
    <t>Customer related and other</t>
  </si>
  <si>
    <t>Goodwill and Intangible Assets (Narrative) (Details) - USD ($) $ in Millions</t>
  </si>
  <si>
    <t>Indefinite-lived Intangible Assets [Line Items]</t>
  </si>
  <si>
    <t>Indefinite-lived intangible assets</t>
  </si>
  <si>
    <t>Indefinite-lived intangible assets, increase</t>
  </si>
  <si>
    <t>Impairment loss</t>
  </si>
  <si>
    <t>Supplemental Balance Sheet Information (Details) - USD ($) $ in Millions</t>
  </si>
  <si>
    <t>Raw materials and supplies</t>
  </si>
  <si>
    <t>Work in process</t>
  </si>
  <si>
    <t>Finished products</t>
  </si>
  <si>
    <t>Total inventories</t>
  </si>
  <si>
    <t>Other Current Assets</t>
  </si>
  <si>
    <t>Prepaid expenses</t>
  </si>
  <si>
    <t>Value added tax collectible from customers</t>
  </si>
  <si>
    <t>Income taxes receivable</t>
  </si>
  <si>
    <t>Total other current assets</t>
  </si>
  <si>
    <t>Property, Plant and Equipment</t>
  </si>
  <si>
    <t>Land</t>
  </si>
  <si>
    <t>Buildings</t>
  </si>
  <si>
    <t>Machinery and equipment</t>
  </si>
  <si>
    <t>Capitalized software costs</t>
  </si>
  <si>
    <t>Construction in progress</t>
  </si>
  <si>
    <t>Total gross property, plant and equipment</t>
  </si>
  <si>
    <t>Accumulated depreciation and amortization</t>
  </si>
  <si>
    <t>Total property, plant and equipment, net</t>
  </si>
  <si>
    <t>Other Current Liabilities</t>
  </si>
  <si>
    <t>Accrued advertising, sales promotion and allowances</t>
  </si>
  <si>
    <t>Accrued trade allowances</t>
  </si>
  <si>
    <t>Accrued salaries, vacations and incentive compensation</t>
  </si>
  <si>
    <t>Income taxes payable</t>
  </si>
  <si>
    <t>Restructuring reserve</t>
  </si>
  <si>
    <t>Value added tax payable</t>
  </si>
  <si>
    <t>Deferred compensation</t>
  </si>
  <si>
    <t>Total other current liabilities</t>
  </si>
  <si>
    <t>Other Liabilities</t>
  </si>
  <si>
    <t>Pensions and other retirement benefits</t>
  </si>
  <si>
    <t>Other non-current liabilities</t>
  </si>
  <si>
    <t>Total other liabilities</t>
  </si>
  <si>
    <t>Accounts Receivable Facility (Narrative) (Details) - Accounts receivable sales agreement - USD ($) $ in Millions</t>
  </si>
  <si>
    <t>Transfer of Financial Assets Accounted for as Sales [Line Items]</t>
  </si>
  <si>
    <t>Transfer of accounts receivable, period to date sold</t>
  </si>
  <si>
    <t>Transfer of accounts receivable, sales amount derecognized</t>
  </si>
  <si>
    <t>Loss on sale of accounts receivable</t>
  </si>
  <si>
    <t>Debt (Details) - USD ($) $ in Millions</t>
  </si>
  <si>
    <t>Debt Instrument [Line Items]</t>
  </si>
  <si>
    <t>Total long-term debt, including current maturities</t>
  </si>
  <si>
    <t>Unamortized discount and debit issuance costs</t>
  </si>
  <si>
    <t>[1],[2]</t>
  </si>
  <si>
    <t>Senior notes | Senior notes due 2021</t>
  </si>
  <si>
    <t>Unamortized debt issuance costs</t>
  </si>
  <si>
    <t>Senior notes | Senior notes due 2022</t>
  </si>
  <si>
    <t>Unamortized discount</t>
  </si>
  <si>
    <t>Domestic line of credit</t>
  </si>
  <si>
    <t>Loans payable</t>
  </si>
  <si>
    <t>At March 31, 2019 and September 30, 2018, the balance for the senior notes due 2022 was reflected net of discount of $0.4 and $0.5, respectively.</t>
  </si>
  <si>
    <t>[2]</t>
  </si>
  <si>
    <t>At March 31, 2019, the balance for the senior notes due 2021 and the senior notes due 2022 are reflected net of debt issuance costs of $1.0 and $1.3, respectively. At September 30, 2018, the balance for the senior notes due 2021, the senior notes due 2022, and the term loan are reflected net of debt issuance costs of $1.2, $1.5 and $0.1, respectively.</t>
  </si>
  <si>
    <t>Retirement Plans (Details) - USD ($) $ in Millions</t>
  </si>
  <si>
    <t>Service cost</t>
  </si>
  <si>
    <t>Interest cost</t>
  </si>
  <si>
    <t>Expected return on plan assets</t>
  </si>
  <si>
    <t>Recognized net actuarial loss</t>
  </si>
  <si>
    <t>Net periodic cost (benefit)</t>
  </si>
  <si>
    <t>Shareholders' Equity (Details) shares in Millions</t>
  </si>
  <si>
    <t>Mar. 31, 2019shares</t>
  </si>
  <si>
    <t>Shares authorized for repurchase (in shares)</t>
  </si>
  <si>
    <t>Accumulated Other Comprehensive Loss (Schedule of Accumulated Other Comprehensive Loss) (Details) - USD ($) $ in Millions</t>
  </si>
  <si>
    <t>AOCI Attributable to Parent, Net of Tax [Roll Forward]</t>
  </si>
  <si>
    <t>OCI before reclassifications</t>
  </si>
  <si>
    <t>Reclassifications to earnings</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cost (benefit). See Note 11 of Notes to Condensed Consolidated Financial Statements</t>
  </si>
  <si>
    <t>Financial Instruments and Risk Management (Narrative) (Details) $ in Millions</t>
  </si>
  <si>
    <t>Mar. 31, 2019USD ($)contracts</t>
  </si>
  <si>
    <t>Sep. 30, 2018USD ($)</t>
  </si>
  <si>
    <t>Derivative [Line Items]</t>
  </si>
  <si>
    <t>Fixed rate</t>
  </si>
  <si>
    <t>Fair value of long-term debt</t>
  </si>
  <si>
    <t>Not designated as hedge | FX contract</t>
  </si>
  <si>
    <t>Open foreign currency contracts | contracts</t>
  </si>
  <si>
    <t>Notional value</t>
  </si>
  <si>
    <t>Cash flow hedge | Designated as hedge | FX contract</t>
  </si>
  <si>
    <t>Estimated fair value of derivative</t>
  </si>
  <si>
    <t>Other (income) expense, net | Not designated as hedge | FX contract</t>
  </si>
  <si>
    <t>Gain (loss) recognized in income</t>
  </si>
  <si>
    <t>Gain (loss) was recorded in Other income, net.</t>
  </si>
  <si>
    <t>Financial Instruments and Risk Management (Schedule of Fair Values of Derivative Instruments) (Details) - FX contract - USD ($) $ in Millions</t>
  </si>
  <si>
    <t>Not designated as hedge</t>
  </si>
  <si>
    <t>Derivatives, Fair Value [Line Items]</t>
  </si>
  <si>
    <t>Estimated fair value of derivatives</t>
  </si>
  <si>
    <t>Cash flow hedge | Designated as hedge</t>
  </si>
  <si>
    <t>All derivative assets are presented in Other current assets or Other assets. All derivative liabilities are presented in Other current liabilities or Other liabilities.</t>
  </si>
  <si>
    <t>Financial Instruments and Risk Management (Schedule of Gains and Losses on Derivative Instruments) (Details) - FX contract - USD ($) $ in Millions</t>
  </si>
  <si>
    <t>Designated as hedge | Cash flow hedge</t>
  </si>
  <si>
    <t>Derivative Instruments, Gain (Loss) [Line Items]</t>
  </si>
  <si>
    <t>Gain (loss) recognized in OCI</t>
  </si>
  <si>
    <t>Other (income) expense, net | Designated as hedge | Cash flow hedge</t>
  </si>
  <si>
    <t>Gain (loss) reclassified from AOCI into income (effective portion)</t>
  </si>
  <si>
    <t>Other (income) expense, net | Not designated as hedge</t>
  </si>
  <si>
    <t>Each of these derivative instruments had a high correlation to the underlying exposure being hedged for the periods indicated and were deemed highly effective in offsetting associated risk.</t>
  </si>
  <si>
    <t>Financial Instruments and Risk Management (Schedule of Offsetting Assets and Liabilities) (Details) - FX contract - USD ($) $ in Millions</t>
  </si>
  <si>
    <t>Gross amounts of recognized assets</t>
  </si>
  <si>
    <t>Gross amounts of recognized liabilities</t>
  </si>
  <si>
    <t>Gross amounts offset in the balance sheet</t>
  </si>
  <si>
    <t>Net amounts of assets presented in the balance sheet</t>
  </si>
  <si>
    <t>Net amounts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Recurring Basis) (Details) - Recurring fair value measurement - Level 2 - USD ($) $ in Millions</t>
  </si>
  <si>
    <t>Net liabilities at estimated fair value</t>
  </si>
  <si>
    <t>FX contract</t>
  </si>
  <si>
    <t>Derivatives - foreign currency contracts</t>
  </si>
  <si>
    <t>Segment Data (Schedule of Segment Sales and Profitability) (Details) - USD ($) $ in Millions</t>
  </si>
  <si>
    <t>Segment Reporting Information [Line Items]</t>
  </si>
  <si>
    <t>Gain on sale of of Playtex gloves</t>
  </si>
  <si>
    <t>Interest and other income, net</t>
  </si>
  <si>
    <t>Segment profit</t>
  </si>
  <si>
    <t>Operating Segments</t>
  </si>
  <si>
    <t>Corporate</t>
  </si>
  <si>
    <t>General corporate and other expenses</t>
  </si>
  <si>
    <t>Feminine and Infant Care evaluation costs</t>
  </si>
  <si>
    <t>Investor settlement expense</t>
  </si>
  <si>
    <t>[3]</t>
  </si>
  <si>
    <t>[4]</t>
  </si>
  <si>
    <t>Sun Care reformulation costs</t>
  </si>
  <si>
    <t>[5]</t>
  </si>
  <si>
    <t>IT enablement | Project Fuel | Selling, general and administrative expenses</t>
  </si>
  <si>
    <t>Includes pre-tax SG&amp;amp;A of $1.0 for the three and six months ended March 31, 2019, associated with consulting costs for the Company to evaluate segments.</t>
  </si>
  <si>
    <t>Includes pre-tax SG&amp;amp;A of $0.9 for the six months ended March 31, 2019, associated with a settlement with an investor.</t>
  </si>
  <si>
    <t>Includes pre-tax Cost of products sold of $0.4 and $0.5 for the three and six months ended March 31, 2019, associated with supply chain changes on select Sun Care products.</t>
  </si>
  <si>
    <t>Segment Data Segment Data (Schedule of Sales by Geographical Area) (Details) - USD ($) $ in Millions</t>
  </si>
  <si>
    <t>Revenue from External Customer [Line Items]</t>
  </si>
  <si>
    <t>United States</t>
  </si>
  <si>
    <t>International</t>
  </si>
  <si>
    <t>Segment Data (Schedule of Supplemental Product Information) (Details) - USD ($) $ in Millions</t>
  </si>
  <si>
    <t>Razors and blades</t>
  </si>
  <si>
    <t>Tampons, pads and liners</t>
  </si>
  <si>
    <t>Skin care products</t>
  </si>
  <si>
    <t>Sun care products</t>
  </si>
  <si>
    <t>Shaving gels and creams</t>
  </si>
  <si>
    <t>Infant care and other</t>
  </si>
  <si>
    <t>Guarantor and Non-Guarantor Financial Information (Schedule of Condensed Consolidating Statements of Earnings and Comprehensive Income) (Details) - USD ($) $ in Millions</t>
  </si>
  <si>
    <t>Intercompany service fees</t>
  </si>
  <si>
    <t>Equity in earnings of subsidiaries</t>
  </si>
  <si>
    <t>Comprehensive Income (Loss), Net of Tax, Attributable to Parent [Abstract]</t>
  </si>
  <si>
    <t>Eliminations</t>
  </si>
  <si>
    <t>Parent</t>
  </si>
  <si>
    <t>Guarantors</t>
  </si>
  <si>
    <t>Non-Guarantors</t>
  </si>
  <si>
    <t>Guarantor and Non-Guarantor Financial Information (Schedule of Condensed Consolidating Balance Sheets) (Details) - USD ($) $ in Millions</t>
  </si>
  <si>
    <t>Dec. 31, 2018</t>
  </si>
  <si>
    <t>Sep. 30, 2017</t>
  </si>
  <si>
    <t>Trade receivables, net</t>
  </si>
  <si>
    <t>Investment in subsidiaries</t>
  </si>
  <si>
    <t>Intercompany receivables, net</t>
  </si>
  <si>
    <t>Liabilities [Abstract]</t>
  </si>
  <si>
    <t>Intercompany payables, net</t>
  </si>
  <si>
    <t>Total shareholders' equity</t>
  </si>
  <si>
    <t>Total liabilities and shareholders' equity</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from (used by) operations</t>
  </si>
  <si>
    <t>Payments Intercompany receivable and payable, net</t>
  </si>
  <si>
    <t>Payments for equity contributions</t>
  </si>
  <si>
    <t>Intercompany dividend</t>
  </si>
  <si>
    <t>Proceeds for Intercompany receivable and payable, net</t>
  </si>
  <si>
    <t>Proceeds from Contributions from Parent</t>
  </si>
  <si>
    <t>Net cash (used by) from financing activities</t>
  </si>
  <si>
    <t>Subsequent Event Subsequent Event (Details) - Subsequent Event [Member] $ in Millions</t>
  </si>
  <si>
    <t>May 08, 2019USD ($)</t>
  </si>
  <si>
    <t>Subsequent Event [Line Items]</t>
  </si>
  <si>
    <t>Business Combination, Consideration Transferred</t>
  </si>
  <si>
    <t>Term Loan B [Member] [Member]</t>
  </si>
  <si>
    <t>Proceeds from Issuance of Long-term Debt</t>
  </si>
  <si>
    <t>Term Loan A [Member] [Member]</t>
  </si>
  <si>
    <t>Senior secured revolving credit facility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54129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546.7</v>
      </c>
      <c r="C4" s="6" t="n">
        <v>608.1</v>
      </c>
      <c r="D4" s="6" t="n">
        <v>1003.8</v>
      </c>
      <c r="E4" s="6" t="n">
        <v>1076.4</v>
      </c>
    </row>
    <row r="5" spans="1:5">
      <c r="A5" s="4" t="s">
        <v>35</v>
      </c>
      <c r="B5" s="7" t="n">
        <v>295.8</v>
      </c>
      <c r="C5" s="5" t="n">
        <v>307</v>
      </c>
      <c r="D5" s="7" t="n">
        <v>559.4</v>
      </c>
      <c r="E5" s="5" t="n">
        <v>576</v>
      </c>
    </row>
    <row r="6" spans="1:5">
      <c r="A6" s="4" t="s">
        <v>36</v>
      </c>
      <c r="B6" s="7" t="n">
        <v>250.9</v>
      </c>
      <c r="C6" s="7" t="n">
        <v>301.1</v>
      </c>
      <c r="D6" s="7" t="n">
        <v>444.4</v>
      </c>
      <c r="E6" s="7" t="n">
        <v>500.4</v>
      </c>
    </row>
    <row r="7" spans="1:5">
      <c r="A7" s="4" t="s">
        <v>37</v>
      </c>
      <c r="B7" s="7" t="n">
        <v>98.09999999999999</v>
      </c>
      <c r="C7" s="7" t="n">
        <v>104.3</v>
      </c>
      <c r="D7" s="7" t="n">
        <v>185.4</v>
      </c>
      <c r="E7" s="7" t="n">
        <v>202.2</v>
      </c>
    </row>
    <row r="8" spans="1:5">
      <c r="A8" s="4" t="s">
        <v>38</v>
      </c>
      <c r="B8" s="7" t="n">
        <v>47.9</v>
      </c>
      <c r="C8" s="7" t="n">
        <v>75.59999999999999</v>
      </c>
      <c r="D8" s="7" t="n">
        <v>99.5</v>
      </c>
      <c r="E8" s="7" t="n">
        <v>124.6</v>
      </c>
    </row>
    <row r="9" spans="1:5">
      <c r="A9" s="4" t="s">
        <v>39</v>
      </c>
      <c r="B9" s="5" t="n">
        <v>14</v>
      </c>
      <c r="C9" s="7" t="n">
        <v>15.5</v>
      </c>
      <c r="D9" s="7" t="n">
        <v>26.6</v>
      </c>
      <c r="E9" s="7" t="n">
        <v>31.6</v>
      </c>
    </row>
    <row r="10" spans="1:5">
      <c r="A10" s="4" t="s">
        <v>40</v>
      </c>
      <c r="B10" s="7" t="n">
        <v>13.5</v>
      </c>
      <c r="C10" s="7" t="n">
        <v>3.7</v>
      </c>
      <c r="D10" s="7" t="n">
        <v>30.6</v>
      </c>
      <c r="E10" s="7" t="n">
        <v>3.7</v>
      </c>
    </row>
    <row r="11" spans="1:5">
      <c r="A11" s="4" t="s">
        <v>41</v>
      </c>
      <c r="B11" s="5" t="n">
        <v>0</v>
      </c>
      <c r="C11" s="5" t="n">
        <v>0</v>
      </c>
      <c r="D11" s="5" t="n">
        <v>0</v>
      </c>
      <c r="E11" s="7" t="n">
        <v>-15.9</v>
      </c>
    </row>
    <row r="12" spans="1:5">
      <c r="A12" s="4" t="s">
        <v>42</v>
      </c>
      <c r="B12" s="7" t="n">
        <v>16.4</v>
      </c>
      <c r="C12" s="7" t="n">
        <v>18.2</v>
      </c>
      <c r="D12" s="7" t="n">
        <v>32.4</v>
      </c>
      <c r="E12" s="5" t="n">
        <v>36</v>
      </c>
    </row>
    <row r="13" spans="1:5">
      <c r="A13" s="4" t="s">
        <v>43</v>
      </c>
      <c r="B13" s="7" t="n">
        <v>-2.7</v>
      </c>
      <c r="C13" s="5" t="n">
        <v>-2</v>
      </c>
      <c r="D13" s="7" t="n">
        <v>-1.4</v>
      </c>
      <c r="E13" s="7" t="n">
        <v>-0.7</v>
      </c>
    </row>
    <row r="14" spans="1:5">
      <c r="A14" s="4" t="s">
        <v>44</v>
      </c>
      <c r="B14" s="7" t="n">
        <v>63.7</v>
      </c>
      <c r="C14" s="7" t="n">
        <v>85.8</v>
      </c>
      <c r="D14" s="7" t="n">
        <v>71.3</v>
      </c>
      <c r="E14" s="7" t="n">
        <v>118.9</v>
      </c>
    </row>
    <row r="15" spans="1:5">
      <c r="A15" s="4" t="s">
        <v>45</v>
      </c>
      <c r="B15" s="7" t="n">
        <v>15.5</v>
      </c>
      <c r="C15" s="7" t="n">
        <v>20.7</v>
      </c>
      <c r="D15" s="7" t="n">
        <v>23.5</v>
      </c>
      <c r="E15" s="7" t="n">
        <v>47.1</v>
      </c>
    </row>
    <row r="16" spans="1:5">
      <c r="A16" s="4" t="s">
        <v>46</v>
      </c>
      <c r="B16" s="6" t="n">
        <v>48.2</v>
      </c>
      <c r="C16" s="6" t="n">
        <v>65.09999999999999</v>
      </c>
      <c r="D16" s="6" t="n">
        <v>47.8</v>
      </c>
      <c r="E16" s="6" t="n">
        <v>71.8</v>
      </c>
    </row>
    <row r="17" spans="1:5">
      <c r="A17" s="4" t="s">
        <v>47</v>
      </c>
      <c r="B17" s="8" t="n">
        <v>0.89</v>
      </c>
      <c r="C17" s="8" t="n">
        <v>1.21</v>
      </c>
      <c r="D17" s="8" t="n">
        <v>0.88</v>
      </c>
      <c r="E17" s="8" t="n">
        <v>1.31</v>
      </c>
    </row>
    <row r="18" spans="1:5">
      <c r="A18" s="4" t="s">
        <v>48</v>
      </c>
      <c r="B18" s="8" t="n">
        <v>0.89</v>
      </c>
      <c r="C18" s="8" t="n">
        <v>1.2</v>
      </c>
      <c r="D18" s="8" t="n">
        <v>0.88</v>
      </c>
      <c r="E18" s="8" t="n">
        <v>1.31</v>
      </c>
    </row>
    <row r="19" spans="1:5">
      <c r="A19" s="3" t="s">
        <v>49</v>
      </c>
    </row>
    <row r="20" spans="1:5">
      <c r="A20" s="4" t="s">
        <v>46</v>
      </c>
      <c r="B20" s="6" t="n">
        <v>48.2</v>
      </c>
      <c r="C20" s="6" t="n">
        <v>65.09999999999999</v>
      </c>
      <c r="D20" s="6" t="n">
        <v>47.8</v>
      </c>
      <c r="E20" s="6" t="n">
        <v>71.8</v>
      </c>
    </row>
    <row r="21" spans="1:5">
      <c r="A21" s="3" t="s">
        <v>50</v>
      </c>
    </row>
    <row r="22" spans="1:5">
      <c r="A22" s="4" t="s">
        <v>51</v>
      </c>
      <c r="B22" s="7" t="n">
        <v>-11.2</v>
      </c>
      <c r="C22" s="7" t="n">
        <v>16.4</v>
      </c>
      <c r="D22" s="5" t="n">
        <v>-22</v>
      </c>
      <c r="E22" s="7" t="n">
        <v>25.9</v>
      </c>
    </row>
    <row r="23" spans="1:5">
      <c r="A23" s="4" t="s">
        <v>52</v>
      </c>
      <c r="B23" s="7" t="n">
        <v>0.3</v>
      </c>
      <c r="C23" s="7" t="n">
        <v>0.3</v>
      </c>
      <c r="D23" s="7" t="n">
        <v>0.3</v>
      </c>
      <c r="E23" s="7" t="n">
        <v>0.7</v>
      </c>
    </row>
    <row r="24" spans="1:5">
      <c r="A24" s="4" t="s">
        <v>53</v>
      </c>
      <c r="B24" s="7" t="n">
        <v>0.3</v>
      </c>
      <c r="C24" s="7" t="n">
        <v>-1.7</v>
      </c>
      <c r="D24" s="5" t="n">
        <v>-1</v>
      </c>
      <c r="E24" s="7" t="n">
        <v>-1.5</v>
      </c>
    </row>
    <row r="25" spans="1:5">
      <c r="A25" s="4" t="s">
        <v>54</v>
      </c>
      <c r="B25" s="7" t="n">
        <v>-10.6</v>
      </c>
      <c r="C25" s="5" t="n">
        <v>15</v>
      </c>
      <c r="D25" s="7" t="n">
        <v>-22.7</v>
      </c>
      <c r="E25" s="7" t="n">
        <v>25.1</v>
      </c>
    </row>
    <row r="26" spans="1:5">
      <c r="A26" s="4" t="s">
        <v>55</v>
      </c>
      <c r="B26" s="6" t="n">
        <v>37.6</v>
      </c>
      <c r="C26" s="6" t="n">
        <v>80.09999999999999</v>
      </c>
      <c r="D26" s="6" t="n">
        <v>25.1</v>
      </c>
      <c r="E26" s="6" t="n">
        <v>96.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202</v>
      </c>
      <c r="B1" s="2" t="s">
        <v>1</v>
      </c>
    </row>
    <row r="2" spans="1:3">
      <c r="B2" s="2" t="s">
        <v>2</v>
      </c>
    </row>
    <row r="3" spans="1:3">
      <c r="A3" s="3" t="s">
        <v>159</v>
      </c>
    </row>
    <row r="4" spans="1:3">
      <c r="A4" s="4" t="s">
        <v>203</v>
      </c>
      <c r="B4" s="4" t="s">
        <v>204</v>
      </c>
    </row>
    <row r="5" spans="1:3">
      <c r="A5" s="4" t="s">
        <v>205</v>
      </c>
      <c r="B5" s="4" t="s">
        <v>206</v>
      </c>
      <c r="C5" s="4" t="s">
        <v>207</v>
      </c>
    </row>
    <row r="6" spans="1:3"/>
    <row r="7" spans="1:3">
      <c r="A7" s="4" t="s">
        <v>207</v>
      </c>
      <c r="B7" s="4" t="s">
        <v>208</v>
      </c>
    </row>
  </sheetData>
  <mergeCells count="5">
    <mergeCell ref="A1:A2"/>
    <mergeCell ref="B1:C1"/>
    <mergeCell ref="B2:C2"/>
    <mergeCell ref="A6:C6"/>
    <mergeCell ref="B7:C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1</v>
      </c>
      <c r="D1" s="2" t="s">
        <v>1</v>
      </c>
    </row>
    <row r="2" spans="1:5">
      <c r="B2" s="2" t="s">
        <v>2</v>
      </c>
      <c r="C2" s="2" t="s">
        <v>32</v>
      </c>
      <c r="D2" s="2" t="s">
        <v>2</v>
      </c>
      <c r="E2" s="2" t="s">
        <v>32</v>
      </c>
    </row>
    <row r="3" spans="1:5">
      <c r="A3" s="3" t="s">
        <v>33</v>
      </c>
    </row>
    <row r="4" spans="1:5">
      <c r="A4" s="4" t="s">
        <v>57</v>
      </c>
      <c r="B4" s="6" t="n">
        <v>0.2</v>
      </c>
      <c r="C4" s="6" t="n">
        <v>0.1</v>
      </c>
      <c r="D4" s="6" t="n">
        <v>0.3</v>
      </c>
      <c r="E4" s="6" t="n">
        <v>0.2</v>
      </c>
    </row>
    <row r="5" spans="1:5">
      <c r="A5" s="4" t="s">
        <v>58</v>
      </c>
      <c r="B5" s="6" t="n">
        <v>0.2</v>
      </c>
      <c r="C5" s="6" t="n">
        <v>-0.8</v>
      </c>
      <c r="D5" s="6" t="n">
        <v>-0.5</v>
      </c>
      <c r="E5" s="6" t="n">
        <v>-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254</v>
      </c>
      <c r="B1" s="2" t="s">
        <v>31</v>
      </c>
      <c r="D1" s="2" t="s">
        <v>1</v>
      </c>
    </row>
    <row r="2" spans="1:6">
      <c r="B2" s="2" t="s">
        <v>255</v>
      </c>
      <c r="C2" s="2" t="s">
        <v>256</v>
      </c>
      <c r="D2" s="2" t="s">
        <v>255</v>
      </c>
      <c r="E2" s="2" t="s">
        <v>256</v>
      </c>
      <c r="F2" s="2" t="s">
        <v>257</v>
      </c>
    </row>
    <row r="3" spans="1:6">
      <c r="A3" s="3" t="s">
        <v>149</v>
      </c>
    </row>
    <row r="4" spans="1:6">
      <c r="A4" s="4" t="s">
        <v>258</v>
      </c>
      <c r="B4" s="5" t="n">
        <v>25</v>
      </c>
      <c r="D4" s="5" t="n">
        <v>25</v>
      </c>
    </row>
    <row r="5" spans="1:6">
      <c r="A5" s="4" t="s">
        <v>259</v>
      </c>
      <c r="B5" s="5" t="n">
        <v>50</v>
      </c>
      <c r="D5" s="5" t="n">
        <v>50</v>
      </c>
    </row>
    <row r="6" spans="1:6">
      <c r="A6" s="3" t="s">
        <v>260</v>
      </c>
    </row>
    <row r="7" spans="1:6">
      <c r="A7" s="4" t="s">
        <v>261</v>
      </c>
      <c r="D7" s="9" t="n">
        <v>5</v>
      </c>
      <c r="E7" s="6" t="n">
        <v>5.3</v>
      </c>
    </row>
    <row r="8" spans="1:6">
      <c r="A8" s="4" t="s">
        <v>37</v>
      </c>
      <c r="B8" s="6" t="n">
        <v>98.09999999999999</v>
      </c>
      <c r="C8" s="6" t="n">
        <v>104.3</v>
      </c>
      <c r="D8" s="7" t="n">
        <v>185.4</v>
      </c>
      <c r="E8" s="7" t="n">
        <v>202.2</v>
      </c>
    </row>
    <row r="9" spans="1:6">
      <c r="A9" s="4" t="s">
        <v>35</v>
      </c>
      <c r="B9" s="7" t="n">
        <v>295.8</v>
      </c>
      <c r="C9" s="5" t="n">
        <v>307</v>
      </c>
      <c r="D9" s="7" t="n">
        <v>559.4</v>
      </c>
      <c r="E9" s="5" t="n">
        <v>576</v>
      </c>
    </row>
    <row r="10" spans="1:6">
      <c r="A10" s="4" t="s">
        <v>43</v>
      </c>
      <c r="B10" s="7" t="n">
        <v>2.7</v>
      </c>
      <c r="C10" s="5" t="n">
        <v>2</v>
      </c>
      <c r="D10" s="7" t="n">
        <v>1.4</v>
      </c>
      <c r="E10" s="7" t="n">
        <v>0.7</v>
      </c>
    </row>
    <row r="11" spans="1:6">
      <c r="A11" s="4" t="s">
        <v>262</v>
      </c>
    </row>
    <row r="12" spans="1:6">
      <c r="A12" s="3" t="s">
        <v>260</v>
      </c>
    </row>
    <row r="13" spans="1:6">
      <c r="A13" s="4" t="s">
        <v>261</v>
      </c>
      <c r="D13" s="5" t="n">
        <v>5</v>
      </c>
      <c r="E13" s="7" t="n">
        <v>5.3</v>
      </c>
    </row>
    <row r="14" spans="1:6">
      <c r="A14" s="4" t="s">
        <v>263</v>
      </c>
    </row>
    <row r="15" spans="1:6">
      <c r="A15" s="3" t="s">
        <v>260</v>
      </c>
    </row>
    <row r="16" spans="1:6">
      <c r="A16" s="4" t="s">
        <v>264</v>
      </c>
      <c r="B16" s="6" t="n">
        <v>3.9</v>
      </c>
      <c r="D16" s="6" t="n">
        <v>3.9</v>
      </c>
    </row>
    <row r="17" spans="1:6">
      <c r="A17" s="4" t="s">
        <v>265</v>
      </c>
    </row>
    <row r="18" spans="1:6">
      <c r="A18" s="3" t="s">
        <v>260</v>
      </c>
    </row>
    <row r="19" spans="1:6">
      <c r="A19" s="4" t="s">
        <v>37</v>
      </c>
      <c r="C19" s="5" t="n">
        <v>1</v>
      </c>
      <c r="E19" s="5" t="n">
        <v>2</v>
      </c>
    </row>
    <row r="20" spans="1:6">
      <c r="A20" s="4" t="s">
        <v>35</v>
      </c>
      <c r="C20" s="7" t="n">
        <v>0.8</v>
      </c>
      <c r="E20" s="7" t="n">
        <v>1.5</v>
      </c>
    </row>
    <row r="21" spans="1:6">
      <c r="A21" s="4" t="s">
        <v>43</v>
      </c>
      <c r="C21" s="6" t="n">
        <v>1.8</v>
      </c>
      <c r="E21" s="6" t="n">
        <v>3.5</v>
      </c>
    </row>
    <row r="22" spans="1:6">
      <c r="A22" s="4" t="s">
        <v>266</v>
      </c>
    </row>
    <row r="23" spans="1:6">
      <c r="A23" s="3" t="s">
        <v>260</v>
      </c>
    </row>
    <row r="24" spans="1:6">
      <c r="A24" s="4" t="s">
        <v>264</v>
      </c>
      <c r="F24" s="6" t="n">
        <v>5.3</v>
      </c>
    </row>
    <row r="25" spans="1:6">
      <c r="A25" s="4" t="s">
        <v>267</v>
      </c>
    </row>
    <row r="26" spans="1:6">
      <c r="A26" s="3" t="s">
        <v>260</v>
      </c>
    </row>
    <row r="27" spans="1:6">
      <c r="A27" s="4" t="s">
        <v>264</v>
      </c>
      <c r="F27" s="7" t="n">
        <v>1.3</v>
      </c>
    </row>
    <row r="28" spans="1:6">
      <c r="A28" s="4" t="s">
        <v>268</v>
      </c>
    </row>
    <row r="29" spans="1:6">
      <c r="A29" s="3" t="s">
        <v>260</v>
      </c>
    </row>
    <row r="30" spans="1:6">
      <c r="A30" s="4" t="s">
        <v>264</v>
      </c>
      <c r="F30" s="6" t="n">
        <v>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9</v>
      </c>
      <c r="B1" s="2" t="s">
        <v>2</v>
      </c>
      <c r="C1" s="2" t="s">
        <v>270</v>
      </c>
      <c r="D1" s="2" t="s">
        <v>60</v>
      </c>
    </row>
    <row r="2" spans="1:4">
      <c r="A2" s="3" t="s">
        <v>260</v>
      </c>
    </row>
    <row r="3" spans="1:4">
      <c r="A3" s="4" t="s">
        <v>271</v>
      </c>
      <c r="B3" s="6" t="n">
        <v>37.9</v>
      </c>
      <c r="D3" s="6" t="n">
        <v>58.6</v>
      </c>
    </row>
    <row r="4" spans="1:4">
      <c r="A4" s="4" t="s">
        <v>272</v>
      </c>
    </row>
    <row r="5" spans="1:4">
      <c r="A5" s="3" t="s">
        <v>260</v>
      </c>
    </row>
    <row r="6" spans="1:4">
      <c r="A6" s="4" t="s">
        <v>273</v>
      </c>
      <c r="B6" s="7" t="n">
        <v>2.9</v>
      </c>
    </row>
    <row r="7" spans="1:4">
      <c r="A7" s="4" t="s">
        <v>76</v>
      </c>
    </row>
    <row r="8" spans="1:4">
      <c r="A8" s="3" t="s">
        <v>260</v>
      </c>
    </row>
    <row r="9" spans="1:4">
      <c r="A9" s="4" t="s">
        <v>274</v>
      </c>
      <c r="B9" s="6" t="n">
        <v>0.6</v>
      </c>
    </row>
    <row r="10" spans="1:4">
      <c r="A10" s="4" t="s">
        <v>275</v>
      </c>
    </row>
    <row r="11" spans="1:4">
      <c r="A11" s="3" t="s">
        <v>260</v>
      </c>
    </row>
    <row r="12" spans="1:4">
      <c r="A12" s="4" t="s">
        <v>264</v>
      </c>
      <c r="C12" s="6" t="n">
        <v>5.3</v>
      </c>
    </row>
    <row r="13" spans="1:4">
      <c r="A13" s="4" t="s">
        <v>276</v>
      </c>
    </row>
    <row r="14" spans="1:4">
      <c r="A14" s="3" t="s">
        <v>260</v>
      </c>
    </row>
    <row r="15" spans="1:4">
      <c r="A15" s="4" t="s">
        <v>264</v>
      </c>
      <c r="C15" s="6"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277</v>
      </c>
      <c r="C1" s="2" t="s">
        <v>278</v>
      </c>
      <c r="D1" s="2" t="s">
        <v>279</v>
      </c>
      <c r="E1" s="2" t="s">
        <v>2</v>
      </c>
      <c r="F1" s="2" t="s">
        <v>32</v>
      </c>
      <c r="G1" s="2" t="s">
        <v>2</v>
      </c>
      <c r="H1" s="2" t="s">
        <v>32</v>
      </c>
      <c r="J1" s="2" t="s">
        <v>60</v>
      </c>
    </row>
    <row r="2" spans="1:10">
      <c r="A2" s="3" t="s">
        <v>280</v>
      </c>
    </row>
    <row r="3" spans="1:10">
      <c r="A3" s="4" t="s">
        <v>115</v>
      </c>
      <c r="G3" s="9" t="n">
        <v>0</v>
      </c>
      <c r="H3" s="6" t="n">
        <v>90.3</v>
      </c>
    </row>
    <row r="4" spans="1:10">
      <c r="A4" s="4" t="s">
        <v>68</v>
      </c>
      <c r="E4" s="6" t="n">
        <v>1444.7</v>
      </c>
      <c r="G4" s="7" t="n">
        <v>1444.7</v>
      </c>
      <c r="J4" s="6" t="n">
        <v>1450.8</v>
      </c>
    </row>
    <row r="5" spans="1:10">
      <c r="A5" s="3" t="s">
        <v>281</v>
      </c>
    </row>
    <row r="6" spans="1:10">
      <c r="A6" s="4" t="s">
        <v>116</v>
      </c>
      <c r="G6" s="5" t="n">
        <v>0</v>
      </c>
      <c r="H6" s="5" t="n">
        <v>19</v>
      </c>
    </row>
    <row r="7" spans="1:10">
      <c r="A7" s="4" t="s">
        <v>282</v>
      </c>
    </row>
    <row r="8" spans="1:10">
      <c r="A8" s="3" t="s">
        <v>280</v>
      </c>
    </row>
    <row r="9" spans="1:10">
      <c r="A9" s="4" t="s">
        <v>115</v>
      </c>
      <c r="C9" s="6" t="n">
        <v>90.2</v>
      </c>
    </row>
    <row r="10" spans="1:10">
      <c r="A10" s="4" t="s">
        <v>283</v>
      </c>
      <c r="C10" s="7" t="n">
        <v>93.90000000000001</v>
      </c>
    </row>
    <row r="11" spans="1:10">
      <c r="A11" s="4" t="s">
        <v>284</v>
      </c>
      <c r="C11" s="7" t="n">
        <v>11.9</v>
      </c>
    </row>
    <row r="12" spans="1:10">
      <c r="A12" s="4" t="s">
        <v>285</v>
      </c>
      <c r="C12" s="7" t="n">
        <v>3.7</v>
      </c>
    </row>
    <row r="13" spans="1:10">
      <c r="A13" s="4" t="s">
        <v>286</v>
      </c>
      <c r="C13" s="7" t="n">
        <v>47.7</v>
      </c>
    </row>
    <row r="14" spans="1:10">
      <c r="A14" s="4" t="s">
        <v>68</v>
      </c>
      <c r="C14" s="6" t="n">
        <v>34.3</v>
      </c>
    </row>
    <row r="15" spans="1:10">
      <c r="A15" s="4" t="s">
        <v>287</v>
      </c>
      <c r="C15" s="4" t="s">
        <v>288</v>
      </c>
    </row>
    <row r="16" spans="1:10">
      <c r="A16" s="4" t="s">
        <v>289</v>
      </c>
    </row>
    <row r="17" spans="1:10">
      <c r="A17" s="3" t="s">
        <v>280</v>
      </c>
    </row>
    <row r="18" spans="1:10">
      <c r="A18" s="4" t="s">
        <v>290</v>
      </c>
      <c r="B18" s="4" t="s">
        <v>207</v>
      </c>
      <c r="E18" s="7" t="n">
        <v>0.5</v>
      </c>
      <c r="F18" s="6" t="n">
        <v>2.6</v>
      </c>
      <c r="G18" s="5" t="n">
        <v>1</v>
      </c>
    </row>
    <row r="19" spans="1:10">
      <c r="A19" s="4" t="s">
        <v>291</v>
      </c>
    </row>
    <row r="20" spans="1:10">
      <c r="A20" s="3" t="s">
        <v>280</v>
      </c>
    </row>
    <row r="21" spans="1:10">
      <c r="A21" s="4" t="s">
        <v>290</v>
      </c>
      <c r="E21" s="6" t="n">
        <v>0.5</v>
      </c>
      <c r="F21" s="6" t="n">
        <v>2.6</v>
      </c>
      <c r="G21" s="9" t="n">
        <v>1</v>
      </c>
      <c r="H21" s="7" t="n">
        <v>2.6</v>
      </c>
      <c r="I21" s="4" t="s">
        <v>207</v>
      </c>
    </row>
    <row r="22" spans="1:10">
      <c r="A22" s="4" t="s">
        <v>292</v>
      </c>
    </row>
    <row r="23" spans="1:10">
      <c r="A23" s="3" t="s">
        <v>281</v>
      </c>
    </row>
    <row r="24" spans="1:10">
      <c r="A24" s="4" t="s">
        <v>116</v>
      </c>
      <c r="D24" s="9" t="n">
        <v>19</v>
      </c>
    </row>
    <row r="25" spans="1:10">
      <c r="A25" s="4" t="s">
        <v>293</v>
      </c>
      <c r="D25" s="6" t="n">
        <v>3.1</v>
      </c>
    </row>
    <row r="26" spans="1:10">
      <c r="A26" s="4" t="s">
        <v>294</v>
      </c>
      <c r="H26" s="6" t="n">
        <v>15.9</v>
      </c>
      <c r="J26" s="6" t="n">
        <v>-15.3</v>
      </c>
    </row>
    <row r="27" spans="1:10"/>
    <row r="28" spans="1:10">
      <c r="A28" s="4" t="s">
        <v>207</v>
      </c>
      <c r="B28" s="4" t="s">
        <v>295</v>
      </c>
    </row>
  </sheetData>
  <mergeCells count="4">
    <mergeCell ref="A1:B1"/>
    <mergeCell ref="H1:I1"/>
    <mergeCell ref="A27:I27"/>
    <mergeCell ref="B28:I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96</v>
      </c>
      <c r="C1" s="2" t="s">
        <v>31</v>
      </c>
      <c r="E1" s="2" t="s">
        <v>1</v>
      </c>
      <c r="G1" s="2" t="s">
        <v>297</v>
      </c>
    </row>
    <row r="2" spans="1:7">
      <c r="C2" s="2" t="s">
        <v>2</v>
      </c>
      <c r="D2" s="2" t="s">
        <v>32</v>
      </c>
      <c r="E2" s="2" t="s">
        <v>2</v>
      </c>
      <c r="F2" s="2" t="s">
        <v>32</v>
      </c>
      <c r="G2" s="2" t="s">
        <v>60</v>
      </c>
    </row>
    <row r="3" spans="1:7">
      <c r="A3" s="3" t="s">
        <v>298</v>
      </c>
    </row>
    <row r="4" spans="1:7">
      <c r="A4" s="4" t="s">
        <v>299</v>
      </c>
      <c r="C4" s="6" t="n">
        <v>13.5</v>
      </c>
      <c r="D4" s="6" t="n">
        <v>3.7</v>
      </c>
      <c r="E4" s="6" t="n">
        <v>30.6</v>
      </c>
      <c r="F4" s="6" t="n">
        <v>3.7</v>
      </c>
    </row>
    <row r="5" spans="1:7">
      <c r="A5" s="4" t="s">
        <v>300</v>
      </c>
      <c r="B5" s="4" t="s">
        <v>207</v>
      </c>
      <c r="C5" s="7" t="n">
        <v>15.4</v>
      </c>
      <c r="D5" s="7" t="n">
        <v>3.7</v>
      </c>
      <c r="E5" s="7" t="n">
        <v>33.9</v>
      </c>
      <c r="F5" s="6" t="n">
        <v>3.7</v>
      </c>
    </row>
    <row r="6" spans="1:7">
      <c r="A6" s="4" t="s">
        <v>301</v>
      </c>
    </row>
    <row r="7" spans="1:7">
      <c r="A7" s="3" t="s">
        <v>298</v>
      </c>
    </row>
    <row r="8" spans="1:7">
      <c r="A8" s="4" t="s">
        <v>302</v>
      </c>
      <c r="C8" s="7" t="n">
        <v>9.1</v>
      </c>
      <c r="D8" s="7" t="n">
        <v>2.3</v>
      </c>
      <c r="E8" s="7" t="n">
        <v>18.3</v>
      </c>
    </row>
    <row r="9" spans="1:7">
      <c r="A9" s="4" t="s">
        <v>303</v>
      </c>
      <c r="C9" s="7" t="n">
        <v>0.5</v>
      </c>
      <c r="E9" s="5" t="n">
        <v>1</v>
      </c>
    </row>
    <row r="10" spans="1:7">
      <c r="A10" s="4" t="s">
        <v>304</v>
      </c>
      <c r="C10" s="7" t="n">
        <v>5.8</v>
      </c>
      <c r="D10" s="7" t="n">
        <v>1.4</v>
      </c>
      <c r="E10" s="7" t="n">
        <v>14.6</v>
      </c>
    </row>
    <row r="11" spans="1:7">
      <c r="A11" s="4" t="s">
        <v>299</v>
      </c>
      <c r="C11" s="7" t="n">
        <v>15.4</v>
      </c>
      <c r="D11" s="7" t="n">
        <v>3.7</v>
      </c>
      <c r="E11" s="7" t="n">
        <v>33.9</v>
      </c>
      <c r="G11" s="6" t="n">
        <v>39.9</v>
      </c>
    </row>
    <row r="12" spans="1:7">
      <c r="A12" s="4" t="s">
        <v>305</v>
      </c>
    </row>
    <row r="13" spans="1:7">
      <c r="A13" s="3" t="s">
        <v>298</v>
      </c>
    </row>
    <row r="14" spans="1:7">
      <c r="A14" s="4" t="s">
        <v>302</v>
      </c>
      <c r="C14" s="7" t="n">
        <v>4.4</v>
      </c>
      <c r="D14" s="7" t="n">
        <v>1.5</v>
      </c>
      <c r="E14" s="7" t="n">
        <v>11.7</v>
      </c>
    </row>
    <row r="15" spans="1:7">
      <c r="A15" s="4" t="s">
        <v>303</v>
      </c>
      <c r="C15" s="7" t="n">
        <v>0.5</v>
      </c>
      <c r="E15" s="7" t="n">
        <v>0.5</v>
      </c>
    </row>
    <row r="16" spans="1:7">
      <c r="A16" s="4" t="s">
        <v>304</v>
      </c>
      <c r="C16" s="5" t="n">
        <v>0</v>
      </c>
      <c r="D16" s="5" t="n">
        <v>0</v>
      </c>
      <c r="E16" s="7" t="n">
        <v>2.3</v>
      </c>
    </row>
    <row r="17" spans="1:7">
      <c r="A17" s="4" t="s">
        <v>299</v>
      </c>
      <c r="C17" s="7" t="n">
        <v>4.9</v>
      </c>
      <c r="D17" s="7" t="n">
        <v>1.5</v>
      </c>
      <c r="E17" s="7" t="n">
        <v>14.5</v>
      </c>
    </row>
    <row r="18" spans="1:7">
      <c r="A18" s="4" t="s">
        <v>306</v>
      </c>
    </row>
    <row r="19" spans="1:7">
      <c r="A19" s="3" t="s">
        <v>298</v>
      </c>
    </row>
    <row r="20" spans="1:7">
      <c r="A20" s="4" t="s">
        <v>302</v>
      </c>
      <c r="C20" s="7" t="n">
        <v>1.7</v>
      </c>
      <c r="D20" s="7" t="n">
        <v>0.7</v>
      </c>
      <c r="E20" s="7" t="n">
        <v>2.2</v>
      </c>
    </row>
    <row r="21" spans="1:7">
      <c r="A21" s="4" t="s">
        <v>303</v>
      </c>
      <c r="C21" s="5" t="n">
        <v>0</v>
      </c>
      <c r="E21" s="5" t="n">
        <v>0</v>
      </c>
    </row>
    <row r="22" spans="1:7">
      <c r="A22" s="4" t="s">
        <v>304</v>
      </c>
      <c r="C22" s="5" t="n">
        <v>0</v>
      </c>
      <c r="D22" s="5" t="n">
        <v>0</v>
      </c>
      <c r="E22" s="5" t="n">
        <v>0</v>
      </c>
    </row>
    <row r="23" spans="1:7">
      <c r="A23" s="4" t="s">
        <v>299</v>
      </c>
      <c r="C23" s="7" t="n">
        <v>1.7</v>
      </c>
      <c r="D23" s="7" t="n">
        <v>0.7</v>
      </c>
      <c r="E23" s="7" t="n">
        <v>2.2</v>
      </c>
    </row>
    <row r="24" spans="1:7">
      <c r="A24" s="4" t="s">
        <v>307</v>
      </c>
    </row>
    <row r="25" spans="1:7">
      <c r="A25" s="3" t="s">
        <v>298</v>
      </c>
    </row>
    <row r="26" spans="1:7">
      <c r="A26" s="4" t="s">
        <v>302</v>
      </c>
      <c r="C26" s="7" t="n">
        <v>0.9</v>
      </c>
      <c r="D26" s="7" t="n">
        <v>0.1</v>
      </c>
      <c r="E26" s="7" t="n">
        <v>1.2</v>
      </c>
    </row>
    <row r="27" spans="1:7">
      <c r="A27" s="4" t="s">
        <v>303</v>
      </c>
      <c r="C27" s="5" t="n">
        <v>0</v>
      </c>
      <c r="E27" s="5" t="n">
        <v>0</v>
      </c>
    </row>
    <row r="28" spans="1:7">
      <c r="A28" s="4" t="s">
        <v>304</v>
      </c>
      <c r="C28" s="5" t="n">
        <v>0</v>
      </c>
      <c r="D28" s="5" t="n">
        <v>0</v>
      </c>
      <c r="E28" s="5" t="n">
        <v>0</v>
      </c>
    </row>
    <row r="29" spans="1:7">
      <c r="A29" s="4" t="s">
        <v>299</v>
      </c>
      <c r="C29" s="7" t="n">
        <v>0.9</v>
      </c>
      <c r="D29" s="7" t="n">
        <v>0.1</v>
      </c>
      <c r="E29" s="7" t="n">
        <v>1.2</v>
      </c>
    </row>
    <row r="30" spans="1:7">
      <c r="A30" s="4" t="s">
        <v>308</v>
      </c>
    </row>
    <row r="31" spans="1:7">
      <c r="A31" s="3" t="s">
        <v>298</v>
      </c>
    </row>
    <row r="32" spans="1:7">
      <c r="A32" s="4" t="s">
        <v>302</v>
      </c>
      <c r="C32" s="7" t="n">
        <v>0.3</v>
      </c>
      <c r="D32" s="5" t="n">
        <v>0</v>
      </c>
      <c r="E32" s="7" t="n">
        <v>0.4</v>
      </c>
    </row>
    <row r="33" spans="1:7">
      <c r="A33" s="4" t="s">
        <v>303</v>
      </c>
      <c r="C33" s="5" t="n">
        <v>0</v>
      </c>
      <c r="E33" s="5" t="n">
        <v>0</v>
      </c>
    </row>
    <row r="34" spans="1:7">
      <c r="A34" s="4" t="s">
        <v>304</v>
      </c>
      <c r="C34" s="5" t="n">
        <v>0</v>
      </c>
      <c r="D34" s="5" t="n">
        <v>0</v>
      </c>
      <c r="E34" s="5" t="n">
        <v>0</v>
      </c>
    </row>
    <row r="35" spans="1:7">
      <c r="A35" s="4" t="s">
        <v>299</v>
      </c>
      <c r="C35" s="7" t="n">
        <v>0.3</v>
      </c>
      <c r="D35" s="5" t="n">
        <v>0</v>
      </c>
      <c r="E35" s="7" t="n">
        <v>0.4</v>
      </c>
    </row>
    <row r="36" spans="1:7">
      <c r="A36" s="4" t="s">
        <v>309</v>
      </c>
    </row>
    <row r="37" spans="1:7">
      <c r="A37" s="3" t="s">
        <v>298</v>
      </c>
    </row>
    <row r="38" spans="1:7">
      <c r="A38" s="4" t="s">
        <v>302</v>
      </c>
      <c r="C38" s="7" t="n">
        <v>1.8</v>
      </c>
      <c r="D38" s="5" t="n">
        <v>0</v>
      </c>
      <c r="E38" s="7" t="n">
        <v>2.8</v>
      </c>
    </row>
    <row r="39" spans="1:7">
      <c r="A39" s="4" t="s">
        <v>303</v>
      </c>
      <c r="C39" s="5" t="n">
        <v>0</v>
      </c>
      <c r="E39" s="7" t="n">
        <v>0.5</v>
      </c>
    </row>
    <row r="40" spans="1:7">
      <c r="A40" s="4" t="s">
        <v>304</v>
      </c>
      <c r="C40" s="7" t="n">
        <v>5.8</v>
      </c>
      <c r="D40" s="7" t="n">
        <v>1.4</v>
      </c>
      <c r="E40" s="7" t="n">
        <v>12.3</v>
      </c>
    </row>
    <row r="41" spans="1:7">
      <c r="A41" s="4" t="s">
        <v>299</v>
      </c>
      <c r="C41" s="7" t="n">
        <v>7.6</v>
      </c>
      <c r="D41" s="6" t="n">
        <v>1.4</v>
      </c>
      <c r="E41" s="7" t="n">
        <v>15.6</v>
      </c>
    </row>
    <row r="42" spans="1:7">
      <c r="A42" s="4" t="s">
        <v>310</v>
      </c>
    </row>
    <row r="43" spans="1:7">
      <c r="A43" s="3" t="s">
        <v>298</v>
      </c>
    </row>
    <row r="44" spans="1:7">
      <c r="A44" s="4" t="s">
        <v>300</v>
      </c>
      <c r="C44" s="6" t="n">
        <v>1.9</v>
      </c>
      <c r="E44" s="6" t="n">
        <v>3.3</v>
      </c>
    </row>
    <row r="45" spans="1:7"/>
    <row r="46" spans="1:7">
      <c r="A46" s="4" t="s">
        <v>207</v>
      </c>
      <c r="B46" s="4" t="s">
        <v>311</v>
      </c>
    </row>
  </sheetData>
  <mergeCells count="5">
    <mergeCell ref="A1:B2"/>
    <mergeCell ref="C1:D1"/>
    <mergeCell ref="E1:F1"/>
    <mergeCell ref="A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 customWidth="1" max="7" min="7" width="16"/>
  </cols>
  <sheetData>
    <row r="1" spans="1:7">
      <c r="A1" s="1" t="s">
        <v>312</v>
      </c>
      <c r="C1" s="2" t="s">
        <v>31</v>
      </c>
      <c r="E1" s="2" t="s">
        <v>1</v>
      </c>
      <c r="G1" s="2" t="s">
        <v>297</v>
      </c>
    </row>
    <row r="2" spans="1:7">
      <c r="C2" s="2" t="s">
        <v>2</v>
      </c>
      <c r="D2" s="2" t="s">
        <v>32</v>
      </c>
      <c r="E2" s="2" t="s">
        <v>2</v>
      </c>
      <c r="F2" s="2" t="s">
        <v>32</v>
      </c>
      <c r="G2" s="2" t="s">
        <v>60</v>
      </c>
    </row>
    <row r="3" spans="1:7">
      <c r="A3" s="3" t="s">
        <v>313</v>
      </c>
    </row>
    <row r="4" spans="1:7">
      <c r="A4" s="4" t="s">
        <v>40</v>
      </c>
      <c r="C4" s="6" t="n">
        <v>13.5</v>
      </c>
      <c r="D4" s="6" t="n">
        <v>3.7</v>
      </c>
      <c r="E4" s="6" t="n">
        <v>30.6</v>
      </c>
      <c r="F4" s="6" t="n">
        <v>3.7</v>
      </c>
    </row>
    <row r="5" spans="1:7">
      <c r="A5" s="4" t="s">
        <v>301</v>
      </c>
    </row>
    <row r="6" spans="1:7">
      <c r="A6" s="3" t="s">
        <v>313</v>
      </c>
    </row>
    <row r="7" spans="1:7">
      <c r="A7" s="4" t="s">
        <v>314</v>
      </c>
      <c r="E7" s="7" t="n">
        <v>7.7</v>
      </c>
      <c r="F7" s="7" t="n">
        <v>2.4</v>
      </c>
      <c r="G7" s="6" t="n">
        <v>2.4</v>
      </c>
    </row>
    <row r="8" spans="1:7">
      <c r="A8" s="4" t="s">
        <v>40</v>
      </c>
      <c r="C8" s="7" t="n">
        <v>15.4</v>
      </c>
      <c r="D8" s="6" t="n">
        <v>3.7</v>
      </c>
      <c r="E8" s="7" t="n">
        <v>33.9</v>
      </c>
      <c r="G8" s="7" t="n">
        <v>39.9</v>
      </c>
    </row>
    <row r="9" spans="1:7">
      <c r="A9" s="4" t="s">
        <v>315</v>
      </c>
      <c r="B9" s="4" t="s">
        <v>207</v>
      </c>
      <c r="E9" s="7" t="n">
        <v>-0.1</v>
      </c>
      <c r="G9" s="7" t="n">
        <v>-0.1</v>
      </c>
    </row>
    <row r="10" spans="1:7">
      <c r="A10" s="4" t="s">
        <v>316</v>
      </c>
      <c r="E10" s="7" t="n">
        <v>-28.8</v>
      </c>
      <c r="G10" s="7" t="n">
        <v>-32.7</v>
      </c>
    </row>
    <row r="11" spans="1:7">
      <c r="A11" s="4" t="s">
        <v>317</v>
      </c>
      <c r="E11" s="5" t="n">
        <v>-1</v>
      </c>
      <c r="G11" s="7" t="n">
        <v>-1.8</v>
      </c>
    </row>
    <row r="12" spans="1:7">
      <c r="A12" s="4" t="s">
        <v>318</v>
      </c>
      <c r="C12" s="7" t="n">
        <v>11.7</v>
      </c>
      <c r="E12" s="7" t="n">
        <v>11.7</v>
      </c>
      <c r="G12" s="7" t="n">
        <v>7.7</v>
      </c>
    </row>
    <row r="13" spans="1:7">
      <c r="A13" s="4" t="s">
        <v>319</v>
      </c>
    </row>
    <row r="14" spans="1:7">
      <c r="A14" s="3" t="s">
        <v>313</v>
      </c>
    </row>
    <row r="15" spans="1:7">
      <c r="A15" s="4" t="s">
        <v>314</v>
      </c>
      <c r="E15" s="7" t="n">
        <v>5.1</v>
      </c>
      <c r="F15" s="7" t="n">
        <v>2.4</v>
      </c>
      <c r="G15" s="7" t="n">
        <v>2.4</v>
      </c>
    </row>
    <row r="16" spans="1:7">
      <c r="A16" s="4" t="s">
        <v>40</v>
      </c>
      <c r="E16" s="7" t="n">
        <v>18.3</v>
      </c>
      <c r="G16" s="7" t="n">
        <v>12.1</v>
      </c>
    </row>
    <row r="17" spans="1:7">
      <c r="A17" s="4" t="s">
        <v>315</v>
      </c>
      <c r="B17" s="4" t="s">
        <v>207</v>
      </c>
      <c r="E17" s="7" t="n">
        <v>-0.1</v>
      </c>
      <c r="G17" s="7" t="n">
        <v>-0.1</v>
      </c>
    </row>
    <row r="18" spans="1:7">
      <c r="A18" s="4" t="s">
        <v>316</v>
      </c>
      <c r="E18" s="7" t="n">
        <v>-12.1</v>
      </c>
      <c r="G18" s="7" t="n">
        <v>-9.300000000000001</v>
      </c>
    </row>
    <row r="19" spans="1:7">
      <c r="A19" s="4" t="s">
        <v>317</v>
      </c>
      <c r="E19" s="5" t="n">
        <v>0</v>
      </c>
      <c r="G19" s="5" t="n">
        <v>0</v>
      </c>
    </row>
    <row r="20" spans="1:7">
      <c r="A20" s="4" t="s">
        <v>318</v>
      </c>
      <c r="C20" s="7" t="n">
        <v>11.2</v>
      </c>
      <c r="E20" s="7" t="n">
        <v>11.2</v>
      </c>
      <c r="G20" s="7" t="n">
        <v>5.1</v>
      </c>
    </row>
    <row r="21" spans="1:7">
      <c r="A21" s="4" t="s">
        <v>320</v>
      </c>
    </row>
    <row r="22" spans="1:7">
      <c r="A22" s="3" t="s">
        <v>313</v>
      </c>
    </row>
    <row r="23" spans="1:7">
      <c r="A23" s="4" t="s">
        <v>314</v>
      </c>
      <c r="E23" s="5" t="n">
        <v>0</v>
      </c>
      <c r="F23" s="5" t="n">
        <v>0</v>
      </c>
      <c r="G23" s="5" t="n">
        <v>0</v>
      </c>
    </row>
    <row r="24" spans="1:7">
      <c r="A24" s="4" t="s">
        <v>40</v>
      </c>
      <c r="E24" s="5" t="n">
        <v>1</v>
      </c>
      <c r="G24" s="7" t="n">
        <v>1.8</v>
      </c>
    </row>
    <row r="25" spans="1:7">
      <c r="A25" s="4" t="s">
        <v>315</v>
      </c>
      <c r="B25" s="4" t="s">
        <v>207</v>
      </c>
      <c r="E25" s="5" t="n">
        <v>0</v>
      </c>
      <c r="G25" s="5" t="n">
        <v>0</v>
      </c>
    </row>
    <row r="26" spans="1:7">
      <c r="A26" s="4" t="s">
        <v>316</v>
      </c>
      <c r="E26" s="5" t="n">
        <v>0</v>
      </c>
      <c r="G26" s="5" t="n">
        <v>0</v>
      </c>
    </row>
    <row r="27" spans="1:7">
      <c r="A27" s="4" t="s">
        <v>317</v>
      </c>
      <c r="E27" s="5" t="n">
        <v>-1</v>
      </c>
      <c r="G27" s="7" t="n">
        <v>-1.8</v>
      </c>
    </row>
    <row r="28" spans="1:7">
      <c r="A28" s="4" t="s">
        <v>318</v>
      </c>
      <c r="C28" s="5" t="n">
        <v>0</v>
      </c>
      <c r="E28" s="5" t="n">
        <v>0</v>
      </c>
      <c r="G28" s="5" t="n">
        <v>0</v>
      </c>
    </row>
    <row r="29" spans="1:7">
      <c r="A29" s="4" t="s">
        <v>321</v>
      </c>
    </row>
    <row r="30" spans="1:7">
      <c r="A30" s="3" t="s">
        <v>313</v>
      </c>
    </row>
    <row r="31" spans="1:7">
      <c r="A31" s="4" t="s">
        <v>314</v>
      </c>
      <c r="E31" s="7" t="n">
        <v>2.6</v>
      </c>
      <c r="F31" s="9" t="n">
        <v>0</v>
      </c>
      <c r="G31" s="5" t="n">
        <v>0</v>
      </c>
    </row>
    <row r="32" spans="1:7">
      <c r="A32" s="4" t="s">
        <v>40</v>
      </c>
      <c r="E32" s="7" t="n">
        <v>14.6</v>
      </c>
      <c r="G32" s="5" t="n">
        <v>26</v>
      </c>
    </row>
    <row r="33" spans="1:7">
      <c r="A33" s="4" t="s">
        <v>315</v>
      </c>
      <c r="B33" s="4" t="s">
        <v>207</v>
      </c>
      <c r="E33" s="5" t="n">
        <v>0</v>
      </c>
      <c r="G33" s="5" t="n">
        <v>0</v>
      </c>
    </row>
    <row r="34" spans="1:7">
      <c r="A34" s="4" t="s">
        <v>316</v>
      </c>
      <c r="E34" s="7" t="n">
        <v>-16.7</v>
      </c>
      <c r="G34" s="7" t="n">
        <v>-23.4</v>
      </c>
    </row>
    <row r="35" spans="1:7">
      <c r="A35" s="4" t="s">
        <v>317</v>
      </c>
      <c r="E35" s="5" t="n">
        <v>0</v>
      </c>
      <c r="G35" s="5" t="n">
        <v>0</v>
      </c>
    </row>
    <row r="36" spans="1:7">
      <c r="A36" s="4" t="s">
        <v>318</v>
      </c>
      <c r="C36" s="6" t="n">
        <v>0.5</v>
      </c>
      <c r="E36" s="6" t="n">
        <v>0.5</v>
      </c>
      <c r="G36" s="6" t="n">
        <v>2.6</v>
      </c>
    </row>
    <row r="37" spans="1:7"/>
    <row r="38" spans="1:7">
      <c r="A38" s="4" t="s">
        <v>207</v>
      </c>
      <c r="B38" s="4" t="s">
        <v>208</v>
      </c>
    </row>
  </sheetData>
  <mergeCells count="5">
    <mergeCell ref="A1:B2"/>
    <mergeCell ref="C1:D1"/>
    <mergeCell ref="E1:F1"/>
    <mergeCell ref="A37:F37"/>
    <mergeCell ref="B38:F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6" t="n">
        <v>244.6</v>
      </c>
      <c r="C3" s="6" t="n">
        <v>266.4</v>
      </c>
    </row>
    <row r="4" spans="1:3">
      <c r="A4" s="4" t="s">
        <v>63</v>
      </c>
      <c r="B4" s="7" t="n">
        <v>250.8</v>
      </c>
      <c r="C4" s="7" t="n">
        <v>226.5</v>
      </c>
    </row>
    <row r="5" spans="1:3">
      <c r="A5" s="4" t="s">
        <v>64</v>
      </c>
      <c r="B5" s="7" t="n">
        <v>388.6</v>
      </c>
      <c r="C5" s="7" t="n">
        <v>329.5</v>
      </c>
    </row>
    <row r="6" spans="1:3">
      <c r="A6" s="4" t="s">
        <v>65</v>
      </c>
      <c r="B6" s="7" t="n">
        <v>137.8</v>
      </c>
      <c r="C6" s="7" t="n">
        <v>128.8</v>
      </c>
    </row>
    <row r="7" spans="1:3">
      <c r="A7" s="4" t="s">
        <v>66</v>
      </c>
      <c r="B7" s="7" t="n">
        <v>1021.8</v>
      </c>
      <c r="C7" s="7" t="n">
        <v>951.2</v>
      </c>
    </row>
    <row r="8" spans="1:3">
      <c r="A8" s="4" t="s">
        <v>67</v>
      </c>
      <c r="B8" s="7" t="n">
        <v>402.6</v>
      </c>
      <c r="C8" s="7" t="n">
        <v>424.1</v>
      </c>
    </row>
    <row r="9" spans="1:3">
      <c r="A9" s="4" t="s">
        <v>68</v>
      </c>
      <c r="B9" s="7" t="n">
        <v>1444.7</v>
      </c>
      <c r="C9" s="7" t="n">
        <v>1450.8</v>
      </c>
    </row>
    <row r="10" spans="1:3">
      <c r="A10" s="4" t="s">
        <v>69</v>
      </c>
      <c r="B10" s="7" t="n">
        <v>1087.3</v>
      </c>
      <c r="C10" s="5" t="n">
        <v>1099</v>
      </c>
    </row>
    <row r="11" spans="1:3">
      <c r="A11" s="4" t="s">
        <v>70</v>
      </c>
      <c r="B11" s="7" t="n">
        <v>32.1</v>
      </c>
      <c r="C11" s="7" t="n">
        <v>28.2</v>
      </c>
    </row>
    <row r="12" spans="1:3">
      <c r="A12" s="4" t="s">
        <v>71</v>
      </c>
      <c r="B12" s="7" t="n">
        <v>3988.5</v>
      </c>
      <c r="C12" s="7" t="n">
        <v>3953.3</v>
      </c>
    </row>
    <row r="13" spans="1:3">
      <c r="A13" s="3" t="s">
        <v>72</v>
      </c>
    </row>
    <row r="14" spans="1:3">
      <c r="A14" s="4" t="s">
        <v>73</v>
      </c>
      <c r="B14" s="5" t="n">
        <v>0</v>
      </c>
      <c r="C14" s="7" t="n">
        <v>184.9</v>
      </c>
    </row>
    <row r="15" spans="1:3">
      <c r="A15" s="4" t="s">
        <v>74</v>
      </c>
      <c r="B15" s="7" t="n">
        <v>13.9</v>
      </c>
      <c r="C15" s="7" t="n">
        <v>8.199999999999999</v>
      </c>
    </row>
    <row r="16" spans="1:3">
      <c r="A16" s="4" t="s">
        <v>75</v>
      </c>
      <c r="B16" s="7" t="n">
        <v>223.2</v>
      </c>
      <c r="C16" s="7" t="n">
        <v>238.4</v>
      </c>
    </row>
    <row r="17" spans="1:3">
      <c r="A17" s="4" t="s">
        <v>76</v>
      </c>
      <c r="B17" s="7" t="n">
        <v>271.5</v>
      </c>
      <c r="C17" s="7" t="n">
        <v>285.5</v>
      </c>
    </row>
    <row r="18" spans="1:3">
      <c r="A18" s="4" t="s">
        <v>77</v>
      </c>
      <c r="B18" s="7" t="n">
        <v>508.6</v>
      </c>
      <c r="C18" s="5" t="n">
        <v>717</v>
      </c>
    </row>
    <row r="19" spans="1:3">
      <c r="A19" s="4" t="s">
        <v>78</v>
      </c>
      <c r="B19" s="7" t="n">
        <v>1312.3</v>
      </c>
      <c r="C19" s="7" t="n">
        <v>1103.8</v>
      </c>
    </row>
    <row r="20" spans="1:3">
      <c r="A20" s="4" t="s">
        <v>79</v>
      </c>
      <c r="B20" s="7" t="n">
        <v>175.5</v>
      </c>
      <c r="C20" s="7" t="n">
        <v>176.1</v>
      </c>
    </row>
    <row r="21" spans="1:3">
      <c r="A21" s="4" t="s">
        <v>80</v>
      </c>
      <c r="B21" s="5" t="n">
        <v>210</v>
      </c>
      <c r="C21" s="7" t="n">
        <v>211.8</v>
      </c>
    </row>
    <row r="22" spans="1:3">
      <c r="A22" s="4" t="s">
        <v>81</v>
      </c>
      <c r="B22" s="7" t="n">
        <v>2206.4</v>
      </c>
      <c r="C22" s="7" t="n">
        <v>2208.7</v>
      </c>
    </row>
    <row r="23" spans="1:3">
      <c r="A23" s="3" t="s">
        <v>82</v>
      </c>
    </row>
    <row r="24" spans="1:3">
      <c r="A24" s="4" t="s">
        <v>83</v>
      </c>
      <c r="B24" s="5" t="n">
        <v>0</v>
      </c>
      <c r="C24" s="5" t="n">
        <v>0</v>
      </c>
    </row>
    <row r="25" spans="1:3">
      <c r="A25" s="4" t="s">
        <v>84</v>
      </c>
      <c r="B25" s="7" t="n">
        <v>0.7</v>
      </c>
      <c r="C25" s="7" t="n">
        <v>0.7</v>
      </c>
    </row>
    <row r="26" spans="1:3">
      <c r="A26" s="4" t="s">
        <v>85</v>
      </c>
      <c r="B26" s="5" t="n">
        <v>1630</v>
      </c>
      <c r="C26" s="7" t="n">
        <v>1628.3</v>
      </c>
    </row>
    <row r="27" spans="1:3">
      <c r="A27" s="4" t="s">
        <v>86</v>
      </c>
      <c r="B27" s="7" t="n">
        <v>1134.8</v>
      </c>
      <c r="C27" s="7" t="n">
        <v>1083.1</v>
      </c>
    </row>
    <row r="28" spans="1:3">
      <c r="A28" s="4" t="s">
        <v>87</v>
      </c>
      <c r="B28" s="7" t="n">
        <v>-812.4</v>
      </c>
      <c r="C28" s="7" t="n">
        <v>-819.2</v>
      </c>
    </row>
    <row r="29" spans="1:3">
      <c r="A29" s="4" t="s">
        <v>88</v>
      </c>
      <c r="B29" s="5" t="n">
        <v>-171</v>
      </c>
      <c r="C29" s="7" t="n">
        <v>-148.3</v>
      </c>
    </row>
    <row r="30" spans="1:3">
      <c r="A30" s="4" t="s">
        <v>89</v>
      </c>
      <c r="B30" s="7" t="n">
        <v>1782.1</v>
      </c>
      <c r="C30" s="7" t="n">
        <v>1744.6</v>
      </c>
    </row>
    <row r="31" spans="1:3">
      <c r="A31" s="4" t="s">
        <v>90</v>
      </c>
      <c r="B31" s="6" t="n">
        <v>3988.5</v>
      </c>
      <c r="C31" s="6" t="n">
        <v>3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322</v>
      </c>
      <c r="B1" s="2" t="s">
        <v>31</v>
      </c>
      <c r="E1" s="2" t="s">
        <v>1</v>
      </c>
      <c r="G1" s="2" t="s">
        <v>297</v>
      </c>
    </row>
    <row r="2" spans="1:7">
      <c r="B2" s="2" t="s">
        <v>2</v>
      </c>
      <c r="C2" s="2" t="s">
        <v>32</v>
      </c>
      <c r="D2" s="2" t="s">
        <v>323</v>
      </c>
      <c r="E2" s="2" t="s">
        <v>2</v>
      </c>
      <c r="F2" s="2" t="s">
        <v>32</v>
      </c>
      <c r="G2" s="2" t="s">
        <v>60</v>
      </c>
    </row>
    <row r="3" spans="1:7">
      <c r="A3" s="3" t="s">
        <v>162</v>
      </c>
    </row>
    <row r="4" spans="1:7">
      <c r="A4" s="4" t="s">
        <v>44</v>
      </c>
      <c r="B4" s="6" t="n">
        <v>63.7</v>
      </c>
      <c r="C4" s="6" t="n">
        <v>85.8</v>
      </c>
      <c r="E4" s="6" t="n">
        <v>71.3</v>
      </c>
      <c r="F4" s="6" t="n">
        <v>118.9</v>
      </c>
    </row>
    <row r="5" spans="1:7">
      <c r="A5" s="4" t="s">
        <v>324</v>
      </c>
      <c r="B5" s="4" t="s">
        <v>325</v>
      </c>
      <c r="C5" s="4" t="s">
        <v>326</v>
      </c>
      <c r="E5" s="4" t="s">
        <v>327</v>
      </c>
      <c r="F5" s="4" t="s">
        <v>328</v>
      </c>
    </row>
    <row r="6" spans="1:7">
      <c r="A6" s="4" t="s">
        <v>45</v>
      </c>
      <c r="B6" s="6" t="n">
        <v>15.5</v>
      </c>
      <c r="C6" s="6" t="n">
        <v>20.7</v>
      </c>
      <c r="E6" s="6" t="n">
        <v>23.5</v>
      </c>
      <c r="F6" s="6" t="n">
        <v>47.1</v>
      </c>
    </row>
    <row r="7" spans="1:7">
      <c r="A7" s="4" t="s">
        <v>40</v>
      </c>
      <c r="B7" s="7" t="n">
        <v>13.5</v>
      </c>
      <c r="C7" s="7" t="n">
        <v>3.7</v>
      </c>
      <c r="E7" s="7" t="n">
        <v>30.6</v>
      </c>
      <c r="F7" s="7" t="n">
        <v>3.7</v>
      </c>
    </row>
    <row r="8" spans="1:7">
      <c r="A8" s="3" t="s">
        <v>260</v>
      </c>
    </row>
    <row r="9" spans="1:7">
      <c r="A9" s="4" t="s">
        <v>45</v>
      </c>
      <c r="B9" s="7" t="n">
        <v>15.5</v>
      </c>
      <c r="C9" s="7" t="n">
        <v>20.7</v>
      </c>
      <c r="E9" s="6" t="n">
        <v>23.5</v>
      </c>
      <c r="F9" s="7" t="n">
        <v>47.1</v>
      </c>
    </row>
    <row r="10" spans="1:7">
      <c r="A10" s="4" t="s">
        <v>329</v>
      </c>
      <c r="D10" s="4" t="s">
        <v>330</v>
      </c>
      <c r="E10" s="4" t="s">
        <v>331</v>
      </c>
    </row>
    <row r="11" spans="1:7">
      <c r="A11" s="4" t="s">
        <v>332</v>
      </c>
      <c r="G11" s="4" t="s">
        <v>333</v>
      </c>
    </row>
    <row r="12" spans="1:7">
      <c r="A12" s="4" t="s">
        <v>334</v>
      </c>
    </row>
    <row r="13" spans="1:7">
      <c r="A13" s="3" t="s">
        <v>162</v>
      </c>
    </row>
    <row r="14" spans="1:7">
      <c r="A14" s="4" t="s">
        <v>45</v>
      </c>
      <c r="E14" s="6" t="n">
        <v>4.7</v>
      </c>
      <c r="F14" s="7" t="n">
        <v>17.4</v>
      </c>
    </row>
    <row r="15" spans="1:7">
      <c r="A15" s="3" t="s">
        <v>260</v>
      </c>
    </row>
    <row r="16" spans="1:7">
      <c r="A16" s="4" t="s">
        <v>45</v>
      </c>
      <c r="E16" s="7" t="n">
        <v>4.7</v>
      </c>
      <c r="F16" s="7" t="n">
        <v>17.4</v>
      </c>
    </row>
    <row r="17" spans="1:7">
      <c r="A17" s="4" t="s">
        <v>335</v>
      </c>
      <c r="F17" s="7" t="n">
        <v>96.7</v>
      </c>
    </row>
    <row r="18" spans="1:7">
      <c r="A18" s="4" t="s">
        <v>336</v>
      </c>
      <c r="F18" s="6" t="n">
        <v>79.3</v>
      </c>
    </row>
    <row r="19" spans="1:7">
      <c r="A19" s="4" t="s">
        <v>301</v>
      </c>
    </row>
    <row r="20" spans="1:7">
      <c r="A20" s="3" t="s">
        <v>162</v>
      </c>
    </row>
    <row r="21" spans="1:7">
      <c r="A21" s="4" t="s">
        <v>40</v>
      </c>
      <c r="B21" s="6" t="n">
        <v>15.4</v>
      </c>
      <c r="C21" s="6" t="n">
        <v>3.7</v>
      </c>
      <c r="E21" s="6" t="n">
        <v>33.9</v>
      </c>
      <c r="G21" s="6" t="n">
        <v>39.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31</v>
      </c>
      <c r="D1" s="2" t="s">
        <v>1</v>
      </c>
    </row>
    <row r="2" spans="1:5">
      <c r="B2" s="2" t="s">
        <v>2</v>
      </c>
      <c r="C2" s="2" t="s">
        <v>32</v>
      </c>
      <c r="D2" s="2" t="s">
        <v>2</v>
      </c>
      <c r="E2" s="2" t="s">
        <v>32</v>
      </c>
    </row>
    <row r="3" spans="1:5">
      <c r="A3" s="3" t="s">
        <v>338</v>
      </c>
    </row>
    <row r="4" spans="1:5">
      <c r="A4" s="4" t="s">
        <v>339</v>
      </c>
      <c r="B4" s="7" t="n">
        <v>54.1</v>
      </c>
      <c r="C4" s="5" t="n">
        <v>54</v>
      </c>
      <c r="D4" s="7" t="n">
        <v>54.1</v>
      </c>
      <c r="E4" s="7" t="n">
        <v>54.7</v>
      </c>
    </row>
    <row r="5" spans="1:5">
      <c r="A5" s="4" t="s">
        <v>340</v>
      </c>
      <c r="B5" s="7" t="n">
        <v>0.2</v>
      </c>
      <c r="C5" s="7" t="n">
        <v>0.1</v>
      </c>
      <c r="D5" s="7" t="n">
        <v>0.2</v>
      </c>
      <c r="E5" s="7" t="n">
        <v>0.2</v>
      </c>
    </row>
    <row r="6" spans="1:5">
      <c r="A6" s="4" t="s">
        <v>341</v>
      </c>
      <c r="B6" s="7" t="n">
        <v>54.3</v>
      </c>
      <c r="C6" s="7" t="n">
        <v>54.1</v>
      </c>
      <c r="D6" s="7" t="n">
        <v>54.3</v>
      </c>
      <c r="E6" s="7" t="n">
        <v>54.9</v>
      </c>
    </row>
    <row r="7" spans="1:5">
      <c r="A7" s="4" t="s">
        <v>342</v>
      </c>
    </row>
    <row r="8" spans="1:5">
      <c r="A8" s="3" t="s">
        <v>338</v>
      </c>
    </row>
    <row r="9" spans="1:5">
      <c r="A9" s="4" t="s">
        <v>340</v>
      </c>
      <c r="B9" s="7" t="n">
        <v>0.2</v>
      </c>
      <c r="C9" s="7" t="n">
        <v>0.1</v>
      </c>
      <c r="D9" s="7" t="n">
        <v>0.2</v>
      </c>
      <c r="E9" s="7"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31</v>
      </c>
      <c r="D1" s="2" t="s">
        <v>1</v>
      </c>
    </row>
    <row r="2" spans="1:5">
      <c r="B2" s="2" t="s">
        <v>2</v>
      </c>
      <c r="C2" s="2" t="s">
        <v>32</v>
      </c>
      <c r="D2" s="2" t="s">
        <v>2</v>
      </c>
      <c r="E2" s="2" t="s">
        <v>32</v>
      </c>
    </row>
    <row r="3" spans="1:5">
      <c r="A3" s="4" t="s">
        <v>344</v>
      </c>
    </row>
    <row r="4" spans="1:5">
      <c r="A4" s="3" t="s">
        <v>345</v>
      </c>
    </row>
    <row r="5" spans="1:5">
      <c r="A5" s="4" t="s">
        <v>346</v>
      </c>
      <c r="B5" s="7" t="n">
        <v>0.5</v>
      </c>
      <c r="C5" s="7" t="n">
        <v>0.6</v>
      </c>
      <c r="D5" s="7" t="n">
        <v>0.5</v>
      </c>
      <c r="E5" s="7" t="n">
        <v>0.6</v>
      </c>
    </row>
    <row r="6" spans="1:5">
      <c r="A6" s="4" t="s">
        <v>342</v>
      </c>
    </row>
    <row r="7" spans="1:5">
      <c r="A7" s="3" t="s">
        <v>345</v>
      </c>
    </row>
    <row r="8" spans="1:5">
      <c r="A8" s="4" t="s">
        <v>346</v>
      </c>
      <c r="B8" s="7" t="n">
        <v>0.1</v>
      </c>
      <c r="C8" s="7" t="n">
        <v>0.1</v>
      </c>
      <c r="D8" s="7" t="n">
        <v>0.1</v>
      </c>
      <c r="E8" s="7"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347</v>
      </c>
      <c r="B1" s="2" t="s">
        <v>1</v>
      </c>
    </row>
    <row r="2" spans="1:2">
      <c r="B2" s="2" t="s">
        <v>348</v>
      </c>
    </row>
    <row r="3" spans="1:2">
      <c r="A3" s="3" t="s">
        <v>349</v>
      </c>
    </row>
    <row r="4" spans="1:2">
      <c r="A4" s="4" t="s">
        <v>350</v>
      </c>
      <c r="B4" s="6" t="n">
        <v>1450.8</v>
      </c>
    </row>
    <row r="5" spans="1:2">
      <c r="A5" s="4" t="s">
        <v>351</v>
      </c>
      <c r="B5" s="7" t="n">
        <v>-6.1</v>
      </c>
    </row>
    <row r="6" spans="1:2">
      <c r="A6" s="4" t="s">
        <v>352</v>
      </c>
      <c r="B6" s="7" t="n">
        <v>1444.7</v>
      </c>
    </row>
    <row r="7" spans="1:2">
      <c r="A7" s="4" t="s">
        <v>353</v>
      </c>
    </row>
    <row r="8" spans="1:2">
      <c r="A8" s="3" t="s">
        <v>349</v>
      </c>
    </row>
    <row r="9" spans="1:2">
      <c r="A9" s="4" t="s">
        <v>350</v>
      </c>
      <c r="B9" s="7" t="n">
        <v>968.2</v>
      </c>
    </row>
    <row r="10" spans="1:2">
      <c r="A10" s="4" t="s">
        <v>351</v>
      </c>
      <c r="B10" s="7" t="n">
        <v>-4.7</v>
      </c>
    </row>
    <row r="11" spans="1:2">
      <c r="A11" s="4" t="s">
        <v>352</v>
      </c>
      <c r="B11" s="7" t="n">
        <v>963.5</v>
      </c>
    </row>
    <row r="12" spans="1:2">
      <c r="A12" s="4" t="s">
        <v>354</v>
      </c>
    </row>
    <row r="13" spans="1:2">
      <c r="A13" s="3" t="s">
        <v>349</v>
      </c>
    </row>
    <row r="14" spans="1:2">
      <c r="A14" s="4" t="s">
        <v>350</v>
      </c>
      <c r="B14" s="7" t="n">
        <v>229.4</v>
      </c>
    </row>
    <row r="15" spans="1:2">
      <c r="A15" s="4" t="s">
        <v>351</v>
      </c>
      <c r="B15" s="5" t="n">
        <v>0</v>
      </c>
    </row>
    <row r="16" spans="1:2">
      <c r="A16" s="4" t="s">
        <v>352</v>
      </c>
      <c r="B16" s="7" t="n">
        <v>229.4</v>
      </c>
    </row>
    <row r="17" spans="1:2">
      <c r="A17" s="4" t="s">
        <v>355</v>
      </c>
    </row>
    <row r="18" spans="1:2">
      <c r="A18" s="3" t="s">
        <v>349</v>
      </c>
    </row>
    <row r="19" spans="1:2">
      <c r="A19" s="4" t="s">
        <v>350</v>
      </c>
      <c r="B19" s="5" t="n">
        <v>208</v>
      </c>
    </row>
    <row r="20" spans="1:2">
      <c r="A20" s="4" t="s">
        <v>351</v>
      </c>
      <c r="B20" s="7" t="n">
        <v>-1.4</v>
      </c>
    </row>
    <row r="21" spans="1:2">
      <c r="A21" s="4" t="s">
        <v>352</v>
      </c>
      <c r="B21" s="7" t="n">
        <v>206.6</v>
      </c>
    </row>
    <row r="22" spans="1:2">
      <c r="A22" s="4" t="s">
        <v>356</v>
      </c>
    </row>
    <row r="23" spans="1:2">
      <c r="A23" s="3" t="s">
        <v>357</v>
      </c>
    </row>
    <row r="24" spans="1:2">
      <c r="A24" s="4" t="s">
        <v>358</v>
      </c>
      <c r="B24" s="7" t="n">
        <v>24.4</v>
      </c>
    </row>
    <row r="25" spans="1:2">
      <c r="A25" s="3" t="s">
        <v>349</v>
      </c>
    </row>
    <row r="26" spans="1:2">
      <c r="A26" s="4" t="s">
        <v>350</v>
      </c>
      <c r="B26" s="7" t="n">
        <v>45.2</v>
      </c>
    </row>
    <row r="27" spans="1:2">
      <c r="A27" s="4" t="s">
        <v>351</v>
      </c>
      <c r="B27" s="5" t="n">
        <v>0</v>
      </c>
    </row>
    <row r="28" spans="1:2">
      <c r="A28" s="4" t="s">
        <v>352</v>
      </c>
      <c r="B28" s="6" t="n">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31</v>
      </c>
      <c r="D1" s="2" t="s">
        <v>1</v>
      </c>
    </row>
    <row r="2" spans="1:6">
      <c r="B2" s="2" t="s">
        <v>2</v>
      </c>
      <c r="C2" s="2" t="s">
        <v>32</v>
      </c>
      <c r="D2" s="2" t="s">
        <v>2</v>
      </c>
      <c r="E2" s="2" t="s">
        <v>32</v>
      </c>
      <c r="F2" s="2" t="s">
        <v>60</v>
      </c>
    </row>
    <row r="3" spans="1:6">
      <c r="A3" s="3" t="s">
        <v>360</v>
      </c>
    </row>
    <row r="4" spans="1:6">
      <c r="A4" s="4" t="s">
        <v>361</v>
      </c>
      <c r="B4" s="6" t="n">
        <v>464.4</v>
      </c>
      <c r="D4" s="6" t="n">
        <v>464.4</v>
      </c>
      <c r="F4" s="9" t="n">
        <v>465</v>
      </c>
    </row>
    <row r="5" spans="1:6">
      <c r="A5" s="4" t="s">
        <v>362</v>
      </c>
      <c r="B5" s="5" t="n">
        <v>206</v>
      </c>
      <c r="D5" s="5" t="n">
        <v>206</v>
      </c>
      <c r="F5" s="7" t="n">
        <v>197.5</v>
      </c>
    </row>
    <row r="6" spans="1:6">
      <c r="A6" s="4" t="s">
        <v>363</v>
      </c>
      <c r="B6" s="7" t="n">
        <v>258.4</v>
      </c>
      <c r="D6" s="7" t="n">
        <v>258.4</v>
      </c>
      <c r="F6" s="7" t="n">
        <v>267.5</v>
      </c>
    </row>
    <row r="7" spans="1:6">
      <c r="A7" s="4" t="s">
        <v>364</v>
      </c>
      <c r="B7" s="7" t="n">
        <v>4.5</v>
      </c>
      <c r="C7" s="6" t="n">
        <v>4.2</v>
      </c>
      <c r="D7" s="5" t="n">
        <v>9</v>
      </c>
      <c r="E7" s="6" t="n">
        <v>8.6</v>
      </c>
    </row>
    <row r="8" spans="1:6">
      <c r="A8" s="4" t="s">
        <v>365</v>
      </c>
      <c r="B8" s="7" t="n">
        <v>8.699999999999999</v>
      </c>
      <c r="D8" s="7" t="n">
        <v>8.699999999999999</v>
      </c>
    </row>
    <row r="9" spans="1:6">
      <c r="A9" s="4" t="s">
        <v>366</v>
      </c>
      <c r="B9" s="7" t="n">
        <v>17.1</v>
      </c>
      <c r="D9" s="7" t="n">
        <v>17.1</v>
      </c>
    </row>
    <row r="10" spans="1:6">
      <c r="A10" s="4" t="s">
        <v>367</v>
      </c>
      <c r="B10" s="7" t="n">
        <v>16.5</v>
      </c>
      <c r="D10" s="7" t="n">
        <v>16.5</v>
      </c>
    </row>
    <row r="11" spans="1:6">
      <c r="A11" s="4" t="s">
        <v>368</v>
      </c>
      <c r="B11" s="7" t="n">
        <v>16.4</v>
      </c>
      <c r="D11" s="7" t="n">
        <v>16.4</v>
      </c>
    </row>
    <row r="12" spans="1:6">
      <c r="A12" s="4" t="s">
        <v>369</v>
      </c>
      <c r="B12" s="7" t="n">
        <v>16.3</v>
      </c>
      <c r="D12" s="7" t="n">
        <v>16.3</v>
      </c>
    </row>
    <row r="13" spans="1:6">
      <c r="A13" s="4" t="s">
        <v>370</v>
      </c>
      <c r="B13" s="7" t="n">
        <v>16.2</v>
      </c>
      <c r="D13" s="7" t="n">
        <v>16.2</v>
      </c>
    </row>
    <row r="14" spans="1:6">
      <c r="A14" s="4" t="s">
        <v>371</v>
      </c>
      <c r="B14" s="7" t="n">
        <v>167.2</v>
      </c>
      <c r="D14" s="7" t="n">
        <v>167.2</v>
      </c>
    </row>
    <row r="15" spans="1:6">
      <c r="A15" s="4" t="s">
        <v>372</v>
      </c>
    </row>
    <row r="16" spans="1:6">
      <c r="A16" s="3" t="s">
        <v>360</v>
      </c>
    </row>
    <row r="17" spans="1:6">
      <c r="A17" s="4" t="s">
        <v>361</v>
      </c>
      <c r="B17" s="7" t="n">
        <v>206.5</v>
      </c>
      <c r="D17" s="7" t="n">
        <v>206.5</v>
      </c>
      <c r="F17" s="7" t="n">
        <v>206.7</v>
      </c>
    </row>
    <row r="18" spans="1:6">
      <c r="A18" s="4" t="s">
        <v>362</v>
      </c>
      <c r="B18" s="7" t="n">
        <v>30.2</v>
      </c>
      <c r="D18" s="7" t="n">
        <v>30.2</v>
      </c>
      <c r="F18" s="7" t="n">
        <v>25.4</v>
      </c>
    </row>
    <row r="19" spans="1:6">
      <c r="A19" s="4" t="s">
        <v>363</v>
      </c>
      <c r="B19" s="7" t="n">
        <v>176.3</v>
      </c>
      <c r="D19" s="7" t="n">
        <v>176.3</v>
      </c>
      <c r="F19" s="7" t="n">
        <v>181.3</v>
      </c>
    </row>
    <row r="20" spans="1:6">
      <c r="A20" s="4" t="s">
        <v>373</v>
      </c>
    </row>
    <row r="21" spans="1:6">
      <c r="A21" s="3" t="s">
        <v>360</v>
      </c>
    </row>
    <row r="22" spans="1:6">
      <c r="A22" s="4" t="s">
        <v>361</v>
      </c>
      <c r="B22" s="7" t="n">
        <v>78.7</v>
      </c>
      <c r="D22" s="7" t="n">
        <v>78.7</v>
      </c>
      <c r="F22" s="5" t="n">
        <v>79</v>
      </c>
    </row>
    <row r="23" spans="1:6">
      <c r="A23" s="4" t="s">
        <v>362</v>
      </c>
      <c r="B23" s="7" t="n">
        <v>76.09999999999999</v>
      </c>
      <c r="D23" s="7" t="n">
        <v>76.09999999999999</v>
      </c>
      <c r="F23" s="7" t="n">
        <v>75.90000000000001</v>
      </c>
    </row>
    <row r="24" spans="1:6">
      <c r="A24" s="4" t="s">
        <v>363</v>
      </c>
      <c r="B24" s="7" t="n">
        <v>2.6</v>
      </c>
      <c r="D24" s="7" t="n">
        <v>2.6</v>
      </c>
      <c r="F24" s="7" t="n">
        <v>3.1</v>
      </c>
    </row>
    <row r="25" spans="1:6">
      <c r="A25" s="4" t="s">
        <v>374</v>
      </c>
    </row>
    <row r="26" spans="1:6">
      <c r="A26" s="3" t="s">
        <v>360</v>
      </c>
    </row>
    <row r="27" spans="1:6">
      <c r="A27" s="4" t="s">
        <v>361</v>
      </c>
      <c r="B27" s="7" t="n">
        <v>179.2</v>
      </c>
      <c r="D27" s="7" t="n">
        <v>179.2</v>
      </c>
      <c r="F27" s="7" t="n">
        <v>179.3</v>
      </c>
    </row>
    <row r="28" spans="1:6">
      <c r="A28" s="4" t="s">
        <v>362</v>
      </c>
      <c r="B28" s="7" t="n">
        <v>99.7</v>
      </c>
      <c r="D28" s="7" t="n">
        <v>99.7</v>
      </c>
      <c r="F28" s="7" t="n">
        <v>96.2</v>
      </c>
    </row>
    <row r="29" spans="1:6">
      <c r="A29" s="4" t="s">
        <v>363</v>
      </c>
      <c r="B29" s="6" t="n">
        <v>79.5</v>
      </c>
      <c r="D29" s="6" t="n">
        <v>79.5</v>
      </c>
      <c r="F29" s="6" t="n">
        <v>83.099999999999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75</v>
      </c>
      <c r="B1" s="2" t="s">
        <v>1</v>
      </c>
      <c r="C1" s="2" t="s">
        <v>297</v>
      </c>
    </row>
    <row r="2" spans="1:3">
      <c r="B2" s="2" t="s">
        <v>2</v>
      </c>
      <c r="C2" s="2" t="s">
        <v>60</v>
      </c>
    </row>
    <row r="3" spans="1:3">
      <c r="A3" s="3" t="s">
        <v>376</v>
      </c>
    </row>
    <row r="4" spans="1:3">
      <c r="A4" s="4" t="s">
        <v>377</v>
      </c>
      <c r="B4" s="6" t="n">
        <v>828.9</v>
      </c>
      <c r="C4" s="6" t="n">
        <v>831.5</v>
      </c>
    </row>
    <row r="5" spans="1:3">
      <c r="A5" s="4" t="s">
        <v>378</v>
      </c>
      <c r="B5" s="7" t="n">
        <v>-2.6</v>
      </c>
    </row>
    <row r="6" spans="1:3">
      <c r="A6" s="4" t="s">
        <v>353</v>
      </c>
    </row>
    <row r="7" spans="1:3">
      <c r="A7" s="3" t="s">
        <v>376</v>
      </c>
    </row>
    <row r="8" spans="1:3">
      <c r="A8" s="4" t="s">
        <v>377</v>
      </c>
      <c r="B8" s="7" t="n">
        <v>179.6</v>
      </c>
      <c r="C8" s="7" t="n">
        <v>182.2</v>
      </c>
    </row>
    <row r="9" spans="1:3">
      <c r="A9" s="4" t="s">
        <v>354</v>
      </c>
    </row>
    <row r="10" spans="1:3">
      <c r="A10" s="3" t="s">
        <v>376</v>
      </c>
    </row>
    <row r="11" spans="1:3">
      <c r="A11" s="4" t="s">
        <v>377</v>
      </c>
      <c r="B11" s="7" t="n">
        <v>475.6</v>
      </c>
      <c r="C11" s="7" t="n">
        <v>475.6</v>
      </c>
    </row>
    <row r="12" spans="1:3">
      <c r="A12" s="4" t="s">
        <v>355</v>
      </c>
    </row>
    <row r="13" spans="1:3">
      <c r="A13" s="3" t="s">
        <v>376</v>
      </c>
    </row>
    <row r="14" spans="1:3">
      <c r="A14" s="4" t="s">
        <v>377</v>
      </c>
      <c r="B14" s="7" t="n">
        <v>29.9</v>
      </c>
      <c r="C14" s="7" t="n">
        <v>29.9</v>
      </c>
    </row>
    <row r="15" spans="1:3">
      <c r="A15" s="4" t="s">
        <v>356</v>
      </c>
    </row>
    <row r="16" spans="1:3">
      <c r="A16" s="3" t="s">
        <v>376</v>
      </c>
    </row>
    <row r="17" spans="1:3">
      <c r="A17" s="4" t="s">
        <v>377</v>
      </c>
      <c r="B17" s="6" t="n">
        <v>143.8</v>
      </c>
      <c r="C17" s="7" t="n">
        <v>143.8</v>
      </c>
    </row>
    <row r="18" spans="1:3">
      <c r="A18" s="4" t="s">
        <v>379</v>
      </c>
      <c r="C18" s="6" t="n">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60</v>
      </c>
    </row>
    <row r="2" spans="1:3">
      <c r="A2" s="3" t="s">
        <v>64</v>
      </c>
    </row>
    <row r="3" spans="1:3">
      <c r="A3" s="4" t="s">
        <v>381</v>
      </c>
      <c r="B3" s="6" t="n">
        <v>55.9</v>
      </c>
      <c r="C3" s="9" t="n">
        <v>52</v>
      </c>
    </row>
    <row r="4" spans="1:3">
      <c r="A4" s="4" t="s">
        <v>382</v>
      </c>
      <c r="B4" s="7" t="n">
        <v>68.7</v>
      </c>
      <c r="C4" s="7" t="n">
        <v>67.5</v>
      </c>
    </row>
    <row r="5" spans="1:3">
      <c r="A5" s="4" t="s">
        <v>383</v>
      </c>
      <c r="B5" s="5" t="n">
        <v>264</v>
      </c>
      <c r="C5" s="5" t="n">
        <v>210</v>
      </c>
    </row>
    <row r="6" spans="1:3">
      <c r="A6" s="4" t="s">
        <v>384</v>
      </c>
      <c r="B6" s="7" t="n">
        <v>388.6</v>
      </c>
      <c r="C6" s="7" t="n">
        <v>329.5</v>
      </c>
    </row>
    <row r="7" spans="1:3">
      <c r="A7" s="3" t="s">
        <v>385</v>
      </c>
    </row>
    <row r="8" spans="1:3">
      <c r="A8" s="4" t="s">
        <v>272</v>
      </c>
      <c r="B8" s="7" t="n">
        <v>15.9</v>
      </c>
      <c r="C8" s="7" t="n">
        <v>12.6</v>
      </c>
    </row>
    <row r="9" spans="1:3">
      <c r="A9" s="4" t="s">
        <v>386</v>
      </c>
      <c r="B9" s="5" t="n">
        <v>75</v>
      </c>
      <c r="C9" s="7" t="n">
        <v>68.40000000000001</v>
      </c>
    </row>
    <row r="10" spans="1:3">
      <c r="A10" s="4" t="s">
        <v>387</v>
      </c>
      <c r="B10" s="7" t="n">
        <v>24.7</v>
      </c>
      <c r="C10" s="7" t="n">
        <v>25.2</v>
      </c>
    </row>
    <row r="11" spans="1:3">
      <c r="A11" s="4" t="s">
        <v>388</v>
      </c>
      <c r="B11" s="7" t="n">
        <v>18.5</v>
      </c>
      <c r="C11" s="7" t="n">
        <v>17.3</v>
      </c>
    </row>
    <row r="12" spans="1:3">
      <c r="A12" s="4" t="s">
        <v>315</v>
      </c>
      <c r="B12" s="7" t="n">
        <v>3.7</v>
      </c>
      <c r="C12" s="7" t="n">
        <v>5.3</v>
      </c>
    </row>
    <row r="13" spans="1:3">
      <c r="A13" s="4" t="s">
        <v>389</v>
      </c>
      <c r="B13" s="7" t="n">
        <v>137.8</v>
      </c>
      <c r="C13" s="7" t="n">
        <v>128.8</v>
      </c>
    </row>
    <row r="14" spans="1:3">
      <c r="A14" s="3" t="s">
        <v>390</v>
      </c>
    </row>
    <row r="15" spans="1:3">
      <c r="A15" s="4" t="s">
        <v>391</v>
      </c>
      <c r="B15" s="7" t="n">
        <v>18.9</v>
      </c>
      <c r="C15" s="7" t="n">
        <v>19.2</v>
      </c>
    </row>
    <row r="16" spans="1:3">
      <c r="A16" s="4" t="s">
        <v>392</v>
      </c>
      <c r="B16" s="7" t="n">
        <v>137.3</v>
      </c>
      <c r="C16" s="7" t="n">
        <v>141.9</v>
      </c>
    </row>
    <row r="17" spans="1:3">
      <c r="A17" s="4" t="s">
        <v>393</v>
      </c>
      <c r="B17" s="7" t="n">
        <v>966.5</v>
      </c>
      <c r="C17" s="7" t="n">
        <v>964.8</v>
      </c>
    </row>
    <row r="18" spans="1:3">
      <c r="A18" s="4" t="s">
        <v>394</v>
      </c>
      <c r="B18" s="7" t="n">
        <v>50.9</v>
      </c>
      <c r="C18" s="7" t="n">
        <v>48.4</v>
      </c>
    </row>
    <row r="19" spans="1:3">
      <c r="A19" s="4" t="s">
        <v>395</v>
      </c>
      <c r="B19" s="7" t="n">
        <v>50.6</v>
      </c>
      <c r="C19" s="7" t="n">
        <v>59.9</v>
      </c>
    </row>
    <row r="20" spans="1:3">
      <c r="A20" s="4" t="s">
        <v>396</v>
      </c>
      <c r="B20" s="7" t="n">
        <v>1224.2</v>
      </c>
      <c r="C20" s="7" t="n">
        <v>1234.2</v>
      </c>
    </row>
    <row r="21" spans="1:3">
      <c r="A21" s="4" t="s">
        <v>397</v>
      </c>
      <c r="B21" s="7" t="n">
        <v>-821.6</v>
      </c>
      <c r="C21" s="7" t="n">
        <v>-810.1</v>
      </c>
    </row>
    <row r="22" spans="1:3">
      <c r="A22" s="4" t="s">
        <v>398</v>
      </c>
      <c r="B22" s="7" t="n">
        <v>402.6</v>
      </c>
      <c r="C22" s="7" t="n">
        <v>424.1</v>
      </c>
    </row>
    <row r="23" spans="1:3">
      <c r="A23" s="3" t="s">
        <v>399</v>
      </c>
    </row>
    <row r="24" spans="1:3">
      <c r="A24" s="4" t="s">
        <v>400</v>
      </c>
      <c r="B24" s="7" t="n">
        <v>41.1</v>
      </c>
      <c r="C24" s="7" t="n">
        <v>28.2</v>
      </c>
    </row>
    <row r="25" spans="1:3">
      <c r="A25" s="4" t="s">
        <v>401</v>
      </c>
      <c r="B25" s="7" t="n">
        <v>24.2</v>
      </c>
      <c r="C25" s="7" t="n">
        <v>29.9</v>
      </c>
    </row>
    <row r="26" spans="1:3">
      <c r="A26" s="4" t="s">
        <v>402</v>
      </c>
      <c r="B26" s="7" t="n">
        <v>40.9</v>
      </c>
      <c r="C26" s="7" t="n">
        <v>44.2</v>
      </c>
    </row>
    <row r="27" spans="1:3">
      <c r="A27" s="4" t="s">
        <v>403</v>
      </c>
      <c r="B27" s="7" t="n">
        <v>8.6</v>
      </c>
      <c r="C27" s="7" t="n">
        <v>20.3</v>
      </c>
    </row>
    <row r="28" spans="1:3">
      <c r="A28" s="4" t="s">
        <v>271</v>
      </c>
      <c r="B28" s="7" t="n">
        <v>37.9</v>
      </c>
      <c r="C28" s="7" t="n">
        <v>58.6</v>
      </c>
    </row>
    <row r="29" spans="1:3">
      <c r="A29" s="4" t="s">
        <v>404</v>
      </c>
      <c r="B29" s="7" t="n">
        <v>11.7</v>
      </c>
      <c r="C29" s="7" t="n">
        <v>7.7</v>
      </c>
    </row>
    <row r="30" spans="1:3">
      <c r="A30" s="4" t="s">
        <v>405</v>
      </c>
      <c r="B30" s="7" t="n">
        <v>7.5</v>
      </c>
      <c r="C30" s="5" t="n">
        <v>4</v>
      </c>
    </row>
    <row r="31" spans="1:3">
      <c r="A31" s="4" t="s">
        <v>406</v>
      </c>
      <c r="B31" s="7" t="n">
        <v>8.9</v>
      </c>
      <c r="C31" s="7" t="n">
        <v>6.3</v>
      </c>
    </row>
    <row r="32" spans="1:3">
      <c r="A32" s="4" t="s">
        <v>315</v>
      </c>
      <c r="B32" s="7" t="n">
        <v>90.7</v>
      </c>
      <c r="C32" s="7" t="n">
        <v>86.3</v>
      </c>
    </row>
    <row r="33" spans="1:3">
      <c r="A33" s="4" t="s">
        <v>407</v>
      </c>
      <c r="B33" s="7" t="n">
        <v>271.5</v>
      </c>
      <c r="C33" s="7" t="n">
        <v>285.5</v>
      </c>
    </row>
    <row r="34" spans="1:3">
      <c r="A34" s="3" t="s">
        <v>408</v>
      </c>
    </row>
    <row r="35" spans="1:3">
      <c r="A35" s="4" t="s">
        <v>409</v>
      </c>
      <c r="B35" s="7" t="n">
        <v>89.3</v>
      </c>
      <c r="C35" s="7" t="n">
        <v>91.5</v>
      </c>
    </row>
    <row r="36" spans="1:3">
      <c r="A36" s="4" t="s">
        <v>406</v>
      </c>
      <c r="B36" s="7" t="n">
        <v>33.6</v>
      </c>
      <c r="C36" s="7" t="n">
        <v>40.7</v>
      </c>
    </row>
    <row r="37" spans="1:3">
      <c r="A37" s="4" t="s">
        <v>410</v>
      </c>
      <c r="B37" s="7" t="n">
        <v>87.09999999999999</v>
      </c>
      <c r="C37" s="7" t="n">
        <v>79.59999999999999</v>
      </c>
    </row>
    <row r="38" spans="1:3">
      <c r="A38" s="4" t="s">
        <v>411</v>
      </c>
      <c r="B38" s="9" t="n">
        <v>210</v>
      </c>
      <c r="C38" s="6" t="n">
        <v>2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31</v>
      </c>
      <c r="D1" s="2" t="s">
        <v>1</v>
      </c>
    </row>
    <row r="2" spans="1:6">
      <c r="B2" s="2" t="s">
        <v>2</v>
      </c>
      <c r="C2" s="2" t="s">
        <v>32</v>
      </c>
      <c r="D2" s="2" t="s">
        <v>2</v>
      </c>
      <c r="E2" s="2" t="s">
        <v>32</v>
      </c>
      <c r="F2" s="2" t="s">
        <v>60</v>
      </c>
    </row>
    <row r="3" spans="1:6">
      <c r="A3" s="3" t="s">
        <v>413</v>
      </c>
    </row>
    <row r="4" spans="1:6">
      <c r="A4" s="4" t="s">
        <v>414</v>
      </c>
      <c r="B4" s="6" t="n">
        <v>232.1</v>
      </c>
      <c r="C4" s="6" t="n">
        <v>281.5</v>
      </c>
      <c r="D4" s="9" t="n">
        <v>446</v>
      </c>
      <c r="E4" s="6" t="n">
        <v>491.6</v>
      </c>
    </row>
    <row r="5" spans="1:6">
      <c r="A5" s="4" t="s">
        <v>415</v>
      </c>
      <c r="B5" s="7" t="n">
        <v>107.9</v>
      </c>
      <c r="D5" s="7" t="n">
        <v>107.9</v>
      </c>
      <c r="F5" s="6" t="n">
        <v>77.90000000000001</v>
      </c>
    </row>
    <row r="6" spans="1:6">
      <c r="A6" s="4" t="s">
        <v>416</v>
      </c>
      <c r="B6" s="6" t="n">
        <v>0.7</v>
      </c>
      <c r="C6" s="6" t="n">
        <v>0.6</v>
      </c>
      <c r="D6" s="6" t="n">
        <v>1.3</v>
      </c>
      <c r="E6" s="9"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s>
  <sheetData>
    <row r="1" spans="1:5">
      <c r="A1" s="1" t="s">
        <v>417</v>
      </c>
      <c r="C1" s="2" t="s">
        <v>1</v>
      </c>
    </row>
    <row r="2" spans="1:5">
      <c r="C2" s="2" t="s">
        <v>2</v>
      </c>
      <c r="D2" s="2" t="s">
        <v>32</v>
      </c>
      <c r="E2" s="2" t="s">
        <v>60</v>
      </c>
    </row>
    <row r="3" spans="1:5">
      <c r="A3" s="3" t="s">
        <v>418</v>
      </c>
    </row>
    <row r="4" spans="1:5">
      <c r="A4" s="4" t="s">
        <v>419</v>
      </c>
      <c r="C4" s="9" t="n">
        <v>1315</v>
      </c>
      <c r="E4" s="9" t="n">
        <v>1292</v>
      </c>
    </row>
    <row r="5" spans="1:5">
      <c r="A5" s="4" t="s">
        <v>73</v>
      </c>
      <c r="C5" s="5" t="n">
        <v>0</v>
      </c>
      <c r="E5" s="7" t="n">
        <v>184.9</v>
      </c>
    </row>
    <row r="6" spans="1:5">
      <c r="A6" s="4" t="s">
        <v>420</v>
      </c>
      <c r="B6" s="4" t="s">
        <v>421</v>
      </c>
      <c r="C6" s="7" t="n">
        <v>2.7</v>
      </c>
      <c r="E6" s="7" t="n">
        <v>3.3</v>
      </c>
    </row>
    <row r="7" spans="1:5">
      <c r="A7" s="4" t="s">
        <v>78</v>
      </c>
      <c r="C7" s="7" t="n">
        <v>1312.3</v>
      </c>
      <c r="E7" s="7" t="n">
        <v>1103.8</v>
      </c>
    </row>
    <row r="8" spans="1:5">
      <c r="A8" s="4" t="s">
        <v>74</v>
      </c>
      <c r="C8" s="7" t="n">
        <v>13.9</v>
      </c>
      <c r="E8" s="7" t="n">
        <v>8.199999999999999</v>
      </c>
    </row>
    <row r="9" spans="1:5">
      <c r="A9" s="4" t="s">
        <v>123</v>
      </c>
      <c r="C9" s="5" t="n">
        <v>185</v>
      </c>
      <c r="D9" s="9" t="n">
        <v>0</v>
      </c>
    </row>
    <row r="10" spans="1:5">
      <c r="A10" s="4" t="s">
        <v>422</v>
      </c>
    </row>
    <row r="11" spans="1:5">
      <c r="A11" s="3" t="s">
        <v>418</v>
      </c>
    </row>
    <row r="12" spans="1:5">
      <c r="A12" s="4" t="s">
        <v>419</v>
      </c>
      <c r="C12" s="5" t="n">
        <v>600</v>
      </c>
      <c r="E12" s="5" t="n">
        <v>600</v>
      </c>
    </row>
    <row r="13" spans="1:5">
      <c r="A13" s="4" t="s">
        <v>423</v>
      </c>
      <c r="C13" s="5" t="n">
        <v>1</v>
      </c>
      <c r="E13" s="7" t="n">
        <v>1.2</v>
      </c>
    </row>
    <row r="14" spans="1:5">
      <c r="A14" s="4" t="s">
        <v>424</v>
      </c>
    </row>
    <row r="15" spans="1:5">
      <c r="A15" s="3" t="s">
        <v>418</v>
      </c>
    </row>
    <row r="16" spans="1:5">
      <c r="A16" s="4" t="s">
        <v>419</v>
      </c>
      <c r="C16" s="5" t="n">
        <v>500</v>
      </c>
      <c r="E16" s="5" t="n">
        <v>500</v>
      </c>
    </row>
    <row r="17" spans="1:5">
      <c r="A17" s="4" t="s">
        <v>423</v>
      </c>
      <c r="C17" s="7" t="n">
        <v>1.3</v>
      </c>
      <c r="E17" s="7" t="n">
        <v>1.5</v>
      </c>
    </row>
    <row r="18" spans="1:5">
      <c r="A18" s="4" t="s">
        <v>425</v>
      </c>
      <c r="C18" s="7" t="n">
        <v>0.4</v>
      </c>
      <c r="E18" s="7" t="n">
        <v>0.5</v>
      </c>
    </row>
    <row r="19" spans="1:5">
      <c r="A19" s="4" t="s">
        <v>426</v>
      </c>
    </row>
    <row r="20" spans="1:5">
      <c r="A20" s="3" t="s">
        <v>418</v>
      </c>
    </row>
    <row r="21" spans="1:5">
      <c r="A21" s="4" t="s">
        <v>419</v>
      </c>
      <c r="C21" s="5" t="n">
        <v>215</v>
      </c>
      <c r="E21" s="5" t="n">
        <v>7</v>
      </c>
    </row>
    <row r="22" spans="1:5">
      <c r="A22" s="4" t="s">
        <v>427</v>
      </c>
    </row>
    <row r="23" spans="1:5">
      <c r="A23" s="3" t="s">
        <v>418</v>
      </c>
    </row>
    <row r="24" spans="1:5">
      <c r="A24" s="4" t="s">
        <v>419</v>
      </c>
      <c r="C24" s="9" t="n">
        <v>0</v>
      </c>
      <c r="E24" s="5" t="n">
        <v>185</v>
      </c>
    </row>
    <row r="25" spans="1:5">
      <c r="A25" s="4" t="s">
        <v>73</v>
      </c>
      <c r="E25" s="7" t="n">
        <v>184.9</v>
      </c>
    </row>
    <row r="26" spans="1:5">
      <c r="A26" s="4" t="s">
        <v>423</v>
      </c>
      <c r="E26" s="6" t="n">
        <v>0.1</v>
      </c>
    </row>
    <row r="27" spans="1:5"/>
    <row r="28" spans="1:5">
      <c r="A28" s="4" t="s">
        <v>207</v>
      </c>
      <c r="B28" s="4" t="s">
        <v>428</v>
      </c>
    </row>
    <row r="29" spans="1:5">
      <c r="A29" s="4" t="s">
        <v>429</v>
      </c>
      <c r="B29" s="4" t="s">
        <v>430</v>
      </c>
    </row>
  </sheetData>
  <mergeCells count="5">
    <mergeCell ref="A1:B2"/>
    <mergeCell ref="C1:D1"/>
    <mergeCell ref="A27:D27"/>
    <mergeCell ref="B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31</v>
      </c>
      <c r="B1" s="2" t="s">
        <v>31</v>
      </c>
      <c r="D1" s="2" t="s">
        <v>1</v>
      </c>
    </row>
    <row r="2" spans="1:5">
      <c r="B2" s="2" t="s">
        <v>2</v>
      </c>
      <c r="C2" s="2" t="s">
        <v>32</v>
      </c>
      <c r="D2" s="2" t="s">
        <v>2</v>
      </c>
      <c r="E2" s="2" t="s">
        <v>32</v>
      </c>
    </row>
    <row r="3" spans="1:5">
      <c r="A3" s="3" t="s">
        <v>181</v>
      </c>
    </row>
    <row r="4" spans="1:5">
      <c r="A4" s="4" t="s">
        <v>432</v>
      </c>
      <c r="B4" s="6" t="n">
        <v>0.8</v>
      </c>
      <c r="C4" s="6" t="n">
        <v>0.8</v>
      </c>
      <c r="D4" s="6" t="n">
        <v>1.5</v>
      </c>
      <c r="E4" s="6" t="n">
        <v>1.5</v>
      </c>
    </row>
    <row r="5" spans="1:5">
      <c r="A5" s="4" t="s">
        <v>433</v>
      </c>
      <c r="B5" s="7" t="n">
        <v>4.7</v>
      </c>
      <c r="C5" s="7" t="n">
        <v>4.3</v>
      </c>
      <c r="D5" s="7" t="n">
        <v>9.4</v>
      </c>
      <c r="E5" s="7" t="n">
        <v>8.6</v>
      </c>
    </row>
    <row r="6" spans="1:5">
      <c r="A6" s="4" t="s">
        <v>434</v>
      </c>
      <c r="B6" s="7" t="n">
        <v>-6.3</v>
      </c>
      <c r="C6" s="7" t="n">
        <v>-7.2</v>
      </c>
      <c r="D6" s="7" t="n">
        <v>-12.6</v>
      </c>
      <c r="E6" s="7" t="n">
        <v>-14.3</v>
      </c>
    </row>
    <row r="7" spans="1:5">
      <c r="A7" s="4" t="s">
        <v>435</v>
      </c>
      <c r="B7" s="5" t="n">
        <v>1</v>
      </c>
      <c r="C7" s="7" t="n">
        <v>1.2</v>
      </c>
      <c r="D7" s="5" t="n">
        <v>2</v>
      </c>
      <c r="E7" s="7" t="n">
        <v>2.3</v>
      </c>
    </row>
    <row r="8" spans="1:5">
      <c r="A8" s="4" t="s">
        <v>436</v>
      </c>
      <c r="B8" s="6" t="n">
        <v>0.2</v>
      </c>
      <c r="C8" s="6" t="n">
        <v>-0.9</v>
      </c>
      <c r="D8" s="6" t="n">
        <v>0.3</v>
      </c>
      <c r="E8" s="6"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2</v>
      </c>
      <c r="C1" s="2" t="s">
        <v>60</v>
      </c>
    </row>
    <row r="2" spans="1:3">
      <c r="A2" s="3" t="s">
        <v>92</v>
      </c>
    </row>
    <row r="3" spans="1:3">
      <c r="A3" s="4" t="s">
        <v>93</v>
      </c>
      <c r="B3" s="6" t="n">
        <v>5.7</v>
      </c>
      <c r="C3" s="9" t="n">
        <v>6</v>
      </c>
    </row>
    <row r="4" spans="1:3">
      <c r="A4" s="4" t="s">
        <v>94</v>
      </c>
      <c r="B4" s="8" t="n">
        <v>0.01</v>
      </c>
      <c r="C4" s="8" t="n">
        <v>0.01</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8" t="n">
        <v>0.01</v>
      </c>
      <c r="C8" s="8" t="n">
        <v>0.01</v>
      </c>
    </row>
    <row r="9" spans="1:3">
      <c r="A9" s="4" t="s">
        <v>99</v>
      </c>
      <c r="B9" s="5" t="n">
        <v>300000000</v>
      </c>
      <c r="C9" s="5" t="n">
        <v>300000000</v>
      </c>
    </row>
    <row r="10" spans="1:3">
      <c r="A10" s="4" t="s">
        <v>100</v>
      </c>
      <c r="B10" s="5" t="n">
        <v>65251989</v>
      </c>
      <c r="C10" s="5" t="n">
        <v>65251989</v>
      </c>
    </row>
    <row r="11" spans="1:3">
      <c r="A11" s="4" t="s">
        <v>101</v>
      </c>
      <c r="B11" s="5" t="n">
        <v>54119062</v>
      </c>
      <c r="C11" s="5" t="n">
        <v>54040386</v>
      </c>
    </row>
    <row r="12" spans="1:3">
      <c r="A12" s="4" t="s">
        <v>102</v>
      </c>
      <c r="B12" s="5" t="n">
        <v>11132927</v>
      </c>
      <c r="C12" s="5" t="n">
        <v>1121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437</v>
      </c>
      <c r="B1" s="2" t="s">
        <v>438</v>
      </c>
    </row>
    <row r="2" spans="1:2">
      <c r="A2" s="3" t="s">
        <v>184</v>
      </c>
    </row>
    <row r="3" spans="1:2">
      <c r="A3" s="4" t="s">
        <v>439</v>
      </c>
      <c r="B3" s="5"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40</v>
      </c>
      <c r="C1" s="2" t="s">
        <v>1</v>
      </c>
    </row>
    <row r="2" spans="1:4">
      <c r="C2" s="2" t="s">
        <v>2</v>
      </c>
      <c r="D2" s="2" t="s">
        <v>32</v>
      </c>
    </row>
    <row r="3" spans="1:4">
      <c r="A3" s="3" t="s">
        <v>441</v>
      </c>
    </row>
    <row r="4" spans="1:4">
      <c r="A4" s="4" t="s">
        <v>350</v>
      </c>
      <c r="C4" s="6" t="n">
        <v>-148.3</v>
      </c>
      <c r="D4" s="6" t="n">
        <v>-131.4</v>
      </c>
    </row>
    <row r="5" spans="1:4">
      <c r="A5" s="4" t="s">
        <v>442</v>
      </c>
      <c r="B5" s="4" t="s">
        <v>207</v>
      </c>
      <c r="C5" s="7" t="n">
        <v>-22.1</v>
      </c>
      <c r="D5" s="7" t="n">
        <v>22.4</v>
      </c>
    </row>
    <row r="6" spans="1:4">
      <c r="A6" s="4" t="s">
        <v>443</v>
      </c>
      <c r="C6" s="7" t="n">
        <v>-0.6</v>
      </c>
      <c r="D6" s="7" t="n">
        <v>2.7</v>
      </c>
    </row>
    <row r="7" spans="1:4">
      <c r="A7" s="4" t="s">
        <v>352</v>
      </c>
      <c r="C7" s="5" t="n">
        <v>-171</v>
      </c>
      <c r="D7" s="7" t="n">
        <v>-106.3</v>
      </c>
    </row>
    <row r="8" spans="1:4">
      <c r="A8" s="4" t="s">
        <v>444</v>
      </c>
    </row>
    <row r="9" spans="1:4">
      <c r="A9" s="3" t="s">
        <v>441</v>
      </c>
    </row>
    <row r="10" spans="1:4">
      <c r="A10" s="4" t="s">
        <v>350</v>
      </c>
      <c r="C10" s="7" t="n">
        <v>-40.6</v>
      </c>
      <c r="D10" s="5" t="n">
        <v>-29</v>
      </c>
    </row>
    <row r="11" spans="1:4">
      <c r="A11" s="4" t="s">
        <v>442</v>
      </c>
      <c r="B11" s="4" t="s">
        <v>207</v>
      </c>
      <c r="C11" s="5" t="n">
        <v>-22</v>
      </c>
      <c r="D11" s="7" t="n">
        <v>25.9</v>
      </c>
    </row>
    <row r="12" spans="1:4">
      <c r="A12" s="4" t="s">
        <v>443</v>
      </c>
      <c r="C12" s="5" t="n">
        <v>0</v>
      </c>
      <c r="D12" s="5" t="n">
        <v>0</v>
      </c>
    </row>
    <row r="13" spans="1:4">
      <c r="A13" s="4" t="s">
        <v>352</v>
      </c>
      <c r="C13" s="7" t="n">
        <v>-62.6</v>
      </c>
      <c r="D13" s="7" t="n">
        <v>-3.1</v>
      </c>
    </row>
    <row r="14" spans="1:4">
      <c r="A14" s="4" t="s">
        <v>445</v>
      </c>
    </row>
    <row r="15" spans="1:4">
      <c r="A15" s="3" t="s">
        <v>441</v>
      </c>
    </row>
    <row r="16" spans="1:4">
      <c r="A16" s="4" t="s">
        <v>350</v>
      </c>
      <c r="C16" s="7" t="n">
        <v>-110.3</v>
      </c>
      <c r="D16" s="7" t="n">
        <v>-101.3</v>
      </c>
    </row>
    <row r="17" spans="1:4">
      <c r="A17" s="4" t="s">
        <v>442</v>
      </c>
      <c r="B17" s="4" t="s">
        <v>207</v>
      </c>
      <c r="C17" s="7" t="n">
        <v>-1.2</v>
      </c>
      <c r="D17" s="7" t="n">
        <v>-0.9</v>
      </c>
    </row>
    <row r="18" spans="1:4">
      <c r="A18" s="4" t="s">
        <v>443</v>
      </c>
      <c r="C18" s="7" t="n">
        <v>1.5</v>
      </c>
      <c r="D18" s="7" t="n">
        <v>1.6</v>
      </c>
    </row>
    <row r="19" spans="1:4">
      <c r="A19" s="4" t="s">
        <v>352</v>
      </c>
      <c r="C19" s="5" t="n">
        <v>-110</v>
      </c>
      <c r="D19" s="7" t="n">
        <v>-100.6</v>
      </c>
    </row>
    <row r="20" spans="1:4">
      <c r="A20" s="4" t="s">
        <v>446</v>
      </c>
    </row>
    <row r="21" spans="1:4">
      <c r="A21" s="3" t="s">
        <v>441</v>
      </c>
    </row>
    <row r="22" spans="1:4">
      <c r="A22" s="4" t="s">
        <v>350</v>
      </c>
      <c r="C22" s="7" t="n">
        <v>2.6</v>
      </c>
      <c r="D22" s="7" t="n">
        <v>-1.1</v>
      </c>
    </row>
    <row r="23" spans="1:4">
      <c r="A23" s="4" t="s">
        <v>442</v>
      </c>
      <c r="B23" s="4" t="s">
        <v>207</v>
      </c>
      <c r="C23" s="7" t="n">
        <v>1.1</v>
      </c>
      <c r="D23" s="7" t="n">
        <v>-2.6</v>
      </c>
    </row>
    <row r="24" spans="1:4">
      <c r="A24" s="4" t="s">
        <v>443</v>
      </c>
      <c r="C24" s="7" t="n">
        <v>-2.1</v>
      </c>
      <c r="D24" s="7" t="n">
        <v>1.1</v>
      </c>
    </row>
    <row r="25" spans="1:4">
      <c r="A25" s="4" t="s">
        <v>352</v>
      </c>
      <c r="C25" s="6" t="n">
        <v>1.6</v>
      </c>
      <c r="D25" s="6" t="n">
        <v>-2.6</v>
      </c>
    </row>
    <row r="26" spans="1:4"/>
    <row r="27" spans="1:4">
      <c r="A27" s="4" t="s">
        <v>207</v>
      </c>
      <c r="B27" s="4" t="s">
        <v>447</v>
      </c>
    </row>
  </sheetData>
  <mergeCells count="4">
    <mergeCell ref="A1:B2"/>
    <mergeCell ref="C1:D1"/>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31</v>
      </c>
      <c r="E1" s="2" t="s">
        <v>1</v>
      </c>
    </row>
    <row r="2" spans="1:6">
      <c r="C2" s="2" t="s">
        <v>2</v>
      </c>
      <c r="D2" s="2" t="s">
        <v>32</v>
      </c>
      <c r="E2" s="2" t="s">
        <v>2</v>
      </c>
      <c r="F2" s="2" t="s">
        <v>32</v>
      </c>
    </row>
    <row r="3" spans="1:6">
      <c r="A3" s="3" t="s">
        <v>449</v>
      </c>
    </row>
    <row r="4" spans="1:6">
      <c r="A4" s="4" t="s">
        <v>443</v>
      </c>
      <c r="E4" s="6" t="n">
        <v>0.6</v>
      </c>
      <c r="F4" s="6" t="n">
        <v>-2.7</v>
      </c>
    </row>
    <row r="5" spans="1:6">
      <c r="A5" s="4" t="s">
        <v>450</v>
      </c>
    </row>
    <row r="6" spans="1:6">
      <c r="A6" s="3" t="s">
        <v>449</v>
      </c>
    </row>
    <row r="7" spans="1:6">
      <c r="A7" s="4" t="s">
        <v>451</v>
      </c>
      <c r="C7" s="6" t="n">
        <v>1.3</v>
      </c>
      <c r="D7" s="6" t="n">
        <v>-0.8</v>
      </c>
      <c r="E7" s="7" t="n">
        <v>3.1</v>
      </c>
      <c r="F7" s="7" t="n">
        <v>-1.5</v>
      </c>
    </row>
    <row r="8" spans="1:6">
      <c r="A8" s="4" t="s">
        <v>452</v>
      </c>
      <c r="C8" s="7" t="n">
        <v>0.4</v>
      </c>
      <c r="D8" s="7" t="n">
        <v>-0.2</v>
      </c>
      <c r="E8" s="5" t="n">
        <v>1</v>
      </c>
      <c r="F8" s="7" t="n">
        <v>-0.4</v>
      </c>
    </row>
    <row r="9" spans="1:6">
      <c r="A9" s="4" t="s">
        <v>453</v>
      </c>
      <c r="C9" s="7" t="n">
        <v>0.9</v>
      </c>
      <c r="D9" s="7" t="n">
        <v>-0.6</v>
      </c>
      <c r="E9" s="7" t="n">
        <v>2.1</v>
      </c>
      <c r="F9" s="7" t="n">
        <v>-1.1</v>
      </c>
    </row>
    <row r="10" spans="1:6">
      <c r="A10" s="4" t="s">
        <v>454</v>
      </c>
      <c r="B10" s="4" t="s">
        <v>207</v>
      </c>
      <c r="C10" s="5" t="n">
        <v>-1</v>
      </c>
      <c r="D10" s="7" t="n">
        <v>-1.2</v>
      </c>
      <c r="E10" s="5" t="n">
        <v>-2</v>
      </c>
      <c r="F10" s="7" t="n">
        <v>-2.3</v>
      </c>
    </row>
    <row r="11" spans="1:6">
      <c r="A11" s="4" t="s">
        <v>455</v>
      </c>
      <c r="C11" s="5" t="n">
        <v>-1</v>
      </c>
      <c r="D11" s="7" t="n">
        <v>-1.2</v>
      </c>
      <c r="E11" s="5" t="n">
        <v>-2</v>
      </c>
      <c r="F11" s="7" t="n">
        <v>-2.3</v>
      </c>
    </row>
    <row r="12" spans="1:6">
      <c r="A12" s="4" t="s">
        <v>456</v>
      </c>
      <c r="C12" s="7" t="n">
        <v>-0.2</v>
      </c>
      <c r="D12" s="7" t="n">
        <v>-0.3</v>
      </c>
      <c r="E12" s="7" t="n">
        <v>-0.5</v>
      </c>
      <c r="F12" s="7" t="n">
        <v>-0.7</v>
      </c>
    </row>
    <row r="13" spans="1:6">
      <c r="A13" s="4" t="s">
        <v>457</v>
      </c>
      <c r="C13" s="7" t="n">
        <v>-0.8</v>
      </c>
      <c r="D13" s="7" t="n">
        <v>-0.9</v>
      </c>
      <c r="E13" s="7" t="n">
        <v>-1.5</v>
      </c>
      <c r="F13" s="7" t="n">
        <v>-1.6</v>
      </c>
    </row>
    <row r="14" spans="1:6">
      <c r="A14" s="4" t="s">
        <v>443</v>
      </c>
      <c r="C14" s="7" t="n">
        <v>0.1</v>
      </c>
      <c r="D14" s="7" t="n">
        <v>-1.5</v>
      </c>
      <c r="E14" s="7" t="n">
        <v>0.6</v>
      </c>
      <c r="F14" s="7" t="n">
        <v>-2.7</v>
      </c>
    </row>
    <row r="15" spans="1:6">
      <c r="A15" s="4" t="s">
        <v>458</v>
      </c>
    </row>
    <row r="16" spans="1:6">
      <c r="A16" s="3" t="s">
        <v>449</v>
      </c>
    </row>
    <row r="17" spans="1:6">
      <c r="A17" s="4" t="s">
        <v>451</v>
      </c>
      <c r="C17" s="6" t="n">
        <v>1.3</v>
      </c>
      <c r="D17" s="6" t="n">
        <v>-0.8</v>
      </c>
      <c r="E17" s="6" t="n">
        <v>3.1</v>
      </c>
      <c r="F17" s="6" t="n">
        <v>-1.5</v>
      </c>
    </row>
    <row r="18" spans="1:6"/>
    <row r="19" spans="1:6">
      <c r="A19" s="4" t="s">
        <v>207</v>
      </c>
      <c r="B19" s="4" t="s">
        <v>459</v>
      </c>
    </row>
  </sheetData>
  <mergeCells count="5">
    <mergeCell ref="A1:B2"/>
    <mergeCell ref="C1:D1"/>
    <mergeCell ref="E1:F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47"/>
    <col customWidth="1" max="3" min="3" width="30"/>
    <col customWidth="1" max="4" min="4" width="21"/>
    <col customWidth="1" max="5" min="5" width="30"/>
    <col customWidth="1" max="6" min="6" width="21"/>
    <col customWidth="1" max="7" min="7" width="21"/>
  </cols>
  <sheetData>
    <row r="1" spans="1:7">
      <c r="A1" s="1" t="s">
        <v>460</v>
      </c>
      <c r="C1" s="2" t="s">
        <v>31</v>
      </c>
      <c r="E1" s="2" t="s">
        <v>1</v>
      </c>
    </row>
    <row r="2" spans="1:7">
      <c r="C2" s="2" t="s">
        <v>461</v>
      </c>
      <c r="D2" s="2" t="s">
        <v>256</v>
      </c>
      <c r="E2" s="2" t="s">
        <v>461</v>
      </c>
      <c r="F2" s="2" t="s">
        <v>256</v>
      </c>
      <c r="G2" s="2" t="s">
        <v>462</v>
      </c>
    </row>
    <row r="3" spans="1:7">
      <c r="A3" s="3" t="s">
        <v>463</v>
      </c>
    </row>
    <row r="4" spans="1:7">
      <c r="A4" s="4" t="s">
        <v>78</v>
      </c>
      <c r="C4" s="9" t="n">
        <v>1315</v>
      </c>
      <c r="E4" s="9" t="n">
        <v>1315</v>
      </c>
      <c r="G4" s="9" t="n">
        <v>1292</v>
      </c>
    </row>
    <row r="5" spans="1:7">
      <c r="A5" s="4" t="s">
        <v>73</v>
      </c>
      <c r="C5" s="5" t="n">
        <v>0</v>
      </c>
      <c r="E5" s="5" t="n">
        <v>0</v>
      </c>
      <c r="G5" s="7" t="n">
        <v>184.9</v>
      </c>
    </row>
    <row r="6" spans="1:7">
      <c r="A6" s="4" t="s">
        <v>464</v>
      </c>
    </row>
    <row r="7" spans="1:7">
      <c r="A7" s="3" t="s">
        <v>463</v>
      </c>
    </row>
    <row r="8" spans="1:7">
      <c r="A8" s="4" t="s">
        <v>78</v>
      </c>
      <c r="C8" s="5" t="n">
        <v>1100</v>
      </c>
      <c r="E8" s="5" t="n">
        <v>1100</v>
      </c>
      <c r="G8" s="5" t="n">
        <v>1100</v>
      </c>
    </row>
    <row r="9" spans="1:7">
      <c r="A9" s="4" t="s">
        <v>465</v>
      </c>
      <c r="C9" s="7" t="n">
        <v>1053.2</v>
      </c>
      <c r="E9" s="7" t="n">
        <v>1053.2</v>
      </c>
      <c r="G9" s="7" t="n">
        <v>1061.2</v>
      </c>
    </row>
    <row r="10" spans="1:7">
      <c r="A10" s="4" t="s">
        <v>427</v>
      </c>
    </row>
    <row r="11" spans="1:7">
      <c r="A11" s="3" t="s">
        <v>463</v>
      </c>
    </row>
    <row r="12" spans="1:7">
      <c r="A12" s="4" t="s">
        <v>78</v>
      </c>
      <c r="C12" s="9" t="n">
        <v>0</v>
      </c>
      <c r="E12" s="9" t="n">
        <v>0</v>
      </c>
      <c r="G12" s="5" t="n">
        <v>185</v>
      </c>
    </row>
    <row r="13" spans="1:7">
      <c r="A13" s="4" t="s">
        <v>465</v>
      </c>
      <c r="G13" s="5" t="n">
        <v>185</v>
      </c>
    </row>
    <row r="14" spans="1:7">
      <c r="A14" s="4" t="s">
        <v>73</v>
      </c>
      <c r="G14" s="7" t="n">
        <v>184.9</v>
      </c>
    </row>
    <row r="15" spans="1:7">
      <c r="A15" s="4" t="s">
        <v>466</v>
      </c>
    </row>
    <row r="16" spans="1:7">
      <c r="A16" s="3" t="s">
        <v>463</v>
      </c>
    </row>
    <row r="17" spans="1:7">
      <c r="A17" s="4" t="s">
        <v>467</v>
      </c>
      <c r="C17" s="5" t="n">
        <v>6</v>
      </c>
      <c r="E17" s="5" t="n">
        <v>6</v>
      </c>
    </row>
    <row r="18" spans="1:7">
      <c r="A18" s="4" t="s">
        <v>468</v>
      </c>
      <c r="C18" s="6" t="n">
        <v>55.8</v>
      </c>
      <c r="E18" s="6" t="n">
        <v>55.8</v>
      </c>
    </row>
    <row r="19" spans="1:7">
      <c r="A19" s="4" t="s">
        <v>469</v>
      </c>
    </row>
    <row r="20" spans="1:7">
      <c r="A20" s="3" t="s">
        <v>463</v>
      </c>
    </row>
    <row r="21" spans="1:7">
      <c r="A21" s="4" t="s">
        <v>470</v>
      </c>
      <c r="C21" s="6" t="n">
        <v>2.4</v>
      </c>
      <c r="E21" s="6" t="n">
        <v>2.4</v>
      </c>
      <c r="G21" s="6" t="n">
        <v>3.9</v>
      </c>
    </row>
    <row r="22" spans="1:7">
      <c r="A22" s="4" t="s">
        <v>467</v>
      </c>
      <c r="C22" s="5" t="n">
        <v>61</v>
      </c>
      <c r="E22" s="5" t="n">
        <v>61</v>
      </c>
    </row>
    <row r="23" spans="1:7">
      <c r="A23" s="4" t="s">
        <v>468</v>
      </c>
      <c r="C23" s="6" t="n">
        <v>125.3</v>
      </c>
      <c r="E23" s="6" t="n">
        <v>125.3</v>
      </c>
    </row>
    <row r="24" spans="1:7">
      <c r="A24" s="4" t="s">
        <v>471</v>
      </c>
    </row>
    <row r="25" spans="1:7">
      <c r="A25" s="3" t="s">
        <v>463</v>
      </c>
    </row>
    <row r="26" spans="1:7">
      <c r="A26" s="4" t="s">
        <v>472</v>
      </c>
      <c r="B26" s="4" t="s">
        <v>207</v>
      </c>
      <c r="C26" s="6" t="n">
        <v>-0.7</v>
      </c>
      <c r="D26" s="6" t="n">
        <v>2.6</v>
      </c>
      <c r="E26" s="6" t="n">
        <v>0.6</v>
      </c>
      <c r="F26" s="6" t="n">
        <v>2.8</v>
      </c>
    </row>
    <row r="27" spans="1:7"/>
    <row r="28" spans="1:7">
      <c r="A28" s="4" t="s">
        <v>207</v>
      </c>
      <c r="B28" s="4" t="s">
        <v>473</v>
      </c>
    </row>
  </sheetData>
  <mergeCells count="5">
    <mergeCell ref="A1:B2"/>
    <mergeCell ref="C1:D1"/>
    <mergeCell ref="E1:F1"/>
    <mergeCell ref="A27:F27"/>
    <mergeCell ref="B28:F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60</v>
      </c>
    </row>
    <row r="2" spans="1:4">
      <c r="A2" s="4" t="s">
        <v>475</v>
      </c>
    </row>
    <row r="3" spans="1:4">
      <c r="A3" s="3" t="s">
        <v>476</v>
      </c>
    </row>
    <row r="4" spans="1:4">
      <c r="A4" s="4" t="s">
        <v>477</v>
      </c>
      <c r="B4" s="4" t="s">
        <v>207</v>
      </c>
      <c r="C4" s="6" t="n">
        <v>0.1</v>
      </c>
      <c r="D4" s="6" t="n">
        <v>1.3</v>
      </c>
    </row>
    <row r="5" spans="1:4">
      <c r="A5" s="4" t="s">
        <v>478</v>
      </c>
    </row>
    <row r="6" spans="1:4">
      <c r="A6" s="3" t="s">
        <v>476</v>
      </c>
    </row>
    <row r="7" spans="1:4">
      <c r="A7" s="4" t="s">
        <v>477</v>
      </c>
      <c r="B7" s="4" t="s">
        <v>207</v>
      </c>
      <c r="C7" s="6" t="n">
        <v>2.4</v>
      </c>
      <c r="D7" s="6" t="n">
        <v>3.9</v>
      </c>
    </row>
    <row r="8" spans="1:4"/>
    <row r="9" spans="1:4">
      <c r="A9" s="4" t="s">
        <v>207</v>
      </c>
      <c r="B9" s="4" t="s">
        <v>479</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31</v>
      </c>
      <c r="E1" s="2" t="s">
        <v>1</v>
      </c>
    </row>
    <row r="2" spans="1:6">
      <c r="C2" s="2" t="s">
        <v>2</v>
      </c>
      <c r="D2" s="2" t="s">
        <v>32</v>
      </c>
      <c r="E2" s="2" t="s">
        <v>2</v>
      </c>
      <c r="F2" s="2" t="s">
        <v>32</v>
      </c>
    </row>
    <row r="3" spans="1:6">
      <c r="A3" s="4" t="s">
        <v>481</v>
      </c>
    </row>
    <row r="4" spans="1:6">
      <c r="A4" s="3" t="s">
        <v>482</v>
      </c>
    </row>
    <row r="5" spans="1:6">
      <c r="A5" s="4" t="s">
        <v>483</v>
      </c>
      <c r="B5" s="4" t="s">
        <v>207</v>
      </c>
      <c r="C5" s="6" t="n">
        <v>1.8</v>
      </c>
      <c r="D5" s="6" t="n">
        <v>-3.3</v>
      </c>
      <c r="E5" s="6" t="n">
        <v>1.6</v>
      </c>
      <c r="F5" s="6" t="n">
        <v>-3.7</v>
      </c>
    </row>
    <row r="6" spans="1:6">
      <c r="A6" s="4" t="s">
        <v>484</v>
      </c>
    </row>
    <row r="7" spans="1:6">
      <c r="A7" s="3" t="s">
        <v>482</v>
      </c>
    </row>
    <row r="8" spans="1:6">
      <c r="A8" s="4" t="s">
        <v>485</v>
      </c>
      <c r="B8" s="4" t="s">
        <v>421</v>
      </c>
      <c r="C8" s="7" t="n">
        <v>1.3</v>
      </c>
      <c r="D8" s="7" t="n">
        <v>-0.8</v>
      </c>
      <c r="E8" s="7" t="n">
        <v>3.1</v>
      </c>
      <c r="F8" s="7" t="n">
        <v>-1.5</v>
      </c>
    </row>
    <row r="9" spans="1:6">
      <c r="A9" s="4" t="s">
        <v>486</v>
      </c>
    </row>
    <row r="10" spans="1:6">
      <c r="A10" s="3" t="s">
        <v>482</v>
      </c>
    </row>
    <row r="11" spans="1:6">
      <c r="A11" s="4" t="s">
        <v>472</v>
      </c>
      <c r="B11" s="4" t="s">
        <v>429</v>
      </c>
      <c r="C11" s="6" t="n">
        <v>-0.7</v>
      </c>
      <c r="D11" s="6" t="n">
        <v>2.6</v>
      </c>
      <c r="E11" s="6" t="n">
        <v>0.6</v>
      </c>
      <c r="F11" s="6" t="n">
        <v>2.8</v>
      </c>
    </row>
    <row r="12" spans="1:6"/>
    <row r="13" spans="1:6">
      <c r="A13" s="4" t="s">
        <v>207</v>
      </c>
      <c r="B13" s="4" t="s">
        <v>487</v>
      </c>
    </row>
    <row r="14" spans="1:6">
      <c r="A14" s="4" t="s">
        <v>429</v>
      </c>
      <c r="B14" s="4" t="s">
        <v>473</v>
      </c>
    </row>
  </sheetData>
  <mergeCells count="6">
    <mergeCell ref="A1:B2"/>
    <mergeCell ref="C1:D1"/>
    <mergeCell ref="E1:F1"/>
    <mergeCell ref="A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60</v>
      </c>
    </row>
    <row r="2" spans="1:4">
      <c r="A2" s="3" t="s">
        <v>463</v>
      </c>
    </row>
    <row r="3" spans="1:4">
      <c r="A3" s="4" t="s">
        <v>489</v>
      </c>
      <c r="B3" s="4" t="s">
        <v>207</v>
      </c>
      <c r="C3" s="6" t="n">
        <v>2.6</v>
      </c>
      <c r="D3" s="6" t="n">
        <v>5.3</v>
      </c>
    </row>
    <row r="4" spans="1:4">
      <c r="A4" s="4" t="s">
        <v>490</v>
      </c>
      <c r="B4" s="4" t="s">
        <v>429</v>
      </c>
      <c r="C4" s="5" t="n">
        <v>0</v>
      </c>
      <c r="D4" s="5" t="n">
        <v>0</v>
      </c>
    </row>
    <row r="5" spans="1:4">
      <c r="A5" s="4" t="s">
        <v>491</v>
      </c>
      <c r="B5" s="4" t="s">
        <v>207</v>
      </c>
      <c r="C5" s="7" t="n">
        <v>-0.1</v>
      </c>
      <c r="D5" s="7" t="n">
        <v>-0.1</v>
      </c>
    </row>
    <row r="6" spans="1:4">
      <c r="A6" s="4" t="s">
        <v>491</v>
      </c>
      <c r="B6" s="4" t="s">
        <v>429</v>
      </c>
      <c r="C6" s="5" t="n">
        <v>0</v>
      </c>
      <c r="D6" s="5" t="n">
        <v>0</v>
      </c>
    </row>
    <row r="7" spans="1:4">
      <c r="A7" s="4" t="s">
        <v>492</v>
      </c>
      <c r="B7" s="4" t="s">
        <v>207</v>
      </c>
      <c r="C7" s="7" t="n">
        <v>2.5</v>
      </c>
      <c r="D7" s="7" t="n">
        <v>5.2</v>
      </c>
    </row>
    <row r="8" spans="1:4">
      <c r="A8" s="4" t="s">
        <v>493</v>
      </c>
      <c r="B8" s="4" t="s">
        <v>429</v>
      </c>
      <c r="C8" s="9" t="n">
        <v>0</v>
      </c>
      <c r="D8" s="9" t="n">
        <v>0</v>
      </c>
    </row>
    <row r="9" spans="1:4"/>
    <row r="10" spans="1:4">
      <c r="A10" s="4" t="s">
        <v>207</v>
      </c>
      <c r="B10" s="4" t="s">
        <v>494</v>
      </c>
    </row>
    <row r="11" spans="1:4">
      <c r="A11" s="4" t="s">
        <v>429</v>
      </c>
      <c r="B11" s="4" t="s">
        <v>495</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0</v>
      </c>
    </row>
    <row r="2" spans="1:3">
      <c r="A2" s="3" t="s">
        <v>463</v>
      </c>
    </row>
    <row r="3" spans="1:3">
      <c r="A3" s="4" t="s">
        <v>406</v>
      </c>
      <c r="B3" s="6" t="n">
        <v>-42.4</v>
      </c>
      <c r="C3" s="6" t="n">
        <v>-46.9</v>
      </c>
    </row>
    <row r="4" spans="1:3">
      <c r="A4" s="4" t="s">
        <v>497</v>
      </c>
      <c r="B4" s="7" t="n">
        <v>-39.9</v>
      </c>
      <c r="C4" s="7" t="n">
        <v>-41.7</v>
      </c>
    </row>
    <row r="5" spans="1:3">
      <c r="A5" s="4" t="s">
        <v>498</v>
      </c>
    </row>
    <row r="6" spans="1:3">
      <c r="A6" s="3" t="s">
        <v>463</v>
      </c>
    </row>
    <row r="7" spans="1:3">
      <c r="A7" s="4" t="s">
        <v>499</v>
      </c>
      <c r="B7" s="6" t="n">
        <v>2.5</v>
      </c>
      <c r="C7" s="6" t="n">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31</v>
      </c>
      <c r="E1" s="2" t="s">
        <v>1</v>
      </c>
    </row>
    <row r="2" spans="1:6">
      <c r="C2" s="2" t="s">
        <v>2</v>
      </c>
      <c r="D2" s="2" t="s">
        <v>32</v>
      </c>
      <c r="E2" s="2" t="s">
        <v>2</v>
      </c>
      <c r="F2" s="2" t="s">
        <v>32</v>
      </c>
    </row>
    <row r="3" spans="1:6">
      <c r="A3" s="3" t="s">
        <v>501</v>
      </c>
    </row>
    <row r="4" spans="1:6">
      <c r="A4" s="4" t="s">
        <v>34</v>
      </c>
      <c r="C4" s="6" t="n">
        <v>546.7</v>
      </c>
      <c r="D4" s="6" t="n">
        <v>608.1</v>
      </c>
      <c r="E4" s="6" t="n">
        <v>1003.8</v>
      </c>
      <c r="F4" s="6" t="n">
        <v>1076.4</v>
      </c>
    </row>
    <row r="5" spans="1:6">
      <c r="A5" s="4" t="s">
        <v>502</v>
      </c>
      <c r="C5" s="5" t="n">
        <v>0</v>
      </c>
      <c r="D5" s="5" t="n">
        <v>0</v>
      </c>
      <c r="E5" s="5" t="n">
        <v>0</v>
      </c>
      <c r="F5" s="7" t="n">
        <v>-15.9</v>
      </c>
    </row>
    <row r="6" spans="1:6">
      <c r="A6" s="4" t="s">
        <v>300</v>
      </c>
      <c r="B6" s="4" t="s">
        <v>207</v>
      </c>
      <c r="C6" s="7" t="n">
        <v>-15.4</v>
      </c>
      <c r="D6" s="7" t="n">
        <v>-3.7</v>
      </c>
      <c r="E6" s="7" t="n">
        <v>-33.9</v>
      </c>
      <c r="F6" s="7" t="n">
        <v>-3.7</v>
      </c>
    </row>
    <row r="7" spans="1:6">
      <c r="A7" s="4" t="s">
        <v>364</v>
      </c>
      <c r="C7" s="7" t="n">
        <v>-4.5</v>
      </c>
      <c r="D7" s="7" t="n">
        <v>-4.2</v>
      </c>
      <c r="E7" s="5" t="n">
        <v>-9</v>
      </c>
      <c r="F7" s="7" t="n">
        <v>-8.6</v>
      </c>
    </row>
    <row r="8" spans="1:6">
      <c r="A8" s="4" t="s">
        <v>503</v>
      </c>
      <c r="C8" s="7" t="n">
        <v>-13.7</v>
      </c>
      <c r="D8" s="7" t="n">
        <v>-16.2</v>
      </c>
      <c r="E8" s="5" t="n">
        <v>-31</v>
      </c>
      <c r="F8" s="7" t="n">
        <v>-35.3</v>
      </c>
    </row>
    <row r="9" spans="1:6">
      <c r="A9" s="4" t="s">
        <v>44</v>
      </c>
      <c r="C9" s="7" t="n">
        <v>63.7</v>
      </c>
      <c r="D9" s="7" t="n">
        <v>85.8</v>
      </c>
      <c r="E9" s="7" t="n">
        <v>71.3</v>
      </c>
      <c r="F9" s="7" t="n">
        <v>118.9</v>
      </c>
    </row>
    <row r="10" spans="1:6">
      <c r="A10" s="4" t="s">
        <v>353</v>
      </c>
    </row>
    <row r="11" spans="1:6">
      <c r="A11" s="3" t="s">
        <v>501</v>
      </c>
    </row>
    <row r="12" spans="1:6">
      <c r="A12" s="4" t="s">
        <v>34</v>
      </c>
      <c r="C12" s="7" t="n">
        <v>294.4</v>
      </c>
      <c r="D12" s="7" t="n">
        <v>345.2</v>
      </c>
      <c r="E12" s="7" t="n">
        <v>582.1</v>
      </c>
      <c r="F12" s="7" t="n">
        <v>639.3</v>
      </c>
    </row>
    <row r="13" spans="1:6">
      <c r="A13" s="4" t="s">
        <v>504</v>
      </c>
      <c r="C13" s="7" t="n">
        <v>55.7</v>
      </c>
      <c r="D13" s="7" t="n">
        <v>68.90000000000001</v>
      </c>
      <c r="E13" s="7" t="n">
        <v>110.7</v>
      </c>
      <c r="F13" s="7" t="n">
        <v>122.6</v>
      </c>
    </row>
    <row r="14" spans="1:6">
      <c r="A14" s="4" t="s">
        <v>354</v>
      </c>
    </row>
    <row r="15" spans="1:6">
      <c r="A15" s="3" t="s">
        <v>501</v>
      </c>
    </row>
    <row r="16" spans="1:6">
      <c r="A16" s="4" t="s">
        <v>34</v>
      </c>
      <c r="C16" s="7" t="n">
        <v>145.2</v>
      </c>
      <c r="D16" s="7" t="n">
        <v>152.3</v>
      </c>
      <c r="E16" s="7" t="n">
        <v>211.9</v>
      </c>
      <c r="F16" s="7" t="n">
        <v>211.4</v>
      </c>
    </row>
    <row r="17" spans="1:6">
      <c r="A17" s="4" t="s">
        <v>504</v>
      </c>
      <c r="C17" s="7" t="n">
        <v>40.5</v>
      </c>
      <c r="D17" s="7" t="n">
        <v>48.6</v>
      </c>
      <c r="E17" s="7" t="n">
        <v>39.9</v>
      </c>
      <c r="F17" s="7" t="n">
        <v>42.4</v>
      </c>
    </row>
    <row r="18" spans="1:6">
      <c r="A18" s="4" t="s">
        <v>355</v>
      </c>
    </row>
    <row r="19" spans="1:6">
      <c r="A19" s="3" t="s">
        <v>501</v>
      </c>
    </row>
    <row r="20" spans="1:6">
      <c r="A20" s="4" t="s">
        <v>34</v>
      </c>
      <c r="C20" s="7" t="n">
        <v>74.59999999999999</v>
      </c>
      <c r="D20" s="7" t="n">
        <v>80.3</v>
      </c>
      <c r="E20" s="7" t="n">
        <v>149.3</v>
      </c>
      <c r="F20" s="7" t="n">
        <v>162.9</v>
      </c>
    </row>
    <row r="21" spans="1:6">
      <c r="A21" s="4" t="s">
        <v>504</v>
      </c>
      <c r="C21" s="7" t="n">
        <v>13.7</v>
      </c>
      <c r="D21" s="7" t="n">
        <v>9.9</v>
      </c>
      <c r="E21" s="7" t="n">
        <v>21.2</v>
      </c>
      <c r="F21" s="7" t="n">
        <v>14.7</v>
      </c>
    </row>
    <row r="22" spans="1:6">
      <c r="A22" s="4" t="s">
        <v>356</v>
      </c>
    </row>
    <row r="23" spans="1:6">
      <c r="A23" s="3" t="s">
        <v>501</v>
      </c>
    </row>
    <row r="24" spans="1:6">
      <c r="A24" s="4" t="s">
        <v>34</v>
      </c>
      <c r="C24" s="7" t="n">
        <v>32.5</v>
      </c>
      <c r="D24" s="7" t="n">
        <v>30.3</v>
      </c>
      <c r="E24" s="7" t="n">
        <v>60.5</v>
      </c>
      <c r="F24" s="7" t="n">
        <v>62.8</v>
      </c>
    </row>
    <row r="25" spans="1:6">
      <c r="A25" s="4" t="s">
        <v>504</v>
      </c>
      <c r="C25" s="5" t="n">
        <v>6</v>
      </c>
      <c r="D25" s="7" t="n">
        <v>4.3</v>
      </c>
      <c r="E25" s="7" t="n">
        <v>7.2</v>
      </c>
      <c r="F25" s="7" t="n">
        <v>11.4</v>
      </c>
    </row>
    <row r="26" spans="1:6">
      <c r="A26" s="4" t="s">
        <v>505</v>
      </c>
    </row>
    <row r="27" spans="1:6">
      <c r="A27" s="3" t="s">
        <v>501</v>
      </c>
    </row>
    <row r="28" spans="1:6">
      <c r="A28" s="4" t="s">
        <v>504</v>
      </c>
      <c r="C28" s="7" t="n">
        <v>115.9</v>
      </c>
      <c r="D28" s="7" t="n">
        <v>131.7</v>
      </c>
      <c r="E28" s="5" t="n">
        <v>179</v>
      </c>
      <c r="F28" s="7" t="n">
        <v>191.1</v>
      </c>
    </row>
    <row r="29" spans="1:6">
      <c r="A29" s="4" t="s">
        <v>506</v>
      </c>
    </row>
    <row r="30" spans="1:6">
      <c r="A30" s="3" t="s">
        <v>501</v>
      </c>
    </row>
    <row r="31" spans="1:6">
      <c r="A31" s="4" t="s">
        <v>507</v>
      </c>
      <c r="C31" s="7" t="n">
        <v>16.7</v>
      </c>
      <c r="D31" s="7" t="n">
        <v>-19.2</v>
      </c>
      <c r="E31" s="7" t="n">
        <v>30.4</v>
      </c>
      <c r="F31" s="7" t="n">
        <v>-37.9</v>
      </c>
    </row>
    <row r="32" spans="1:6">
      <c r="A32" s="4" t="s">
        <v>289</v>
      </c>
    </row>
    <row r="33" spans="1:6">
      <c r="A33" s="3" t="s">
        <v>501</v>
      </c>
    </row>
    <row r="34" spans="1:6">
      <c r="A34" s="4" t="s">
        <v>508</v>
      </c>
      <c r="B34" s="4" t="s">
        <v>429</v>
      </c>
      <c r="C34" s="5" t="n">
        <v>-1</v>
      </c>
      <c r="D34" s="5" t="n">
        <v>0</v>
      </c>
      <c r="E34" s="5" t="n">
        <v>-1</v>
      </c>
      <c r="F34" s="5" t="n">
        <v>0</v>
      </c>
    </row>
    <row r="35" spans="1:6">
      <c r="A35" s="4" t="s">
        <v>509</v>
      </c>
      <c r="B35" s="4" t="s">
        <v>510</v>
      </c>
      <c r="C35" s="5" t="n">
        <v>0</v>
      </c>
      <c r="D35" s="5" t="n">
        <v>0</v>
      </c>
      <c r="E35" s="7" t="n">
        <v>-0.9</v>
      </c>
      <c r="F35" s="5" t="n">
        <v>0</v>
      </c>
    </row>
    <row r="36" spans="1:6">
      <c r="A36" s="4" t="s">
        <v>290</v>
      </c>
      <c r="B36" s="4" t="s">
        <v>511</v>
      </c>
      <c r="C36" s="7" t="n">
        <v>-0.5</v>
      </c>
      <c r="D36" s="7" t="n">
        <v>-2.6</v>
      </c>
      <c r="E36" s="5" t="n">
        <v>-1</v>
      </c>
    </row>
    <row r="37" spans="1:6">
      <c r="A37" s="4" t="s">
        <v>35</v>
      </c>
    </row>
    <row r="38" spans="1:6">
      <c r="A38" s="3" t="s">
        <v>501</v>
      </c>
    </row>
    <row r="39" spans="1:6">
      <c r="A39" s="4" t="s">
        <v>512</v>
      </c>
      <c r="B39" s="4" t="s">
        <v>513</v>
      </c>
      <c r="C39" s="7" t="n">
        <v>-0.4</v>
      </c>
      <c r="D39" s="9" t="n">
        <v>0</v>
      </c>
      <c r="E39" s="7" t="n">
        <v>-0.5</v>
      </c>
      <c r="F39" s="9" t="n">
        <v>0</v>
      </c>
    </row>
    <row r="40" spans="1:6">
      <c r="A40" s="4" t="s">
        <v>514</v>
      </c>
    </row>
    <row r="41" spans="1:6">
      <c r="A41" s="3" t="s">
        <v>501</v>
      </c>
    </row>
    <row r="42" spans="1:6">
      <c r="A42" s="4" t="s">
        <v>300</v>
      </c>
      <c r="C42" s="6" t="n">
        <v>-1.9</v>
      </c>
      <c r="E42" s="6" t="n">
        <v>-3.3</v>
      </c>
    </row>
    <row r="43" spans="1:6"/>
    <row r="44" spans="1:6">
      <c r="A44" s="4" t="s">
        <v>207</v>
      </c>
      <c r="B44" s="4" t="s">
        <v>311</v>
      </c>
    </row>
    <row r="45" spans="1:6">
      <c r="A45" s="4" t="s">
        <v>429</v>
      </c>
      <c r="B45" s="4" t="s">
        <v>515</v>
      </c>
    </row>
    <row r="46" spans="1:6">
      <c r="A46" s="4" t="s">
        <v>510</v>
      </c>
      <c r="B46" s="4" t="s">
        <v>516</v>
      </c>
    </row>
    <row r="47" spans="1:6">
      <c r="A47" s="4" t="s">
        <v>511</v>
      </c>
      <c r="B47" s="4" t="s">
        <v>295</v>
      </c>
    </row>
    <row r="48" spans="1:6">
      <c r="A48" s="4" t="s">
        <v>513</v>
      </c>
      <c r="B48" s="4" t="s">
        <v>517</v>
      </c>
    </row>
  </sheetData>
  <mergeCells count="9">
    <mergeCell ref="A1:B2"/>
    <mergeCell ref="C1:D1"/>
    <mergeCell ref="E1:F1"/>
    <mergeCell ref="A43:E43"/>
    <mergeCell ref="B44:E44"/>
    <mergeCell ref="B45:E45"/>
    <mergeCell ref="B46:E46"/>
    <mergeCell ref="B47:E47"/>
    <mergeCell ref="B48:E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31</v>
      </c>
      <c r="D1" s="2" t="s">
        <v>1</v>
      </c>
    </row>
    <row r="2" spans="1:5">
      <c r="B2" s="2" t="s">
        <v>2</v>
      </c>
      <c r="C2" s="2" t="s">
        <v>32</v>
      </c>
      <c r="D2" s="2" t="s">
        <v>2</v>
      </c>
      <c r="E2" s="2" t="s">
        <v>32</v>
      </c>
    </row>
    <row r="3" spans="1:5">
      <c r="A3" s="3" t="s">
        <v>519</v>
      </c>
    </row>
    <row r="4" spans="1:5">
      <c r="A4" s="4" t="s">
        <v>34</v>
      </c>
      <c r="B4" s="6" t="n">
        <v>546.7</v>
      </c>
      <c r="C4" s="6" t="n">
        <v>608.1</v>
      </c>
      <c r="D4" s="6" t="n">
        <v>1003.8</v>
      </c>
      <c r="E4" s="6" t="n">
        <v>1076.4</v>
      </c>
    </row>
    <row r="5" spans="1:5">
      <c r="A5" s="4" t="s">
        <v>520</v>
      </c>
    </row>
    <row r="6" spans="1:5">
      <c r="A6" s="3" t="s">
        <v>519</v>
      </c>
    </row>
    <row r="7" spans="1:5">
      <c r="A7" s="4" t="s">
        <v>34</v>
      </c>
      <c r="B7" s="7" t="n">
        <v>310.4</v>
      </c>
      <c r="C7" s="7" t="n">
        <v>340.2</v>
      </c>
      <c r="D7" s="7" t="n">
        <v>561.7</v>
      </c>
      <c r="E7" s="7" t="n">
        <v>598.5</v>
      </c>
    </row>
    <row r="8" spans="1:5">
      <c r="A8" s="4" t="s">
        <v>521</v>
      </c>
    </row>
    <row r="9" spans="1:5">
      <c r="A9" s="3" t="s">
        <v>519</v>
      </c>
    </row>
    <row r="10" spans="1:5">
      <c r="A10" s="4" t="s">
        <v>34</v>
      </c>
      <c r="B10" s="6" t="n">
        <v>236.3</v>
      </c>
      <c r="C10" s="6" t="n">
        <v>267.9</v>
      </c>
      <c r="D10" s="6" t="n">
        <v>442.1</v>
      </c>
      <c r="E10" s="6" t="n">
        <v>4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32</v>
      </c>
    </row>
    <row r="3" spans="1:3">
      <c r="A3" s="3" t="s">
        <v>104</v>
      </c>
    </row>
    <row r="4" spans="1:3">
      <c r="A4" s="4" t="s">
        <v>46</v>
      </c>
      <c r="B4" s="6" t="n">
        <v>47.8</v>
      </c>
      <c r="C4" s="6" t="n">
        <v>71.8</v>
      </c>
    </row>
    <row r="5" spans="1:3">
      <c r="A5" s="4" t="s">
        <v>105</v>
      </c>
      <c r="B5" s="7" t="n">
        <v>46.4</v>
      </c>
      <c r="C5" s="7" t="n">
        <v>49.2</v>
      </c>
    </row>
    <row r="6" spans="1:3">
      <c r="A6" s="4" t="s">
        <v>106</v>
      </c>
      <c r="B6" s="5" t="n">
        <v>10</v>
      </c>
      <c r="C6" s="7" t="n">
        <v>9.300000000000001</v>
      </c>
    </row>
    <row r="7" spans="1:3">
      <c r="A7" s="4" t="s">
        <v>107</v>
      </c>
      <c r="B7" s="7" t="n">
        <v>0.9</v>
      </c>
      <c r="C7" s="7" t="n">
        <v>-13.6</v>
      </c>
    </row>
    <row r="8" spans="1:3">
      <c r="A8" s="4" t="s">
        <v>108</v>
      </c>
      <c r="B8" s="7" t="n">
        <v>-5.2</v>
      </c>
      <c r="C8" s="7" t="n">
        <v>-9.1</v>
      </c>
    </row>
    <row r="9" spans="1:3">
      <c r="A9" s="4" t="s">
        <v>109</v>
      </c>
      <c r="B9" s="7" t="n">
        <v>-0.3</v>
      </c>
      <c r="C9" s="7" t="n">
        <v>-22.5</v>
      </c>
    </row>
    <row r="10" spans="1:3">
      <c r="A10" s="4" t="s">
        <v>110</v>
      </c>
      <c r="B10" s="7" t="n">
        <v>4.5</v>
      </c>
      <c r="C10" s="7" t="n">
        <v>31.6</v>
      </c>
    </row>
    <row r="11" spans="1:3">
      <c r="A11" s="4" t="s">
        <v>111</v>
      </c>
      <c r="B11" s="5" t="n">
        <v>-136</v>
      </c>
      <c r="C11" s="7" t="n">
        <v>-55.1</v>
      </c>
    </row>
    <row r="12" spans="1:3">
      <c r="A12" s="4" t="s">
        <v>112</v>
      </c>
      <c r="B12" s="7" t="n">
        <v>-31.9</v>
      </c>
      <c r="C12" s="7" t="n">
        <v>61.6</v>
      </c>
    </row>
    <row r="13" spans="1:3">
      <c r="A13" s="3" t="s">
        <v>113</v>
      </c>
    </row>
    <row r="14" spans="1:3">
      <c r="A14" s="4" t="s">
        <v>114</v>
      </c>
      <c r="B14" s="7" t="n">
        <v>-22.9</v>
      </c>
      <c r="C14" s="7" t="n">
        <v>-27.6</v>
      </c>
    </row>
    <row r="15" spans="1:3">
      <c r="A15" s="4" t="s">
        <v>115</v>
      </c>
      <c r="B15" s="5" t="n">
        <v>0</v>
      </c>
      <c r="C15" s="7" t="n">
        <v>-90.3</v>
      </c>
    </row>
    <row r="16" spans="1:3">
      <c r="A16" s="4" t="s">
        <v>116</v>
      </c>
      <c r="B16" s="5" t="n">
        <v>0</v>
      </c>
      <c r="C16" s="5" t="n">
        <v>19</v>
      </c>
    </row>
    <row r="17" spans="1:3">
      <c r="A17" s="4" t="s">
        <v>117</v>
      </c>
      <c r="B17" s="5" t="n">
        <v>4</v>
      </c>
      <c r="C17" s="7" t="n">
        <v>4.7</v>
      </c>
    </row>
    <row r="18" spans="1:3">
      <c r="A18" s="4" t="s">
        <v>118</v>
      </c>
      <c r="B18" s="5" t="n">
        <v>5</v>
      </c>
      <c r="C18" s="7" t="n">
        <v>5.3</v>
      </c>
    </row>
    <row r="19" spans="1:3">
      <c r="A19" s="4" t="s">
        <v>119</v>
      </c>
      <c r="B19" s="7" t="n">
        <v>-13.9</v>
      </c>
      <c r="C19" s="7" t="n">
        <v>-88.90000000000001</v>
      </c>
    </row>
    <row r="20" spans="1:3">
      <c r="A20" s="3" t="s">
        <v>120</v>
      </c>
    </row>
    <row r="21" spans="1:3">
      <c r="A21" s="4" t="s">
        <v>121</v>
      </c>
      <c r="B21" s="5" t="n">
        <v>253</v>
      </c>
      <c r="C21" s="5" t="n">
        <v>305</v>
      </c>
    </row>
    <row r="22" spans="1:3">
      <c r="A22" s="4" t="s">
        <v>122</v>
      </c>
      <c r="B22" s="5" t="n">
        <v>-45</v>
      </c>
      <c r="C22" s="5" t="n">
        <v>-427</v>
      </c>
    </row>
    <row r="23" spans="1:3">
      <c r="A23" s="4" t="s">
        <v>123</v>
      </c>
      <c r="B23" s="5" t="n">
        <v>185</v>
      </c>
      <c r="C23" s="5" t="n">
        <v>0</v>
      </c>
    </row>
    <row r="24" spans="1:3">
      <c r="A24" s="4" t="s">
        <v>124</v>
      </c>
      <c r="B24" s="7" t="n">
        <v>3.5</v>
      </c>
      <c r="C24" s="7" t="n">
        <v>-1.2</v>
      </c>
    </row>
    <row r="25" spans="1:3">
      <c r="A25" s="4" t="s">
        <v>125</v>
      </c>
      <c r="B25" s="5" t="n">
        <v>0</v>
      </c>
      <c r="C25" s="7" t="n">
        <v>-124.4</v>
      </c>
    </row>
    <row r="26" spans="1:3">
      <c r="A26" s="4" t="s">
        <v>126</v>
      </c>
      <c r="B26" s="7" t="n">
        <v>2.3</v>
      </c>
      <c r="C26" s="7" t="n">
        <v>6.5</v>
      </c>
    </row>
    <row r="27" spans="1:3">
      <c r="A27" s="4" t="s">
        <v>127</v>
      </c>
      <c r="B27" s="7" t="n">
        <v>-1.5</v>
      </c>
      <c r="C27" s="7" t="n">
        <v>-2.1</v>
      </c>
    </row>
    <row r="28" spans="1:3">
      <c r="A28" s="4" t="s">
        <v>128</v>
      </c>
      <c r="B28" s="7" t="n">
        <v>27.3</v>
      </c>
      <c r="C28" s="7" t="n">
        <v>-243.2</v>
      </c>
    </row>
    <row r="29" spans="1:3">
      <c r="A29" s="4" t="s">
        <v>129</v>
      </c>
      <c r="B29" s="7" t="n">
        <v>-3.3</v>
      </c>
      <c r="C29" s="7" t="n">
        <v>11.2</v>
      </c>
    </row>
    <row r="30" spans="1:3">
      <c r="A30" s="4" t="s">
        <v>130</v>
      </c>
      <c r="B30" s="7" t="n">
        <v>-21.8</v>
      </c>
      <c r="C30" s="7" t="n">
        <v>-259.3</v>
      </c>
    </row>
    <row r="31" spans="1:3">
      <c r="A31" s="4" t="s">
        <v>131</v>
      </c>
      <c r="B31" s="7" t="n">
        <v>266.4</v>
      </c>
      <c r="C31" s="7" t="n">
        <v>502.9</v>
      </c>
    </row>
    <row r="32" spans="1:3">
      <c r="A32" s="4" t="s">
        <v>132</v>
      </c>
      <c r="B32" s="6" t="n">
        <v>244.6</v>
      </c>
      <c r="C32" s="6" t="n">
        <v>24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31</v>
      </c>
      <c r="D1" s="2" t="s">
        <v>1</v>
      </c>
    </row>
    <row r="2" spans="1:5">
      <c r="B2" s="2" t="s">
        <v>2</v>
      </c>
      <c r="C2" s="2" t="s">
        <v>32</v>
      </c>
      <c r="D2" s="2" t="s">
        <v>2</v>
      </c>
      <c r="E2" s="2" t="s">
        <v>32</v>
      </c>
    </row>
    <row r="3" spans="1:5">
      <c r="A3" s="3" t="s">
        <v>519</v>
      </c>
    </row>
    <row r="4" spans="1:5">
      <c r="A4" s="4" t="s">
        <v>34</v>
      </c>
      <c r="B4" s="6" t="n">
        <v>546.7</v>
      </c>
      <c r="C4" s="6" t="n">
        <v>608.1</v>
      </c>
      <c r="D4" s="6" t="n">
        <v>1003.8</v>
      </c>
      <c r="E4" s="6" t="n">
        <v>1076.4</v>
      </c>
    </row>
    <row r="5" spans="1:5">
      <c r="A5" s="4" t="s">
        <v>523</v>
      </c>
    </row>
    <row r="6" spans="1:5">
      <c r="A6" s="3" t="s">
        <v>519</v>
      </c>
    </row>
    <row r="7" spans="1:5">
      <c r="A7" s="4" t="s">
        <v>34</v>
      </c>
      <c r="B7" s="7" t="n">
        <v>260.6</v>
      </c>
      <c r="C7" s="7" t="n">
        <v>311.4</v>
      </c>
      <c r="D7" s="7" t="n">
        <v>515.9</v>
      </c>
      <c r="E7" s="7" t="n">
        <v>572.9</v>
      </c>
    </row>
    <row r="8" spans="1:5">
      <c r="A8" s="4" t="s">
        <v>524</v>
      </c>
    </row>
    <row r="9" spans="1:5">
      <c r="A9" s="3" t="s">
        <v>519</v>
      </c>
    </row>
    <row r="10" spans="1:5">
      <c r="A10" s="4" t="s">
        <v>34</v>
      </c>
      <c r="B10" s="7" t="n">
        <v>74.59999999999999</v>
      </c>
      <c r="C10" s="7" t="n">
        <v>80.3</v>
      </c>
      <c r="D10" s="7" t="n">
        <v>149.3</v>
      </c>
      <c r="E10" s="7" t="n">
        <v>162.9</v>
      </c>
    </row>
    <row r="11" spans="1:5">
      <c r="A11" s="4" t="s">
        <v>525</v>
      </c>
    </row>
    <row r="12" spans="1:5">
      <c r="A12" s="3" t="s">
        <v>519</v>
      </c>
    </row>
    <row r="13" spans="1:5">
      <c r="A13" s="4" t="s">
        <v>34</v>
      </c>
      <c r="B13" s="7" t="n">
        <v>28.9</v>
      </c>
      <c r="C13" s="7" t="n">
        <v>25.2</v>
      </c>
      <c r="D13" s="7" t="n">
        <v>62.4</v>
      </c>
      <c r="E13" s="5" t="n">
        <v>46</v>
      </c>
    </row>
    <row r="14" spans="1:5">
      <c r="A14" s="4" t="s">
        <v>526</v>
      </c>
    </row>
    <row r="15" spans="1:5">
      <c r="A15" s="3" t="s">
        <v>519</v>
      </c>
    </row>
    <row r="16" spans="1:5">
      <c r="A16" s="4" t="s">
        <v>34</v>
      </c>
      <c r="B16" s="7" t="n">
        <v>116.3</v>
      </c>
      <c r="C16" s="7" t="n">
        <v>127.1</v>
      </c>
      <c r="D16" s="7" t="n">
        <v>149.5</v>
      </c>
      <c r="E16" s="7" t="n">
        <v>165.4</v>
      </c>
    </row>
    <row r="17" spans="1:5">
      <c r="A17" s="4" t="s">
        <v>527</v>
      </c>
    </row>
    <row r="18" spans="1:5">
      <c r="A18" s="3" t="s">
        <v>519</v>
      </c>
    </row>
    <row r="19" spans="1:5">
      <c r="A19" s="4" t="s">
        <v>34</v>
      </c>
      <c r="B19" s="7" t="n">
        <v>33.8</v>
      </c>
      <c r="C19" s="7" t="n">
        <v>33.8</v>
      </c>
      <c r="D19" s="7" t="n">
        <v>66.2</v>
      </c>
      <c r="E19" s="7" t="n">
        <v>66.40000000000001</v>
      </c>
    </row>
    <row r="20" spans="1:5">
      <c r="A20" s="4" t="s">
        <v>528</v>
      </c>
    </row>
    <row r="21" spans="1:5">
      <c r="A21" s="3" t="s">
        <v>519</v>
      </c>
    </row>
    <row r="22" spans="1:5">
      <c r="A22" s="4" t="s">
        <v>34</v>
      </c>
      <c r="B22" s="6" t="n">
        <v>32.5</v>
      </c>
      <c r="C22" s="6" t="n">
        <v>30.3</v>
      </c>
      <c r="D22" s="6" t="n">
        <v>60.5</v>
      </c>
      <c r="E22" s="6" t="n">
        <v>6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31</v>
      </c>
      <c r="D1" s="2" t="s">
        <v>1</v>
      </c>
    </row>
    <row r="2" spans="1:5">
      <c r="B2" s="2" t="s">
        <v>2</v>
      </c>
      <c r="C2" s="2" t="s">
        <v>32</v>
      </c>
      <c r="D2" s="2" t="s">
        <v>2</v>
      </c>
      <c r="E2" s="2" t="s">
        <v>32</v>
      </c>
    </row>
    <row r="3" spans="1:5">
      <c r="A3" s="3" t="s">
        <v>33</v>
      </c>
    </row>
    <row r="4" spans="1:5">
      <c r="A4" s="4" t="s">
        <v>34</v>
      </c>
      <c r="B4" s="6" t="n">
        <v>546.7</v>
      </c>
      <c r="C4" s="6" t="n">
        <v>608.1</v>
      </c>
      <c r="D4" s="6" t="n">
        <v>1003.8</v>
      </c>
      <c r="E4" s="6" t="n">
        <v>1076.4</v>
      </c>
    </row>
    <row r="5" spans="1:5">
      <c r="A5" s="4" t="s">
        <v>35</v>
      </c>
      <c r="B5" s="7" t="n">
        <v>295.8</v>
      </c>
      <c r="C5" s="5" t="n">
        <v>307</v>
      </c>
      <c r="D5" s="7" t="n">
        <v>559.4</v>
      </c>
      <c r="E5" s="5" t="n">
        <v>576</v>
      </c>
    </row>
    <row r="6" spans="1:5">
      <c r="A6" s="4" t="s">
        <v>36</v>
      </c>
      <c r="B6" s="7" t="n">
        <v>250.9</v>
      </c>
      <c r="C6" s="7" t="n">
        <v>301.1</v>
      </c>
      <c r="D6" s="7" t="n">
        <v>444.4</v>
      </c>
      <c r="E6" s="7" t="n">
        <v>500.4</v>
      </c>
    </row>
    <row r="7" spans="1:5">
      <c r="A7" s="4" t="s">
        <v>37</v>
      </c>
      <c r="B7" s="7" t="n">
        <v>98.09999999999999</v>
      </c>
      <c r="C7" s="7" t="n">
        <v>104.3</v>
      </c>
      <c r="D7" s="7" t="n">
        <v>185.4</v>
      </c>
      <c r="E7" s="7" t="n">
        <v>202.2</v>
      </c>
    </row>
    <row r="8" spans="1:5">
      <c r="A8" s="4" t="s">
        <v>38</v>
      </c>
      <c r="B8" s="7" t="n">
        <v>47.9</v>
      </c>
      <c r="C8" s="7" t="n">
        <v>75.59999999999999</v>
      </c>
      <c r="D8" s="7" t="n">
        <v>99.5</v>
      </c>
      <c r="E8" s="7" t="n">
        <v>124.6</v>
      </c>
    </row>
    <row r="9" spans="1:5">
      <c r="A9" s="4" t="s">
        <v>39</v>
      </c>
      <c r="B9" s="5" t="n">
        <v>14</v>
      </c>
      <c r="C9" s="7" t="n">
        <v>15.5</v>
      </c>
      <c r="D9" s="7" t="n">
        <v>26.6</v>
      </c>
      <c r="E9" s="7" t="n">
        <v>31.6</v>
      </c>
    </row>
    <row r="10" spans="1:5">
      <c r="A10" s="4" t="s">
        <v>40</v>
      </c>
      <c r="B10" s="7" t="n">
        <v>-13.5</v>
      </c>
      <c r="C10" s="7" t="n">
        <v>-3.7</v>
      </c>
      <c r="D10" s="7" t="n">
        <v>-30.6</v>
      </c>
      <c r="E10" s="7" t="n">
        <v>-3.7</v>
      </c>
    </row>
    <row r="11" spans="1:5">
      <c r="A11" s="4" t="s">
        <v>502</v>
      </c>
      <c r="B11" s="5" t="n">
        <v>0</v>
      </c>
      <c r="C11" s="5" t="n">
        <v>0</v>
      </c>
      <c r="D11" s="5" t="n">
        <v>0</v>
      </c>
      <c r="E11" s="7" t="n">
        <v>-15.9</v>
      </c>
    </row>
    <row r="12" spans="1:5">
      <c r="A12" s="4" t="s">
        <v>42</v>
      </c>
      <c r="B12" s="7" t="n">
        <v>16.4</v>
      </c>
      <c r="C12" s="7" t="n">
        <v>18.2</v>
      </c>
      <c r="D12" s="7" t="n">
        <v>32.4</v>
      </c>
      <c r="E12" s="5" t="n">
        <v>36</v>
      </c>
    </row>
    <row r="13" spans="1:5">
      <c r="A13" s="4" t="s">
        <v>43</v>
      </c>
      <c r="B13" s="7" t="n">
        <v>-2.7</v>
      </c>
      <c r="C13" s="5" t="n">
        <v>-2</v>
      </c>
      <c r="D13" s="7" t="n">
        <v>-1.4</v>
      </c>
      <c r="E13" s="7" t="n">
        <v>-0.7</v>
      </c>
    </row>
    <row r="14" spans="1:5">
      <c r="A14" s="4" t="s">
        <v>530</v>
      </c>
      <c r="B14" s="5" t="n">
        <v>0</v>
      </c>
      <c r="C14" s="5" t="n">
        <v>0</v>
      </c>
      <c r="D14" s="5" t="n">
        <v>0</v>
      </c>
      <c r="E14" s="5" t="n">
        <v>0</v>
      </c>
    </row>
    <row r="15" spans="1:5">
      <c r="A15" s="4" t="s">
        <v>531</v>
      </c>
      <c r="B15" s="5" t="n">
        <v>0</v>
      </c>
      <c r="C15" s="5" t="n">
        <v>0</v>
      </c>
      <c r="D15" s="5" t="n">
        <v>0</v>
      </c>
      <c r="E15" s="5" t="n">
        <v>0</v>
      </c>
    </row>
    <row r="16" spans="1:5">
      <c r="A16" s="4" t="s">
        <v>44</v>
      </c>
      <c r="B16" s="7" t="n">
        <v>63.7</v>
      </c>
      <c r="C16" s="7" t="n">
        <v>85.8</v>
      </c>
      <c r="D16" s="7" t="n">
        <v>71.3</v>
      </c>
      <c r="E16" s="7" t="n">
        <v>118.9</v>
      </c>
    </row>
    <row r="17" spans="1:5">
      <c r="A17" s="4" t="s">
        <v>45</v>
      </c>
      <c r="B17" s="7" t="n">
        <v>15.5</v>
      </c>
      <c r="C17" s="7" t="n">
        <v>20.7</v>
      </c>
      <c r="D17" s="7" t="n">
        <v>23.5</v>
      </c>
      <c r="E17" s="7" t="n">
        <v>47.1</v>
      </c>
    </row>
    <row r="18" spans="1:5">
      <c r="A18" s="4" t="s">
        <v>46</v>
      </c>
      <c r="B18" s="7" t="n">
        <v>48.2</v>
      </c>
      <c r="C18" s="7" t="n">
        <v>65.09999999999999</v>
      </c>
      <c r="D18" s="7" t="n">
        <v>47.8</v>
      </c>
      <c r="E18" s="7" t="n">
        <v>71.8</v>
      </c>
    </row>
    <row r="19" spans="1:5">
      <c r="A19" s="3" t="s">
        <v>532</v>
      </c>
    </row>
    <row r="20" spans="1:5">
      <c r="A20" s="4" t="s">
        <v>46</v>
      </c>
      <c r="B20" s="7" t="n">
        <v>48.2</v>
      </c>
      <c r="C20" s="7" t="n">
        <v>65.09999999999999</v>
      </c>
      <c r="D20" s="7" t="n">
        <v>47.8</v>
      </c>
      <c r="E20" s="7" t="n">
        <v>71.8</v>
      </c>
    </row>
    <row r="21" spans="1:5">
      <c r="A21" s="4" t="s">
        <v>50</v>
      </c>
      <c r="B21" s="7" t="n">
        <v>-10.6</v>
      </c>
      <c r="C21" s="5" t="n">
        <v>15</v>
      </c>
      <c r="D21" s="7" t="n">
        <v>-22.7</v>
      </c>
      <c r="E21" s="7" t="n">
        <v>25.1</v>
      </c>
    </row>
    <row r="22" spans="1:5">
      <c r="A22" s="4" t="s">
        <v>55</v>
      </c>
      <c r="B22" s="7" t="n">
        <v>37.6</v>
      </c>
      <c r="C22" s="7" t="n">
        <v>80.09999999999999</v>
      </c>
      <c r="D22" s="7" t="n">
        <v>25.1</v>
      </c>
      <c r="E22" s="7" t="n">
        <v>96.90000000000001</v>
      </c>
    </row>
    <row r="23" spans="1:5">
      <c r="A23" s="4" t="s">
        <v>533</v>
      </c>
    </row>
    <row r="24" spans="1:5">
      <c r="A24" s="3" t="s">
        <v>33</v>
      </c>
    </row>
    <row r="25" spans="1:5">
      <c r="A25" s="4" t="s">
        <v>34</v>
      </c>
      <c r="B25" s="5" t="n">
        <v>-85</v>
      </c>
      <c r="C25" s="7" t="n">
        <v>-81.59999999999999</v>
      </c>
      <c r="D25" s="7" t="n">
        <v>-164.3</v>
      </c>
      <c r="E25" s="7" t="n">
        <v>-152.9</v>
      </c>
    </row>
    <row r="26" spans="1:5">
      <c r="A26" s="4" t="s">
        <v>35</v>
      </c>
      <c r="B26" s="5" t="n">
        <v>-85</v>
      </c>
      <c r="C26" s="7" t="n">
        <v>-81.59999999999999</v>
      </c>
      <c r="D26" s="7" t="n">
        <v>-164.3</v>
      </c>
      <c r="E26" s="7" t="n">
        <v>-152.9</v>
      </c>
    </row>
    <row r="27" spans="1:5">
      <c r="A27" s="4" t="s">
        <v>36</v>
      </c>
      <c r="B27" s="5" t="n">
        <v>0</v>
      </c>
      <c r="C27" s="5" t="n">
        <v>0</v>
      </c>
      <c r="D27" s="5" t="n">
        <v>0</v>
      </c>
      <c r="E27" s="5" t="n">
        <v>0</v>
      </c>
    </row>
    <row r="28" spans="1:5">
      <c r="A28" s="4" t="s">
        <v>37</v>
      </c>
      <c r="B28" s="5" t="n">
        <v>0</v>
      </c>
      <c r="C28" s="5" t="n">
        <v>0</v>
      </c>
      <c r="D28" s="5" t="n">
        <v>0</v>
      </c>
      <c r="E28" s="5" t="n">
        <v>0</v>
      </c>
    </row>
    <row r="29" spans="1:5">
      <c r="A29" s="4" t="s">
        <v>38</v>
      </c>
      <c r="B29" s="5" t="n">
        <v>0</v>
      </c>
      <c r="C29" s="5" t="n">
        <v>0</v>
      </c>
      <c r="D29" s="5" t="n">
        <v>0</v>
      </c>
      <c r="E29" s="5" t="n">
        <v>0</v>
      </c>
    </row>
    <row r="30" spans="1:5">
      <c r="A30" s="4" t="s">
        <v>39</v>
      </c>
      <c r="B30" s="5" t="n">
        <v>0</v>
      </c>
      <c r="C30" s="5" t="n">
        <v>0</v>
      </c>
      <c r="D30" s="5" t="n">
        <v>0</v>
      </c>
      <c r="E30" s="5" t="n">
        <v>0</v>
      </c>
    </row>
    <row r="31" spans="1:5">
      <c r="A31" s="4" t="s">
        <v>40</v>
      </c>
      <c r="B31" s="5" t="n">
        <v>0</v>
      </c>
      <c r="C31" s="5" t="n">
        <v>0</v>
      </c>
      <c r="D31" s="5" t="n">
        <v>0</v>
      </c>
      <c r="E31" s="5" t="n">
        <v>0</v>
      </c>
    </row>
    <row r="32" spans="1:5">
      <c r="A32" s="4" t="s">
        <v>502</v>
      </c>
      <c r="C32" s="5" t="n">
        <v>0</v>
      </c>
      <c r="E32" s="5" t="n">
        <v>0</v>
      </c>
    </row>
    <row r="33" spans="1:5">
      <c r="A33" s="4" t="s">
        <v>42</v>
      </c>
      <c r="B33" s="5" t="n">
        <v>0</v>
      </c>
      <c r="C33" s="5" t="n">
        <v>0</v>
      </c>
      <c r="D33" s="5" t="n">
        <v>0</v>
      </c>
      <c r="E33" s="5" t="n">
        <v>0</v>
      </c>
    </row>
    <row r="34" spans="1:5">
      <c r="A34" s="4" t="s">
        <v>43</v>
      </c>
      <c r="B34" s="5" t="n">
        <v>0</v>
      </c>
      <c r="C34" s="5" t="n">
        <v>0</v>
      </c>
      <c r="D34" s="5" t="n">
        <v>0</v>
      </c>
      <c r="E34" s="5" t="n">
        <v>0</v>
      </c>
    </row>
    <row r="35" spans="1:5">
      <c r="A35" s="4" t="s">
        <v>530</v>
      </c>
      <c r="B35" s="5" t="n">
        <v>0</v>
      </c>
      <c r="C35" s="5" t="n">
        <v>0</v>
      </c>
      <c r="D35" s="5" t="n">
        <v>0</v>
      </c>
      <c r="E35" s="5" t="n">
        <v>0</v>
      </c>
    </row>
    <row r="36" spans="1:5">
      <c r="A36" s="4" t="s">
        <v>531</v>
      </c>
      <c r="B36" s="7" t="n">
        <v>90.40000000000001</v>
      </c>
      <c r="C36" s="7" t="n">
        <v>115.4</v>
      </c>
      <c r="D36" s="7" t="n">
        <v>111.6</v>
      </c>
      <c r="E36" s="7" t="n">
        <v>144.7</v>
      </c>
    </row>
    <row r="37" spans="1:5">
      <c r="A37" s="4" t="s">
        <v>44</v>
      </c>
      <c r="B37" s="7" t="n">
        <v>-90.40000000000001</v>
      </c>
      <c r="C37" s="7" t="n">
        <v>-115.4</v>
      </c>
      <c r="D37" s="7" t="n">
        <v>-111.6</v>
      </c>
      <c r="E37" s="7" t="n">
        <v>-144.7</v>
      </c>
    </row>
    <row r="38" spans="1:5">
      <c r="A38" s="4" t="s">
        <v>45</v>
      </c>
      <c r="B38" s="5" t="n">
        <v>0</v>
      </c>
      <c r="C38" s="5" t="n">
        <v>0</v>
      </c>
      <c r="D38" s="5" t="n">
        <v>0</v>
      </c>
      <c r="E38" s="5" t="n">
        <v>0</v>
      </c>
    </row>
    <row r="39" spans="1:5">
      <c r="A39" s="4" t="s">
        <v>46</v>
      </c>
      <c r="B39" s="7" t="n">
        <v>-90.40000000000001</v>
      </c>
      <c r="C39" s="7" t="n">
        <v>-115.4</v>
      </c>
      <c r="D39" s="7" t="n">
        <v>-111.6</v>
      </c>
      <c r="E39" s="7" t="n">
        <v>-144.7</v>
      </c>
    </row>
    <row r="40" spans="1:5">
      <c r="A40" s="3" t="s">
        <v>532</v>
      </c>
    </row>
    <row r="41" spans="1:5">
      <c r="A41" s="4" t="s">
        <v>46</v>
      </c>
      <c r="B41" s="7" t="n">
        <v>-90.40000000000001</v>
      </c>
      <c r="C41" s="7" t="n">
        <v>-115.4</v>
      </c>
      <c r="D41" s="7" t="n">
        <v>-111.6</v>
      </c>
      <c r="E41" s="7" t="n">
        <v>-144.7</v>
      </c>
    </row>
    <row r="42" spans="1:5">
      <c r="A42" s="4" t="s">
        <v>50</v>
      </c>
      <c r="B42" s="7" t="n">
        <v>20.8</v>
      </c>
      <c r="C42" s="7" t="n">
        <v>-29.4</v>
      </c>
      <c r="D42" s="7" t="n">
        <v>44.5</v>
      </c>
      <c r="E42" s="7" t="n">
        <v>-49.1</v>
      </c>
    </row>
    <row r="43" spans="1:5">
      <c r="A43" s="4" t="s">
        <v>55</v>
      </c>
      <c r="B43" s="7" t="n">
        <v>-69.59999999999999</v>
      </c>
      <c r="C43" s="7" t="n">
        <v>-144.8</v>
      </c>
      <c r="D43" s="7" t="n">
        <v>-67.09999999999999</v>
      </c>
      <c r="E43" s="7" t="n">
        <v>-193.8</v>
      </c>
    </row>
    <row r="44" spans="1:5">
      <c r="A44" s="4" t="s">
        <v>534</v>
      </c>
    </row>
    <row r="45" spans="1:5">
      <c r="A45" s="3" t="s">
        <v>33</v>
      </c>
    </row>
    <row r="46" spans="1:5">
      <c r="A46" s="4" t="s">
        <v>34</v>
      </c>
      <c r="B46" s="5" t="n">
        <v>0</v>
      </c>
      <c r="C46" s="5" t="n">
        <v>0</v>
      </c>
      <c r="D46" s="5" t="n">
        <v>0</v>
      </c>
      <c r="E46" s="5" t="n">
        <v>0</v>
      </c>
    </row>
    <row r="47" spans="1:5">
      <c r="A47" s="4" t="s">
        <v>35</v>
      </c>
      <c r="B47" s="5" t="n">
        <v>0</v>
      </c>
      <c r="C47" s="5" t="n">
        <v>0</v>
      </c>
      <c r="D47" s="5" t="n">
        <v>0</v>
      </c>
      <c r="E47" s="5" t="n">
        <v>0</v>
      </c>
    </row>
    <row r="48" spans="1:5">
      <c r="A48" s="4" t="s">
        <v>36</v>
      </c>
      <c r="B48" s="5" t="n">
        <v>0</v>
      </c>
      <c r="C48" s="5" t="n">
        <v>0</v>
      </c>
      <c r="D48" s="5" t="n">
        <v>0</v>
      </c>
      <c r="E48" s="5" t="n">
        <v>0</v>
      </c>
    </row>
    <row r="49" spans="1:5">
      <c r="A49" s="4" t="s">
        <v>37</v>
      </c>
      <c r="B49" s="5" t="n">
        <v>0</v>
      </c>
      <c r="C49" s="5" t="n">
        <v>0</v>
      </c>
      <c r="D49" s="5" t="n">
        <v>0</v>
      </c>
      <c r="E49" s="5" t="n">
        <v>0</v>
      </c>
    </row>
    <row r="50" spans="1:5">
      <c r="A50" s="4" t="s">
        <v>38</v>
      </c>
      <c r="B50" s="5" t="n">
        <v>0</v>
      </c>
      <c r="C50" s="5" t="n">
        <v>0</v>
      </c>
      <c r="D50" s="5" t="n">
        <v>0</v>
      </c>
      <c r="E50" s="5" t="n">
        <v>0</v>
      </c>
    </row>
    <row r="51" spans="1:5">
      <c r="A51" s="4" t="s">
        <v>39</v>
      </c>
      <c r="B51" s="5" t="n">
        <v>0</v>
      </c>
      <c r="C51" s="5" t="n">
        <v>0</v>
      </c>
      <c r="D51" s="5" t="n">
        <v>0</v>
      </c>
      <c r="E51" s="5" t="n">
        <v>0</v>
      </c>
    </row>
    <row r="52" spans="1:5">
      <c r="A52" s="4" t="s">
        <v>40</v>
      </c>
      <c r="B52" s="5" t="n">
        <v>0</v>
      </c>
      <c r="C52" s="5" t="n">
        <v>0</v>
      </c>
      <c r="D52" s="5" t="n">
        <v>0</v>
      </c>
      <c r="E52" s="5" t="n">
        <v>0</v>
      </c>
    </row>
    <row r="53" spans="1:5">
      <c r="A53" s="4" t="s">
        <v>502</v>
      </c>
      <c r="C53" s="5" t="n">
        <v>0</v>
      </c>
      <c r="E53" s="5" t="n">
        <v>0</v>
      </c>
    </row>
    <row r="54" spans="1:5">
      <c r="A54" s="4" t="s">
        <v>42</v>
      </c>
      <c r="B54" s="7" t="n">
        <v>13.4</v>
      </c>
      <c r="C54" s="7" t="n">
        <v>13.3</v>
      </c>
      <c r="D54" s="7" t="n">
        <v>26.8</v>
      </c>
      <c r="E54" s="7" t="n">
        <v>26.7</v>
      </c>
    </row>
    <row r="55" spans="1:5">
      <c r="A55" s="4" t="s">
        <v>43</v>
      </c>
      <c r="B55" s="5" t="n">
        <v>0</v>
      </c>
      <c r="C55" s="5" t="n">
        <v>0</v>
      </c>
      <c r="D55" s="5" t="n">
        <v>0</v>
      </c>
      <c r="E55" s="5" t="n">
        <v>0</v>
      </c>
    </row>
    <row r="56" spans="1:5">
      <c r="A56" s="4" t="s">
        <v>530</v>
      </c>
      <c r="B56" s="5" t="n">
        <v>0</v>
      </c>
      <c r="C56" s="5" t="n">
        <v>0</v>
      </c>
      <c r="D56" s="5" t="n">
        <v>0</v>
      </c>
      <c r="E56" s="5" t="n">
        <v>0</v>
      </c>
    </row>
    <row r="57" spans="1:5">
      <c r="A57" s="4" t="s">
        <v>531</v>
      </c>
      <c r="B57" s="7" t="n">
        <v>-58.4</v>
      </c>
      <c r="C57" s="7" t="n">
        <v>-74.8</v>
      </c>
      <c r="D57" s="7" t="n">
        <v>-68.09999999999999</v>
      </c>
      <c r="E57" s="7" t="n">
        <v>-91.3</v>
      </c>
    </row>
    <row r="58" spans="1:5">
      <c r="A58" s="4" t="s">
        <v>44</v>
      </c>
      <c r="B58" s="5" t="n">
        <v>45</v>
      </c>
      <c r="C58" s="7" t="n">
        <v>61.5</v>
      </c>
      <c r="D58" s="7" t="n">
        <v>41.3</v>
      </c>
      <c r="E58" s="7" t="n">
        <v>64.59999999999999</v>
      </c>
    </row>
    <row r="59" spans="1:5">
      <c r="A59" s="4" t="s">
        <v>45</v>
      </c>
      <c r="B59" s="7" t="n">
        <v>-3.2</v>
      </c>
      <c r="C59" s="7" t="n">
        <v>-3.6</v>
      </c>
      <c r="D59" s="7" t="n">
        <v>-6.5</v>
      </c>
      <c r="E59" s="7" t="n">
        <v>-7.2</v>
      </c>
    </row>
    <row r="60" spans="1:5">
      <c r="A60" s="4" t="s">
        <v>46</v>
      </c>
      <c r="B60" s="7" t="n">
        <v>48.2</v>
      </c>
      <c r="C60" s="7" t="n">
        <v>65.09999999999999</v>
      </c>
      <c r="D60" s="7" t="n">
        <v>47.8</v>
      </c>
      <c r="E60" s="7" t="n">
        <v>71.8</v>
      </c>
    </row>
    <row r="61" spans="1:5">
      <c r="A61" s="3" t="s">
        <v>532</v>
      </c>
    </row>
    <row r="62" spans="1:5">
      <c r="A62" s="4" t="s">
        <v>46</v>
      </c>
      <c r="B62" s="7" t="n">
        <v>48.2</v>
      </c>
      <c r="C62" s="7" t="n">
        <v>65.09999999999999</v>
      </c>
      <c r="D62" s="7" t="n">
        <v>47.8</v>
      </c>
      <c r="E62" s="7" t="n">
        <v>71.8</v>
      </c>
    </row>
    <row r="63" spans="1:5">
      <c r="A63" s="4" t="s">
        <v>50</v>
      </c>
      <c r="B63" s="7" t="n">
        <v>-10.6</v>
      </c>
      <c r="C63" s="5" t="n">
        <v>15</v>
      </c>
      <c r="D63" s="7" t="n">
        <v>-22.7</v>
      </c>
      <c r="E63" s="7" t="n">
        <v>25.1</v>
      </c>
    </row>
    <row r="64" spans="1:5">
      <c r="A64" s="4" t="s">
        <v>55</v>
      </c>
      <c r="B64" s="7" t="n">
        <v>37.6</v>
      </c>
      <c r="C64" s="7" t="n">
        <v>80.09999999999999</v>
      </c>
      <c r="D64" s="7" t="n">
        <v>25.1</v>
      </c>
      <c r="E64" s="7" t="n">
        <v>96.90000000000001</v>
      </c>
    </row>
    <row r="65" spans="1:5">
      <c r="A65" s="4" t="s">
        <v>535</v>
      </c>
    </row>
    <row r="66" spans="1:5">
      <c r="A66" s="3" t="s">
        <v>33</v>
      </c>
    </row>
    <row r="67" spans="1:5">
      <c r="A67" s="4" t="s">
        <v>34</v>
      </c>
      <c r="B67" s="5" t="n">
        <v>370</v>
      </c>
      <c r="C67" s="7" t="n">
        <v>406.7</v>
      </c>
      <c r="D67" s="7" t="n">
        <v>669.7</v>
      </c>
      <c r="E67" s="7" t="n">
        <v>718.8</v>
      </c>
    </row>
    <row r="68" spans="1:5">
      <c r="A68" s="4" t="s">
        <v>35</v>
      </c>
      <c r="B68" s="7" t="n">
        <v>221.4</v>
      </c>
      <c r="C68" s="7" t="n">
        <v>230.8</v>
      </c>
      <c r="D68" s="7" t="n">
        <v>414.2</v>
      </c>
      <c r="E68" s="7" t="n">
        <v>426.2</v>
      </c>
    </row>
    <row r="69" spans="1:5">
      <c r="A69" s="4" t="s">
        <v>36</v>
      </c>
      <c r="B69" s="7" t="n">
        <v>148.6</v>
      </c>
      <c r="C69" s="7" t="n">
        <v>175.9</v>
      </c>
      <c r="D69" s="7" t="n">
        <v>255.5</v>
      </c>
      <c r="E69" s="7" t="n">
        <v>292.6</v>
      </c>
    </row>
    <row r="70" spans="1:5">
      <c r="A70" s="4" t="s">
        <v>37</v>
      </c>
      <c r="B70" s="7" t="n">
        <v>62.2</v>
      </c>
      <c r="C70" s="7" t="n">
        <v>65.2</v>
      </c>
      <c r="D70" s="7" t="n">
        <v>113.4</v>
      </c>
      <c r="E70" s="7" t="n">
        <v>127.4</v>
      </c>
    </row>
    <row r="71" spans="1:5">
      <c r="A71" s="4" t="s">
        <v>38</v>
      </c>
      <c r="B71" s="7" t="n">
        <v>25.1</v>
      </c>
      <c r="C71" s="7" t="n">
        <v>42.8</v>
      </c>
      <c r="D71" s="7" t="n">
        <v>52.5</v>
      </c>
      <c r="E71" s="7" t="n">
        <v>69.3</v>
      </c>
    </row>
    <row r="72" spans="1:5">
      <c r="A72" s="4" t="s">
        <v>39</v>
      </c>
      <c r="B72" s="5" t="n">
        <v>14</v>
      </c>
      <c r="C72" s="7" t="n">
        <v>15.5</v>
      </c>
      <c r="D72" s="7" t="n">
        <v>26.6</v>
      </c>
      <c r="E72" s="7" t="n">
        <v>31.6</v>
      </c>
    </row>
    <row r="73" spans="1:5">
      <c r="A73" s="4" t="s">
        <v>40</v>
      </c>
      <c r="B73" s="7" t="n">
        <v>-10.8</v>
      </c>
      <c r="C73" s="7" t="n">
        <v>-2.4</v>
      </c>
      <c r="D73" s="7" t="n">
        <v>-19.7</v>
      </c>
      <c r="E73" s="7" t="n">
        <v>-2.4</v>
      </c>
    </row>
    <row r="74" spans="1:5">
      <c r="A74" s="4" t="s">
        <v>502</v>
      </c>
      <c r="C74" s="5" t="n">
        <v>0</v>
      </c>
      <c r="E74" s="7" t="n">
        <v>-15.9</v>
      </c>
    </row>
    <row r="75" spans="1:5">
      <c r="A75" s="4" t="s">
        <v>42</v>
      </c>
      <c r="B75" s="7" t="n">
        <v>2.7</v>
      </c>
      <c r="C75" s="7" t="n">
        <v>4.6</v>
      </c>
      <c r="D75" s="7" t="n">
        <v>5.2</v>
      </c>
      <c r="E75" s="7" t="n">
        <v>8.800000000000001</v>
      </c>
    </row>
    <row r="76" spans="1:5">
      <c r="A76" s="4" t="s">
        <v>43</v>
      </c>
      <c r="B76" s="7" t="n">
        <v>0.4</v>
      </c>
      <c r="C76" s="7" t="n">
        <v>-0.4</v>
      </c>
      <c r="D76" s="5" t="n">
        <v>1</v>
      </c>
      <c r="E76" s="7" t="n">
        <v>-0.9</v>
      </c>
    </row>
    <row r="77" spans="1:5">
      <c r="A77" s="4" t="s">
        <v>530</v>
      </c>
      <c r="B77" s="7" t="n">
        <v>-5.8</v>
      </c>
      <c r="C77" s="7" t="n">
        <v>-4.2</v>
      </c>
      <c r="D77" s="7" t="n">
        <v>-9.4</v>
      </c>
      <c r="E77" s="7" t="n">
        <v>-11.1</v>
      </c>
    </row>
    <row r="78" spans="1:5">
      <c r="A78" s="4" t="s">
        <v>531</v>
      </c>
      <c r="B78" s="5" t="n">
        <v>-32</v>
      </c>
      <c r="C78" s="7" t="n">
        <v>-40.6</v>
      </c>
      <c r="D78" s="7" t="n">
        <v>-43.5</v>
      </c>
      <c r="E78" s="7" t="n">
        <v>-53.4</v>
      </c>
    </row>
    <row r="79" spans="1:5">
      <c r="A79" s="4" t="s">
        <v>44</v>
      </c>
      <c r="B79" s="7" t="n">
        <v>71.2</v>
      </c>
      <c r="C79" s="7" t="n">
        <v>90.59999999999999</v>
      </c>
      <c r="D79" s="5" t="n">
        <v>90</v>
      </c>
      <c r="E79" s="7" t="n">
        <v>134.4</v>
      </c>
    </row>
    <row r="80" spans="1:5">
      <c r="A80" s="4" t="s">
        <v>45</v>
      </c>
      <c r="B80" s="7" t="n">
        <v>12.8</v>
      </c>
      <c r="C80" s="7" t="n">
        <v>15.8</v>
      </c>
      <c r="D80" s="7" t="n">
        <v>21.9</v>
      </c>
      <c r="E80" s="7" t="n">
        <v>43.1</v>
      </c>
    </row>
    <row r="81" spans="1:5">
      <c r="A81" s="4" t="s">
        <v>46</v>
      </c>
      <c r="B81" s="7" t="n">
        <v>58.4</v>
      </c>
      <c r="C81" s="7" t="n">
        <v>74.8</v>
      </c>
      <c r="D81" s="7" t="n">
        <v>68.09999999999999</v>
      </c>
      <c r="E81" s="7" t="n">
        <v>91.3</v>
      </c>
    </row>
    <row r="82" spans="1:5">
      <c r="A82" s="3" t="s">
        <v>532</v>
      </c>
    </row>
    <row r="83" spans="1:5">
      <c r="A83" s="4" t="s">
        <v>46</v>
      </c>
      <c r="B83" s="7" t="n">
        <v>58.4</v>
      </c>
      <c r="C83" s="7" t="n">
        <v>74.8</v>
      </c>
      <c r="D83" s="7" t="n">
        <v>68.09999999999999</v>
      </c>
      <c r="E83" s="7" t="n">
        <v>91.3</v>
      </c>
    </row>
    <row r="84" spans="1:5">
      <c r="A84" s="4" t="s">
        <v>50</v>
      </c>
      <c r="B84" s="7" t="n">
        <v>-10.6</v>
      </c>
      <c r="C84" s="5" t="n">
        <v>15</v>
      </c>
      <c r="D84" s="7" t="n">
        <v>-22.7</v>
      </c>
      <c r="E84" s="7" t="n">
        <v>25.1</v>
      </c>
    </row>
    <row r="85" spans="1:5">
      <c r="A85" s="4" t="s">
        <v>55</v>
      </c>
      <c r="B85" s="7" t="n">
        <v>47.8</v>
      </c>
      <c r="C85" s="7" t="n">
        <v>89.8</v>
      </c>
      <c r="D85" s="7" t="n">
        <v>45.4</v>
      </c>
      <c r="E85" s="7" t="n">
        <v>116.4</v>
      </c>
    </row>
    <row r="86" spans="1:5">
      <c r="A86" s="4" t="s">
        <v>536</v>
      </c>
    </row>
    <row r="87" spans="1:5">
      <c r="A87" s="3" t="s">
        <v>33</v>
      </c>
    </row>
    <row r="88" spans="1:5">
      <c r="A88" s="4" t="s">
        <v>34</v>
      </c>
      <c r="B88" s="7" t="n">
        <v>261.7</v>
      </c>
      <c r="C88" s="5" t="n">
        <v>283</v>
      </c>
      <c r="D88" s="7" t="n">
        <v>498.4</v>
      </c>
      <c r="E88" s="7" t="n">
        <v>510.5</v>
      </c>
    </row>
    <row r="89" spans="1:5">
      <c r="A89" s="4" t="s">
        <v>35</v>
      </c>
      <c r="B89" s="7" t="n">
        <v>159.4</v>
      </c>
      <c r="C89" s="7" t="n">
        <v>157.8</v>
      </c>
      <c r="D89" s="7" t="n">
        <v>309.5</v>
      </c>
      <c r="E89" s="7" t="n">
        <v>302.7</v>
      </c>
    </row>
    <row r="90" spans="1:5">
      <c r="A90" s="4" t="s">
        <v>36</v>
      </c>
      <c r="B90" s="7" t="n">
        <v>102.3</v>
      </c>
      <c r="C90" s="7" t="n">
        <v>125.2</v>
      </c>
      <c r="D90" s="7" t="n">
        <v>188.9</v>
      </c>
      <c r="E90" s="7" t="n">
        <v>207.8</v>
      </c>
    </row>
    <row r="91" spans="1:5">
      <c r="A91" s="4" t="s">
        <v>37</v>
      </c>
      <c r="B91" s="7" t="n">
        <v>35.9</v>
      </c>
      <c r="C91" s="7" t="n">
        <v>39.1</v>
      </c>
      <c r="D91" s="5" t="n">
        <v>72</v>
      </c>
      <c r="E91" s="7" t="n">
        <v>74.8</v>
      </c>
    </row>
    <row r="92" spans="1:5">
      <c r="A92" s="4" t="s">
        <v>38</v>
      </c>
      <c r="B92" s="7" t="n">
        <v>22.8</v>
      </c>
      <c r="C92" s="7" t="n">
        <v>32.8</v>
      </c>
      <c r="D92" s="5" t="n">
        <v>47</v>
      </c>
      <c r="E92" s="7" t="n">
        <v>55.3</v>
      </c>
    </row>
    <row r="93" spans="1:5">
      <c r="A93" s="4" t="s">
        <v>39</v>
      </c>
      <c r="B93" s="5" t="n">
        <v>0</v>
      </c>
      <c r="C93" s="5" t="n">
        <v>0</v>
      </c>
      <c r="D93" s="5" t="n">
        <v>0</v>
      </c>
      <c r="E93" s="5" t="n">
        <v>0</v>
      </c>
    </row>
    <row r="94" spans="1:5">
      <c r="A94" s="4" t="s">
        <v>40</v>
      </c>
      <c r="B94" s="7" t="n">
        <v>-2.7</v>
      </c>
      <c r="C94" s="7" t="n">
        <v>-1.3</v>
      </c>
      <c r="D94" s="7" t="n">
        <v>-10.9</v>
      </c>
      <c r="E94" s="7" t="n">
        <v>-1.3</v>
      </c>
    </row>
    <row r="95" spans="1:5">
      <c r="A95" s="4" t="s">
        <v>502</v>
      </c>
      <c r="C95" s="5" t="n">
        <v>0</v>
      </c>
      <c r="E95" s="5" t="n">
        <v>0</v>
      </c>
    </row>
    <row r="96" spans="1:5">
      <c r="A96" s="4" t="s">
        <v>42</v>
      </c>
      <c r="B96" s="7" t="n">
        <v>0.3</v>
      </c>
      <c r="C96" s="7" t="n">
        <v>0.3</v>
      </c>
      <c r="D96" s="7" t="n">
        <v>0.4</v>
      </c>
      <c r="E96" s="7" t="n">
        <v>0.5</v>
      </c>
    </row>
    <row r="97" spans="1:5">
      <c r="A97" s="4" t="s">
        <v>43</v>
      </c>
      <c r="B97" s="7" t="n">
        <v>-3.1</v>
      </c>
      <c r="C97" s="7" t="n">
        <v>-1.6</v>
      </c>
      <c r="D97" s="7" t="n">
        <v>-2.4</v>
      </c>
      <c r="E97" s="7" t="n">
        <v>0.2</v>
      </c>
    </row>
    <row r="98" spans="1:5">
      <c r="A98" s="4" t="s">
        <v>530</v>
      </c>
      <c r="B98" s="7" t="n">
        <v>5.8</v>
      </c>
      <c r="C98" s="7" t="n">
        <v>4.2</v>
      </c>
      <c r="D98" s="7" t="n">
        <v>9.4</v>
      </c>
      <c r="E98" s="7" t="n">
        <v>11.1</v>
      </c>
    </row>
    <row r="99" spans="1:5">
      <c r="A99" s="4" t="s">
        <v>531</v>
      </c>
      <c r="B99" s="5" t="n">
        <v>0</v>
      </c>
      <c r="C99" s="5" t="n">
        <v>0</v>
      </c>
      <c r="D99" s="5" t="n">
        <v>0</v>
      </c>
      <c r="E99" s="5" t="n">
        <v>0</v>
      </c>
    </row>
    <row r="100" spans="1:5">
      <c r="A100" s="4" t="s">
        <v>44</v>
      </c>
      <c r="B100" s="7" t="n">
        <v>37.9</v>
      </c>
      <c r="C100" s="7" t="n">
        <v>49.1</v>
      </c>
      <c r="D100" s="7" t="n">
        <v>51.6</v>
      </c>
      <c r="E100" s="7" t="n">
        <v>64.59999999999999</v>
      </c>
    </row>
    <row r="101" spans="1:5">
      <c r="A101" s="4" t="s">
        <v>45</v>
      </c>
      <c r="B101" s="7" t="n">
        <v>5.9</v>
      </c>
      <c r="C101" s="7" t="n">
        <v>8.5</v>
      </c>
      <c r="D101" s="7" t="n">
        <v>8.1</v>
      </c>
      <c r="E101" s="7" t="n">
        <v>11.2</v>
      </c>
    </row>
    <row r="102" spans="1:5">
      <c r="A102" s="4" t="s">
        <v>46</v>
      </c>
      <c r="B102" s="5" t="n">
        <v>32</v>
      </c>
      <c r="C102" s="7" t="n">
        <v>40.6</v>
      </c>
      <c r="D102" s="7" t="n">
        <v>43.5</v>
      </c>
      <c r="E102" s="7" t="n">
        <v>53.4</v>
      </c>
    </row>
    <row r="103" spans="1:5">
      <c r="A103" s="3" t="s">
        <v>532</v>
      </c>
    </row>
    <row r="104" spans="1:5">
      <c r="A104" s="4" t="s">
        <v>46</v>
      </c>
      <c r="B104" s="5" t="n">
        <v>32</v>
      </c>
      <c r="C104" s="7" t="n">
        <v>40.6</v>
      </c>
      <c r="D104" s="7" t="n">
        <v>43.5</v>
      </c>
      <c r="E104" s="7" t="n">
        <v>53.4</v>
      </c>
    </row>
    <row r="105" spans="1:5">
      <c r="A105" s="4" t="s">
        <v>50</v>
      </c>
      <c r="B105" s="7" t="n">
        <v>-10.2</v>
      </c>
      <c r="C105" s="7" t="n">
        <v>14.4</v>
      </c>
      <c r="D105" s="7" t="n">
        <v>-21.8</v>
      </c>
      <c r="E105" s="5" t="n">
        <v>24</v>
      </c>
    </row>
    <row r="106" spans="1:5">
      <c r="A106" s="4" t="s">
        <v>55</v>
      </c>
      <c r="B106" s="6" t="n">
        <v>21.8</v>
      </c>
      <c r="C106" s="9" t="n">
        <v>55</v>
      </c>
      <c r="D106" s="6" t="n">
        <v>21.7</v>
      </c>
      <c r="E106" s="6" t="n">
        <v>77.400000000000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37</v>
      </c>
      <c r="B1" s="2" t="s">
        <v>2</v>
      </c>
      <c r="D1" s="2" t="s">
        <v>538</v>
      </c>
      <c r="E1" s="2" t="s">
        <v>60</v>
      </c>
      <c r="G1" s="2" t="s">
        <v>32</v>
      </c>
      <c r="H1" s="2" t="s">
        <v>323</v>
      </c>
      <c r="I1" s="2" t="s">
        <v>539</v>
      </c>
    </row>
    <row r="2" spans="1:9">
      <c r="A2" s="3" t="s">
        <v>61</v>
      </c>
    </row>
    <row r="3" spans="1:9">
      <c r="A3" s="4" t="s">
        <v>62</v>
      </c>
      <c r="B3" s="6" t="n">
        <v>244.6</v>
      </c>
      <c r="E3" s="6" t="n">
        <v>266.4</v>
      </c>
      <c r="G3" s="6" t="n">
        <v>243.6</v>
      </c>
      <c r="I3" s="6" t="n">
        <v>502.9</v>
      </c>
    </row>
    <row r="4" spans="1:9">
      <c r="A4" s="4" t="s">
        <v>540</v>
      </c>
      <c r="B4" s="7" t="n">
        <v>250.8</v>
      </c>
      <c r="E4" s="7" t="n">
        <v>226.5</v>
      </c>
    </row>
    <row r="5" spans="1:9">
      <c r="A5" s="4" t="s">
        <v>64</v>
      </c>
      <c r="B5" s="7" t="n">
        <v>388.6</v>
      </c>
      <c r="E5" s="7" t="n">
        <v>329.5</v>
      </c>
    </row>
    <row r="6" spans="1:9">
      <c r="A6" s="4" t="s">
        <v>65</v>
      </c>
      <c r="B6" s="7" t="n">
        <v>137.8</v>
      </c>
      <c r="E6" s="7" t="n">
        <v>128.8</v>
      </c>
    </row>
    <row r="7" spans="1:9">
      <c r="A7" s="4" t="s">
        <v>66</v>
      </c>
      <c r="B7" s="7" t="n">
        <v>1021.8</v>
      </c>
      <c r="E7" s="7" t="n">
        <v>951.2</v>
      </c>
    </row>
    <row r="8" spans="1:9">
      <c r="A8" s="4" t="s">
        <v>541</v>
      </c>
      <c r="B8" s="5" t="n">
        <v>0</v>
      </c>
      <c r="E8" s="5" t="n">
        <v>0</v>
      </c>
    </row>
    <row r="9" spans="1:9">
      <c r="A9" s="4" t="s">
        <v>542</v>
      </c>
      <c r="B9" s="5" t="n">
        <v>0</v>
      </c>
      <c r="C9" s="4" t="s">
        <v>207</v>
      </c>
      <c r="E9" s="5" t="n">
        <v>0</v>
      </c>
      <c r="F9" s="4" t="s">
        <v>429</v>
      </c>
    </row>
    <row r="10" spans="1:9">
      <c r="A10" s="4" t="s">
        <v>67</v>
      </c>
      <c r="B10" s="7" t="n">
        <v>402.6</v>
      </c>
      <c r="E10" s="7" t="n">
        <v>424.1</v>
      </c>
    </row>
    <row r="11" spans="1:9">
      <c r="A11" s="4" t="s">
        <v>68</v>
      </c>
      <c r="B11" s="7" t="n">
        <v>1444.7</v>
      </c>
      <c r="E11" s="7" t="n">
        <v>1450.8</v>
      </c>
    </row>
    <row r="12" spans="1:9">
      <c r="A12" s="4" t="s">
        <v>69</v>
      </c>
      <c r="B12" s="7" t="n">
        <v>1087.3</v>
      </c>
      <c r="E12" s="5" t="n">
        <v>1099</v>
      </c>
    </row>
    <row r="13" spans="1:9">
      <c r="A13" s="4" t="s">
        <v>70</v>
      </c>
      <c r="B13" s="7" t="n">
        <v>32.1</v>
      </c>
      <c r="E13" s="7" t="n">
        <v>28.2</v>
      </c>
    </row>
    <row r="14" spans="1:9">
      <c r="A14" s="4" t="s">
        <v>71</v>
      </c>
      <c r="B14" s="7" t="n">
        <v>3988.5</v>
      </c>
      <c r="E14" s="7" t="n">
        <v>3953.3</v>
      </c>
    </row>
    <row r="15" spans="1:9">
      <c r="A15" s="3" t="s">
        <v>543</v>
      </c>
    </row>
    <row r="16" spans="1:9">
      <c r="A16" s="4" t="s">
        <v>72</v>
      </c>
      <c r="B16" s="7" t="n">
        <v>508.6</v>
      </c>
      <c r="E16" s="5" t="n">
        <v>717</v>
      </c>
    </row>
    <row r="17" spans="1:9">
      <c r="A17" s="4" t="s">
        <v>544</v>
      </c>
      <c r="B17" s="5" t="n">
        <v>0</v>
      </c>
      <c r="C17" s="4" t="s">
        <v>207</v>
      </c>
      <c r="E17" s="5" t="n">
        <v>0</v>
      </c>
      <c r="F17" s="4" t="s">
        <v>429</v>
      </c>
    </row>
    <row r="18" spans="1:9">
      <c r="A18" s="4" t="s">
        <v>78</v>
      </c>
      <c r="B18" s="7" t="n">
        <v>1312.3</v>
      </c>
      <c r="E18" s="7" t="n">
        <v>1103.8</v>
      </c>
    </row>
    <row r="19" spans="1:9">
      <c r="A19" s="4" t="s">
        <v>79</v>
      </c>
      <c r="B19" s="7" t="n">
        <v>175.5</v>
      </c>
      <c r="E19" s="7" t="n">
        <v>176.1</v>
      </c>
    </row>
    <row r="20" spans="1:9">
      <c r="A20" s="4" t="s">
        <v>80</v>
      </c>
      <c r="B20" s="5" t="n">
        <v>210</v>
      </c>
      <c r="E20" s="7" t="n">
        <v>211.8</v>
      </c>
    </row>
    <row r="21" spans="1:9">
      <c r="A21" s="4" t="s">
        <v>81</v>
      </c>
      <c r="B21" s="7" t="n">
        <v>2206.4</v>
      </c>
      <c r="E21" s="7" t="n">
        <v>2208.7</v>
      </c>
    </row>
    <row r="22" spans="1:9">
      <c r="A22" s="3" t="s">
        <v>82</v>
      </c>
    </row>
    <row r="23" spans="1:9">
      <c r="A23" s="4" t="s">
        <v>545</v>
      </c>
      <c r="B23" s="7" t="n">
        <v>1782.1</v>
      </c>
      <c r="D23" s="6" t="n">
        <v>1739.3</v>
      </c>
      <c r="E23" s="7" t="n">
        <v>1744.6</v>
      </c>
      <c r="G23" s="7" t="n">
        <v>1731.2</v>
      </c>
      <c r="H23" s="6" t="n">
        <v>1655.8</v>
      </c>
      <c r="I23" s="7" t="n">
        <v>1741.7</v>
      </c>
    </row>
    <row r="24" spans="1:9">
      <c r="A24" s="4" t="s">
        <v>546</v>
      </c>
      <c r="B24" s="7" t="n">
        <v>3988.5</v>
      </c>
      <c r="E24" s="7" t="n">
        <v>3953.3</v>
      </c>
    </row>
    <row r="25" spans="1:9">
      <c r="A25" s="4" t="s">
        <v>533</v>
      </c>
    </row>
    <row r="26" spans="1:9">
      <c r="A26" s="3" t="s">
        <v>61</v>
      </c>
    </row>
    <row r="27" spans="1:9">
      <c r="A27" s="4" t="s">
        <v>62</v>
      </c>
      <c r="B27" s="5" t="n">
        <v>0</v>
      </c>
      <c r="E27" s="5" t="n">
        <v>0</v>
      </c>
      <c r="G27" s="5" t="n">
        <v>0</v>
      </c>
      <c r="I27" s="5" t="n">
        <v>0</v>
      </c>
    </row>
    <row r="28" spans="1:9">
      <c r="A28" s="4" t="s">
        <v>540</v>
      </c>
      <c r="B28" s="5" t="n">
        <v>0</v>
      </c>
      <c r="E28" s="5" t="n">
        <v>0</v>
      </c>
    </row>
    <row r="29" spans="1:9">
      <c r="A29" s="4" t="s">
        <v>64</v>
      </c>
      <c r="B29" s="5" t="n">
        <v>0</v>
      </c>
      <c r="E29" s="5" t="n">
        <v>0</v>
      </c>
    </row>
    <row r="30" spans="1:9">
      <c r="A30" s="4" t="s">
        <v>65</v>
      </c>
      <c r="B30" s="5" t="n">
        <v>0</v>
      </c>
      <c r="E30" s="5" t="n">
        <v>0</v>
      </c>
    </row>
    <row r="31" spans="1:9">
      <c r="A31" s="4" t="s">
        <v>66</v>
      </c>
      <c r="B31" s="5" t="n">
        <v>0</v>
      </c>
      <c r="E31" s="5" t="n">
        <v>0</v>
      </c>
    </row>
    <row r="32" spans="1:9">
      <c r="A32" s="4" t="s">
        <v>541</v>
      </c>
      <c r="B32" s="7" t="n">
        <v>-5029.2</v>
      </c>
      <c r="E32" s="7" t="n">
        <v>-4987.4</v>
      </c>
    </row>
    <row r="33" spans="1:9">
      <c r="A33" s="4" t="s">
        <v>542</v>
      </c>
      <c r="B33" s="7" t="n">
        <v>-917.3</v>
      </c>
      <c r="C33" s="4" t="s">
        <v>207</v>
      </c>
      <c r="E33" s="5" t="n">
        <v>-900</v>
      </c>
      <c r="F33" s="4" t="s">
        <v>429</v>
      </c>
    </row>
    <row r="34" spans="1:9">
      <c r="A34" s="4" t="s">
        <v>67</v>
      </c>
      <c r="B34" s="5" t="n">
        <v>0</v>
      </c>
      <c r="E34" s="5" t="n">
        <v>0</v>
      </c>
    </row>
    <row r="35" spans="1:9">
      <c r="A35" s="4" t="s">
        <v>68</v>
      </c>
      <c r="B35" s="5" t="n">
        <v>0</v>
      </c>
      <c r="E35" s="5" t="n">
        <v>0</v>
      </c>
    </row>
    <row r="36" spans="1:9">
      <c r="A36" s="4" t="s">
        <v>69</v>
      </c>
      <c r="B36" s="5" t="n">
        <v>0</v>
      </c>
      <c r="E36" s="5" t="n">
        <v>0</v>
      </c>
    </row>
    <row r="37" spans="1:9">
      <c r="A37" s="4" t="s">
        <v>70</v>
      </c>
      <c r="B37" s="5" t="n">
        <v>0</v>
      </c>
      <c r="E37" s="5" t="n">
        <v>0</v>
      </c>
    </row>
    <row r="38" spans="1:9">
      <c r="A38" s="4" t="s">
        <v>71</v>
      </c>
      <c r="B38" s="7" t="n">
        <v>-5946.5</v>
      </c>
      <c r="E38" s="7" t="n">
        <v>-5887.4</v>
      </c>
    </row>
    <row r="39" spans="1:9">
      <c r="A39" s="3" t="s">
        <v>543</v>
      </c>
    </row>
    <row r="40" spans="1:9">
      <c r="A40" s="4" t="s">
        <v>72</v>
      </c>
      <c r="B40" s="5" t="n">
        <v>0</v>
      </c>
      <c r="E40" s="5" t="n">
        <v>0</v>
      </c>
    </row>
    <row r="41" spans="1:9">
      <c r="A41" s="4" t="s">
        <v>544</v>
      </c>
      <c r="B41" s="7" t="n">
        <v>-917.3</v>
      </c>
      <c r="C41" s="4" t="s">
        <v>207</v>
      </c>
      <c r="E41" s="5" t="n">
        <v>-900</v>
      </c>
      <c r="F41" s="4" t="s">
        <v>429</v>
      </c>
    </row>
    <row r="42" spans="1:9">
      <c r="A42" s="4" t="s">
        <v>78</v>
      </c>
      <c r="B42" s="5" t="n">
        <v>0</v>
      </c>
      <c r="E42" s="5" t="n">
        <v>0</v>
      </c>
    </row>
    <row r="43" spans="1:9">
      <c r="A43" s="4" t="s">
        <v>79</v>
      </c>
      <c r="B43" s="5" t="n">
        <v>0</v>
      </c>
      <c r="E43" s="5" t="n">
        <v>0</v>
      </c>
    </row>
    <row r="44" spans="1:9">
      <c r="A44" s="4" t="s">
        <v>80</v>
      </c>
      <c r="B44" s="5" t="n">
        <v>0</v>
      </c>
      <c r="E44" s="5" t="n">
        <v>0</v>
      </c>
    </row>
    <row r="45" spans="1:9">
      <c r="A45" s="4" t="s">
        <v>81</v>
      </c>
      <c r="B45" s="7" t="n">
        <v>-917.3</v>
      </c>
      <c r="E45" s="5" t="n">
        <v>-900</v>
      </c>
    </row>
    <row r="46" spans="1:9">
      <c r="A46" s="3" t="s">
        <v>82</v>
      </c>
    </row>
    <row r="47" spans="1:9">
      <c r="A47" s="4" t="s">
        <v>545</v>
      </c>
      <c r="B47" s="7" t="n">
        <v>-5029.2</v>
      </c>
      <c r="E47" s="7" t="n">
        <v>-4987.4</v>
      </c>
    </row>
    <row r="48" spans="1:9">
      <c r="A48" s="4" t="s">
        <v>546</v>
      </c>
      <c r="B48" s="7" t="n">
        <v>-5946.5</v>
      </c>
      <c r="E48" s="7" t="n">
        <v>-5887.4</v>
      </c>
    </row>
    <row r="49" spans="1:9">
      <c r="A49" s="4" t="s">
        <v>534</v>
      </c>
    </row>
    <row r="50" spans="1:9">
      <c r="A50" s="3" t="s">
        <v>61</v>
      </c>
    </row>
    <row r="51" spans="1:9">
      <c r="A51" s="4" t="s">
        <v>62</v>
      </c>
      <c r="B51" s="5" t="n">
        <v>0</v>
      </c>
      <c r="E51" s="5" t="n">
        <v>0</v>
      </c>
      <c r="G51" s="5" t="n">
        <v>0</v>
      </c>
      <c r="I51" s="5" t="n">
        <v>0</v>
      </c>
    </row>
    <row r="52" spans="1:9">
      <c r="A52" s="4" t="s">
        <v>540</v>
      </c>
      <c r="B52" s="5" t="n">
        <v>0</v>
      </c>
      <c r="E52" s="5" t="n">
        <v>0</v>
      </c>
    </row>
    <row r="53" spans="1:9">
      <c r="A53" s="4" t="s">
        <v>64</v>
      </c>
      <c r="B53" s="5" t="n">
        <v>0</v>
      </c>
      <c r="E53" s="5" t="n">
        <v>0</v>
      </c>
    </row>
    <row r="54" spans="1:9">
      <c r="A54" s="4" t="s">
        <v>65</v>
      </c>
      <c r="B54" s="5" t="n">
        <v>0</v>
      </c>
      <c r="E54" s="5" t="n">
        <v>0</v>
      </c>
    </row>
    <row r="55" spans="1:9">
      <c r="A55" s="4" t="s">
        <v>66</v>
      </c>
      <c r="B55" s="5" t="n">
        <v>0</v>
      </c>
      <c r="E55" s="5" t="n">
        <v>0</v>
      </c>
    </row>
    <row r="56" spans="1:9">
      <c r="A56" s="4" t="s">
        <v>541</v>
      </c>
      <c r="B56" s="7" t="n">
        <v>3815.6</v>
      </c>
      <c r="E56" s="5" t="n">
        <v>3760</v>
      </c>
    </row>
    <row r="57" spans="1:9">
      <c r="A57" s="4" t="s">
        <v>542</v>
      </c>
      <c r="B57" s="5" t="n">
        <v>0</v>
      </c>
      <c r="C57" s="4" t="s">
        <v>207</v>
      </c>
      <c r="E57" s="5" t="n">
        <v>0</v>
      </c>
      <c r="F57" s="4" t="s">
        <v>429</v>
      </c>
    </row>
    <row r="58" spans="1:9">
      <c r="A58" s="4" t="s">
        <v>67</v>
      </c>
      <c r="B58" s="5" t="n">
        <v>0</v>
      </c>
      <c r="E58" s="5" t="n">
        <v>0</v>
      </c>
    </row>
    <row r="59" spans="1:9">
      <c r="A59" s="4" t="s">
        <v>68</v>
      </c>
      <c r="B59" s="5" t="n">
        <v>0</v>
      </c>
      <c r="E59" s="5" t="n">
        <v>0</v>
      </c>
    </row>
    <row r="60" spans="1:9">
      <c r="A60" s="4" t="s">
        <v>69</v>
      </c>
      <c r="B60" s="5" t="n">
        <v>0</v>
      </c>
      <c r="E60" s="5" t="n">
        <v>0</v>
      </c>
    </row>
    <row r="61" spans="1:9">
      <c r="A61" s="4" t="s">
        <v>70</v>
      </c>
      <c r="B61" s="7" t="n">
        <v>0.6</v>
      </c>
      <c r="E61" s="5" t="n">
        <v>1</v>
      </c>
    </row>
    <row r="62" spans="1:9">
      <c r="A62" s="4" t="s">
        <v>71</v>
      </c>
      <c r="B62" s="7" t="n">
        <v>3816.2</v>
      </c>
      <c r="E62" s="5" t="n">
        <v>3761</v>
      </c>
    </row>
    <row r="63" spans="1:9">
      <c r="A63" s="3" t="s">
        <v>543</v>
      </c>
    </row>
    <row r="64" spans="1:9">
      <c r="A64" s="4" t="s">
        <v>72</v>
      </c>
      <c r="B64" s="7" t="n">
        <v>19.5</v>
      </c>
      <c r="E64" s="7" t="n">
        <v>19.7</v>
      </c>
    </row>
    <row r="65" spans="1:9">
      <c r="A65" s="4" t="s">
        <v>544</v>
      </c>
      <c r="B65" s="7" t="n">
        <v>917.3</v>
      </c>
      <c r="C65" s="4" t="s">
        <v>207</v>
      </c>
      <c r="E65" s="5" t="n">
        <v>900</v>
      </c>
      <c r="F65" s="4" t="s">
        <v>429</v>
      </c>
    </row>
    <row r="66" spans="1:9">
      <c r="A66" s="4" t="s">
        <v>78</v>
      </c>
      <c r="B66" s="7" t="n">
        <v>1097.3</v>
      </c>
      <c r="E66" s="7" t="n">
        <v>1096.7</v>
      </c>
    </row>
    <row r="67" spans="1:9">
      <c r="A67" s="4" t="s">
        <v>79</v>
      </c>
      <c r="B67" s="5" t="n">
        <v>0</v>
      </c>
      <c r="E67" s="5" t="n">
        <v>0</v>
      </c>
    </row>
    <row r="68" spans="1:9">
      <c r="A68" s="4" t="s">
        <v>80</v>
      </c>
      <c r="B68" s="5" t="n">
        <v>0</v>
      </c>
      <c r="E68" s="5" t="n">
        <v>0</v>
      </c>
    </row>
    <row r="69" spans="1:9">
      <c r="A69" s="4" t="s">
        <v>81</v>
      </c>
      <c r="B69" s="7" t="n">
        <v>2034.1</v>
      </c>
      <c r="E69" s="7" t="n">
        <v>2016.4</v>
      </c>
    </row>
    <row r="70" spans="1:9">
      <c r="A70" s="3" t="s">
        <v>82</v>
      </c>
    </row>
    <row r="71" spans="1:9">
      <c r="A71" s="4" t="s">
        <v>545</v>
      </c>
      <c r="B71" s="7" t="n">
        <v>1782.1</v>
      </c>
      <c r="E71" s="7" t="n">
        <v>1744.6</v>
      </c>
    </row>
    <row r="72" spans="1:9">
      <c r="A72" s="4" t="s">
        <v>546</v>
      </c>
      <c r="B72" s="7" t="n">
        <v>3816.2</v>
      </c>
      <c r="E72" s="5" t="n">
        <v>3761</v>
      </c>
    </row>
    <row r="73" spans="1:9">
      <c r="A73" s="4" t="s">
        <v>535</v>
      </c>
    </row>
    <row r="74" spans="1:9">
      <c r="A74" s="3" t="s">
        <v>61</v>
      </c>
    </row>
    <row r="75" spans="1:9">
      <c r="A75" s="4" t="s">
        <v>62</v>
      </c>
      <c r="B75" s="7" t="n">
        <v>1.7</v>
      </c>
      <c r="E75" s="7" t="n">
        <v>2.5</v>
      </c>
      <c r="G75" s="7" t="n">
        <v>3.4</v>
      </c>
      <c r="I75" s="7" t="n">
        <v>6.4</v>
      </c>
    </row>
    <row r="76" spans="1:9">
      <c r="A76" s="4" t="s">
        <v>540</v>
      </c>
      <c r="B76" s="5" t="n">
        <v>75</v>
      </c>
      <c r="E76" s="7" t="n">
        <v>46.1</v>
      </c>
    </row>
    <row r="77" spans="1:9">
      <c r="A77" s="4" t="s">
        <v>64</v>
      </c>
      <c r="B77" s="5" t="n">
        <v>221</v>
      </c>
      <c r="E77" s="7" t="n">
        <v>175.4</v>
      </c>
    </row>
    <row r="78" spans="1:9">
      <c r="A78" s="4" t="s">
        <v>65</v>
      </c>
      <c r="B78" s="7" t="n">
        <v>49.3</v>
      </c>
      <c r="E78" s="7" t="n">
        <v>48.8</v>
      </c>
    </row>
    <row r="79" spans="1:9">
      <c r="A79" s="4" t="s">
        <v>66</v>
      </c>
      <c r="B79" s="5" t="n">
        <v>347</v>
      </c>
      <c r="E79" s="7" t="n">
        <v>272.8</v>
      </c>
    </row>
    <row r="80" spans="1:9">
      <c r="A80" s="4" t="s">
        <v>541</v>
      </c>
      <c r="B80" s="7" t="n">
        <v>1213.6</v>
      </c>
      <c r="E80" s="7" t="n">
        <v>1227.4</v>
      </c>
    </row>
    <row r="81" spans="1:9">
      <c r="A81" s="4" t="s">
        <v>542</v>
      </c>
      <c r="B81" s="7" t="n">
        <v>886.4</v>
      </c>
      <c r="C81" s="4" t="s">
        <v>207</v>
      </c>
      <c r="E81" s="7" t="n">
        <v>836.1</v>
      </c>
      <c r="F81" s="4" t="s">
        <v>429</v>
      </c>
    </row>
    <row r="82" spans="1:9">
      <c r="A82" s="4" t="s">
        <v>67</v>
      </c>
      <c r="B82" s="7" t="n">
        <v>301.5</v>
      </c>
      <c r="E82" s="7" t="n">
        <v>316.7</v>
      </c>
    </row>
    <row r="83" spans="1:9">
      <c r="A83" s="4" t="s">
        <v>68</v>
      </c>
      <c r="B83" s="7" t="n">
        <v>1037.4</v>
      </c>
      <c r="E83" s="7" t="n">
        <v>1037.5</v>
      </c>
    </row>
    <row r="84" spans="1:9">
      <c r="A84" s="4" t="s">
        <v>69</v>
      </c>
      <c r="B84" s="5" t="n">
        <v>880</v>
      </c>
      <c r="E84" s="7" t="n">
        <v>886.5</v>
      </c>
    </row>
    <row r="85" spans="1:9">
      <c r="A85" s="4" t="s">
        <v>70</v>
      </c>
      <c r="B85" s="7" t="n">
        <v>0.2</v>
      </c>
      <c r="E85" s="7" t="n">
        <v>0.1</v>
      </c>
    </row>
    <row r="86" spans="1:9">
      <c r="A86" s="4" t="s">
        <v>71</v>
      </c>
      <c r="B86" s="7" t="n">
        <v>4666.1</v>
      </c>
      <c r="E86" s="7" t="n">
        <v>4577.1</v>
      </c>
    </row>
    <row r="87" spans="1:9">
      <c r="A87" s="3" t="s">
        <v>543</v>
      </c>
    </row>
    <row r="88" spans="1:9">
      <c r="A88" s="4" t="s">
        <v>72</v>
      </c>
      <c r="B88" s="7" t="n">
        <v>286.2</v>
      </c>
      <c r="E88" s="7" t="n">
        <v>471.8</v>
      </c>
    </row>
    <row r="89" spans="1:9">
      <c r="A89" s="4" t="s">
        <v>544</v>
      </c>
      <c r="B89" s="5" t="n">
        <v>0</v>
      </c>
      <c r="C89" s="4" t="s">
        <v>207</v>
      </c>
      <c r="E89" s="5" t="n">
        <v>0</v>
      </c>
      <c r="F89" s="4" t="s">
        <v>429</v>
      </c>
    </row>
    <row r="90" spans="1:9">
      <c r="A90" s="4" t="s">
        <v>78</v>
      </c>
      <c r="B90" s="5" t="n">
        <v>215</v>
      </c>
      <c r="E90" s="7" t="n">
        <v>7.1</v>
      </c>
    </row>
    <row r="91" spans="1:9">
      <c r="A91" s="4" t="s">
        <v>79</v>
      </c>
      <c r="B91" s="5" t="n">
        <v>155</v>
      </c>
      <c r="E91" s="7" t="n">
        <v>142.6</v>
      </c>
    </row>
    <row r="92" spans="1:9">
      <c r="A92" s="4" t="s">
        <v>80</v>
      </c>
      <c r="B92" s="7" t="n">
        <v>194.3</v>
      </c>
      <c r="E92" s="7" t="n">
        <v>195.6</v>
      </c>
    </row>
    <row r="93" spans="1:9">
      <c r="A93" s="4" t="s">
        <v>81</v>
      </c>
      <c r="B93" s="7" t="n">
        <v>850.5</v>
      </c>
      <c r="E93" s="7" t="n">
        <v>817.1</v>
      </c>
    </row>
    <row r="94" spans="1:9">
      <c r="A94" s="3" t="s">
        <v>82</v>
      </c>
    </row>
    <row r="95" spans="1:9">
      <c r="A95" s="4" t="s">
        <v>545</v>
      </c>
      <c r="B95" s="7" t="n">
        <v>3815.6</v>
      </c>
      <c r="E95" s="5" t="n">
        <v>3760</v>
      </c>
    </row>
    <row r="96" spans="1:9">
      <c r="A96" s="4" t="s">
        <v>546</v>
      </c>
      <c r="B96" s="7" t="n">
        <v>4666.1</v>
      </c>
      <c r="E96" s="7" t="n">
        <v>4577.1</v>
      </c>
    </row>
    <row r="97" spans="1:9">
      <c r="A97" s="4" t="s">
        <v>536</v>
      </c>
    </row>
    <row r="98" spans="1:9">
      <c r="A98" s="3" t="s">
        <v>61</v>
      </c>
    </row>
    <row r="99" spans="1:9">
      <c r="A99" s="4" t="s">
        <v>62</v>
      </c>
      <c r="B99" s="7" t="n">
        <v>242.9</v>
      </c>
      <c r="E99" s="7" t="n">
        <v>263.9</v>
      </c>
      <c r="G99" s="6" t="n">
        <v>240.2</v>
      </c>
      <c r="I99" s="6" t="n">
        <v>496.5</v>
      </c>
    </row>
    <row r="100" spans="1:9">
      <c r="A100" s="4" t="s">
        <v>540</v>
      </c>
      <c r="B100" s="7" t="n">
        <v>175.8</v>
      </c>
      <c r="E100" s="7" t="n">
        <v>180.4</v>
      </c>
    </row>
    <row r="101" spans="1:9">
      <c r="A101" s="4" t="s">
        <v>64</v>
      </c>
      <c r="B101" s="7" t="n">
        <v>167.6</v>
      </c>
      <c r="E101" s="7" t="n">
        <v>154.1</v>
      </c>
    </row>
    <row r="102" spans="1:9">
      <c r="A102" s="4" t="s">
        <v>65</v>
      </c>
      <c r="B102" s="7" t="n">
        <v>88.5</v>
      </c>
      <c r="E102" s="5" t="n">
        <v>80</v>
      </c>
    </row>
    <row r="103" spans="1:9">
      <c r="A103" s="4" t="s">
        <v>66</v>
      </c>
      <c r="B103" s="7" t="n">
        <v>674.8</v>
      </c>
      <c r="E103" s="7" t="n">
        <v>678.4</v>
      </c>
    </row>
    <row r="104" spans="1:9">
      <c r="A104" s="4" t="s">
        <v>541</v>
      </c>
      <c r="B104" s="5" t="n">
        <v>0</v>
      </c>
      <c r="E104" s="5" t="n">
        <v>0</v>
      </c>
    </row>
    <row r="105" spans="1:9">
      <c r="A105" s="4" t="s">
        <v>542</v>
      </c>
      <c r="B105" s="7" t="n">
        <v>30.9</v>
      </c>
      <c r="C105" s="4" t="s">
        <v>207</v>
      </c>
      <c r="E105" s="7" t="n">
        <v>63.9</v>
      </c>
      <c r="F105" s="4" t="s">
        <v>429</v>
      </c>
    </row>
    <row r="106" spans="1:9">
      <c r="A106" s="4" t="s">
        <v>67</v>
      </c>
      <c r="B106" s="7" t="n">
        <v>101.1</v>
      </c>
      <c r="E106" s="7" t="n">
        <v>107.4</v>
      </c>
    </row>
    <row r="107" spans="1:9">
      <c r="A107" s="4" t="s">
        <v>68</v>
      </c>
      <c r="B107" s="7" t="n">
        <v>407.3</v>
      </c>
      <c r="E107" s="7" t="n">
        <v>413.3</v>
      </c>
    </row>
    <row r="108" spans="1:9">
      <c r="A108" s="4" t="s">
        <v>69</v>
      </c>
      <c r="B108" s="7" t="n">
        <v>207.3</v>
      </c>
      <c r="E108" s="7" t="n">
        <v>212.5</v>
      </c>
    </row>
    <row r="109" spans="1:9">
      <c r="A109" s="4" t="s">
        <v>70</v>
      </c>
      <c r="B109" s="7" t="n">
        <v>31.3</v>
      </c>
      <c r="E109" s="7" t="n">
        <v>27.1</v>
      </c>
    </row>
    <row r="110" spans="1:9">
      <c r="A110" s="4" t="s">
        <v>71</v>
      </c>
      <c r="B110" s="7" t="n">
        <v>1452.7</v>
      </c>
      <c r="E110" s="7" t="n">
        <v>1502.6</v>
      </c>
    </row>
    <row r="111" spans="1:9">
      <c r="A111" s="3" t="s">
        <v>543</v>
      </c>
    </row>
    <row r="112" spans="1:9">
      <c r="A112" s="4" t="s">
        <v>72</v>
      </c>
      <c r="B112" s="7" t="n">
        <v>202.9</v>
      </c>
      <c r="E112" s="7" t="n">
        <v>225.5</v>
      </c>
    </row>
    <row r="113" spans="1:9">
      <c r="A113" s="4" t="s">
        <v>544</v>
      </c>
      <c r="B113" s="5" t="n">
        <v>0</v>
      </c>
      <c r="C113" s="4" t="s">
        <v>207</v>
      </c>
      <c r="E113" s="5" t="n">
        <v>0</v>
      </c>
      <c r="F113" s="4" t="s">
        <v>429</v>
      </c>
    </row>
    <row r="114" spans="1:9">
      <c r="A114" s="4" t="s">
        <v>78</v>
      </c>
      <c r="B114" s="5" t="n">
        <v>0</v>
      </c>
      <c r="E114" s="5" t="n">
        <v>0</v>
      </c>
    </row>
    <row r="115" spans="1:9">
      <c r="A115" s="4" t="s">
        <v>79</v>
      </c>
      <c r="B115" s="7" t="n">
        <v>20.5</v>
      </c>
      <c r="E115" s="7" t="n">
        <v>33.5</v>
      </c>
    </row>
    <row r="116" spans="1:9">
      <c r="A116" s="4" t="s">
        <v>80</v>
      </c>
      <c r="B116" s="7" t="n">
        <v>15.7</v>
      </c>
      <c r="E116" s="7" t="n">
        <v>16.2</v>
      </c>
    </row>
    <row r="117" spans="1:9">
      <c r="A117" s="4" t="s">
        <v>81</v>
      </c>
      <c r="B117" s="7" t="n">
        <v>239.1</v>
      </c>
      <c r="E117" s="7" t="n">
        <v>275.2</v>
      </c>
    </row>
    <row r="118" spans="1:9">
      <c r="A118" s="3" t="s">
        <v>82</v>
      </c>
    </row>
    <row r="119" spans="1:9">
      <c r="A119" s="4" t="s">
        <v>545</v>
      </c>
      <c r="B119" s="7" t="n">
        <v>1213.6</v>
      </c>
      <c r="E119" s="7" t="n">
        <v>1227.4</v>
      </c>
    </row>
    <row r="120" spans="1:9">
      <c r="A120" s="4" t="s">
        <v>546</v>
      </c>
      <c r="B120" s="6" t="n">
        <v>1452.7</v>
      </c>
      <c r="E120" s="6" t="n">
        <v>1502.6</v>
      </c>
    </row>
    <row r="121" spans="1:9"/>
    <row r="122" spans="1:9">
      <c r="A122" s="4" t="s">
        <v>207</v>
      </c>
      <c r="B122" s="4" t="s">
        <v>547</v>
      </c>
    </row>
    <row r="123" spans="1:9">
      <c r="A123" s="4" t="s">
        <v>429</v>
      </c>
      <c r="B123" s="4" t="s">
        <v>547</v>
      </c>
    </row>
  </sheetData>
  <mergeCells count="5">
    <mergeCell ref="B1:C1"/>
    <mergeCell ref="E1:F1"/>
    <mergeCell ref="A121:I121"/>
    <mergeCell ref="B122:I122"/>
    <mergeCell ref="B123:I1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32</v>
      </c>
    </row>
    <row r="3" spans="1:3">
      <c r="A3" s="3" t="s">
        <v>104</v>
      </c>
    </row>
    <row r="4" spans="1:3">
      <c r="A4" s="4" t="s">
        <v>549</v>
      </c>
      <c r="B4" s="6" t="n">
        <v>-31.9</v>
      </c>
      <c r="C4" s="6" t="n">
        <v>61.6</v>
      </c>
    </row>
    <row r="5" spans="1:3">
      <c r="A5" s="3" t="s">
        <v>113</v>
      </c>
    </row>
    <row r="6" spans="1:3">
      <c r="A6" s="4" t="s">
        <v>114</v>
      </c>
      <c r="B6" s="7" t="n">
        <v>-22.9</v>
      </c>
      <c r="C6" s="7" t="n">
        <v>-27.6</v>
      </c>
    </row>
    <row r="7" spans="1:3">
      <c r="A7" s="4" t="s">
        <v>115</v>
      </c>
      <c r="B7" s="5" t="n">
        <v>0</v>
      </c>
      <c r="C7" s="7" t="n">
        <v>90.3</v>
      </c>
    </row>
    <row r="8" spans="1:3">
      <c r="A8" s="4" t="s">
        <v>261</v>
      </c>
      <c r="B8" s="5" t="n">
        <v>5</v>
      </c>
      <c r="C8" s="7" t="n">
        <v>5.3</v>
      </c>
    </row>
    <row r="9" spans="1:3">
      <c r="A9" s="4" t="s">
        <v>116</v>
      </c>
      <c r="B9" s="5" t="n">
        <v>0</v>
      </c>
      <c r="C9" s="5" t="n">
        <v>19</v>
      </c>
    </row>
    <row r="10" spans="1:3">
      <c r="A10" s="4" t="s">
        <v>117</v>
      </c>
      <c r="B10" s="5" t="n">
        <v>4</v>
      </c>
      <c r="C10" s="7" t="n">
        <v>4.7</v>
      </c>
    </row>
    <row r="11" spans="1:3">
      <c r="A11" s="4" t="s">
        <v>550</v>
      </c>
      <c r="B11" s="5" t="n">
        <v>0</v>
      </c>
    </row>
    <row r="12" spans="1:3">
      <c r="A12" s="4" t="s">
        <v>551</v>
      </c>
      <c r="B12" s="5" t="n">
        <v>0</v>
      </c>
    </row>
    <row r="13" spans="1:3">
      <c r="A13" s="4" t="s">
        <v>119</v>
      </c>
      <c r="B13" s="7" t="n">
        <v>-13.9</v>
      </c>
      <c r="C13" s="7" t="n">
        <v>-88.90000000000001</v>
      </c>
    </row>
    <row r="14" spans="1:3">
      <c r="A14" s="3" t="s">
        <v>120</v>
      </c>
    </row>
    <row r="15" spans="1:3">
      <c r="A15" s="4" t="s">
        <v>121</v>
      </c>
      <c r="B15" s="5" t="n">
        <v>253</v>
      </c>
      <c r="C15" s="5" t="n">
        <v>305</v>
      </c>
    </row>
    <row r="16" spans="1:3">
      <c r="A16" s="4" t="s">
        <v>122</v>
      </c>
      <c r="B16" s="5" t="n">
        <v>-45</v>
      </c>
      <c r="C16" s="5" t="n">
        <v>-427</v>
      </c>
    </row>
    <row r="17" spans="1:3">
      <c r="A17" s="4" t="s">
        <v>123</v>
      </c>
      <c r="B17" s="5" t="n">
        <v>185</v>
      </c>
      <c r="C17" s="5" t="n">
        <v>0</v>
      </c>
    </row>
    <row r="18" spans="1:3">
      <c r="A18" s="4" t="s">
        <v>124</v>
      </c>
      <c r="B18" s="7" t="n">
        <v>3.5</v>
      </c>
      <c r="C18" s="7" t="n">
        <v>-1.2</v>
      </c>
    </row>
    <row r="19" spans="1:3">
      <c r="A19" s="4" t="s">
        <v>125</v>
      </c>
      <c r="B19" s="5" t="n">
        <v>0</v>
      </c>
      <c r="C19" s="7" t="n">
        <v>-124.4</v>
      </c>
    </row>
    <row r="20" spans="1:3">
      <c r="A20" s="4" t="s">
        <v>552</v>
      </c>
      <c r="B20" s="5" t="n">
        <v>0</v>
      </c>
      <c r="C20" s="5" t="n">
        <v>0</v>
      </c>
    </row>
    <row r="21" spans="1:3">
      <c r="A21" s="4" t="s">
        <v>126</v>
      </c>
      <c r="B21" s="7" t="n">
        <v>2.3</v>
      </c>
      <c r="C21" s="7" t="n">
        <v>6.5</v>
      </c>
    </row>
    <row r="22" spans="1:3">
      <c r="A22" s="4" t="s">
        <v>553</v>
      </c>
      <c r="B22" s="5" t="n">
        <v>0</v>
      </c>
    </row>
    <row r="23" spans="1:3">
      <c r="A23" s="4" t="s">
        <v>554</v>
      </c>
      <c r="B23" s="5" t="n">
        <v>0</v>
      </c>
    </row>
    <row r="24" spans="1:3">
      <c r="A24" s="4" t="s">
        <v>127</v>
      </c>
      <c r="B24" s="7" t="n">
        <v>-1.5</v>
      </c>
      <c r="C24" s="7" t="n">
        <v>-2.1</v>
      </c>
    </row>
    <row r="25" spans="1:3">
      <c r="A25" s="4" t="s">
        <v>555</v>
      </c>
      <c r="B25" s="7" t="n">
        <v>27.3</v>
      </c>
      <c r="C25" s="7" t="n">
        <v>-243.2</v>
      </c>
    </row>
    <row r="26" spans="1:3">
      <c r="A26" s="4" t="s">
        <v>129</v>
      </c>
      <c r="B26" s="7" t="n">
        <v>-3.3</v>
      </c>
      <c r="C26" s="7" t="n">
        <v>11.2</v>
      </c>
    </row>
    <row r="27" spans="1:3">
      <c r="A27" s="4" t="s">
        <v>130</v>
      </c>
      <c r="B27" s="7" t="n">
        <v>-21.8</v>
      </c>
      <c r="C27" s="7" t="n">
        <v>-259.3</v>
      </c>
    </row>
    <row r="28" spans="1:3">
      <c r="A28" s="4" t="s">
        <v>131</v>
      </c>
      <c r="B28" s="7" t="n">
        <v>266.4</v>
      </c>
      <c r="C28" s="7" t="n">
        <v>502.9</v>
      </c>
    </row>
    <row r="29" spans="1:3">
      <c r="A29" s="4" t="s">
        <v>132</v>
      </c>
      <c r="B29" s="7" t="n">
        <v>244.6</v>
      </c>
      <c r="C29" s="7" t="n">
        <v>243.6</v>
      </c>
    </row>
    <row r="30" spans="1:3">
      <c r="A30" s="4" t="s">
        <v>533</v>
      </c>
    </row>
    <row r="31" spans="1:3">
      <c r="A31" s="3" t="s">
        <v>104</v>
      </c>
    </row>
    <row r="32" spans="1:3">
      <c r="A32" s="4" t="s">
        <v>549</v>
      </c>
      <c r="B32" s="5" t="n">
        <v>-45</v>
      </c>
      <c r="C32" s="7" t="n">
        <v>-302.7</v>
      </c>
    </row>
    <row r="33" spans="1:3">
      <c r="A33" s="3" t="s">
        <v>113</v>
      </c>
    </row>
    <row r="34" spans="1:3">
      <c r="A34" s="4" t="s">
        <v>114</v>
      </c>
      <c r="B34" s="5" t="n">
        <v>0</v>
      </c>
      <c r="C34" s="5" t="n">
        <v>0</v>
      </c>
    </row>
    <row r="35" spans="1:3">
      <c r="A35" s="4" t="s">
        <v>115</v>
      </c>
      <c r="C35" s="5" t="n">
        <v>0</v>
      </c>
    </row>
    <row r="36" spans="1:3">
      <c r="A36" s="4" t="s">
        <v>261</v>
      </c>
      <c r="B36" s="5" t="n">
        <v>0</v>
      </c>
      <c r="C36" s="5" t="n">
        <v>0</v>
      </c>
    </row>
    <row r="37" spans="1:3">
      <c r="A37" s="4" t="s">
        <v>116</v>
      </c>
      <c r="C37" s="5" t="n">
        <v>0</v>
      </c>
    </row>
    <row r="38" spans="1:3">
      <c r="A38" s="4" t="s">
        <v>117</v>
      </c>
      <c r="B38" s="5" t="n">
        <v>0</v>
      </c>
      <c r="C38" s="5" t="n">
        <v>0</v>
      </c>
    </row>
    <row r="39" spans="1:3">
      <c r="A39" s="4" t="s">
        <v>550</v>
      </c>
      <c r="B39" s="7" t="n">
        <v>17.3</v>
      </c>
    </row>
    <row r="40" spans="1:3">
      <c r="A40" s="4" t="s">
        <v>551</v>
      </c>
      <c r="B40" s="5" t="n">
        <v>1</v>
      </c>
    </row>
    <row r="41" spans="1:3">
      <c r="A41" s="4" t="s">
        <v>119</v>
      </c>
      <c r="B41" s="7" t="n">
        <v>18.3</v>
      </c>
      <c r="C41" s="5" t="n">
        <v>0</v>
      </c>
    </row>
    <row r="42" spans="1:3">
      <c r="A42" s="3" t="s">
        <v>120</v>
      </c>
    </row>
    <row r="43" spans="1:3">
      <c r="A43" s="4" t="s">
        <v>121</v>
      </c>
      <c r="B43" s="5" t="n">
        <v>0</v>
      </c>
      <c r="C43" s="5" t="n">
        <v>0</v>
      </c>
    </row>
    <row r="44" spans="1:3">
      <c r="A44" s="4" t="s">
        <v>122</v>
      </c>
      <c r="B44" s="5" t="n">
        <v>0</v>
      </c>
      <c r="C44" s="5" t="n">
        <v>0</v>
      </c>
    </row>
    <row r="45" spans="1:3">
      <c r="A45" s="4" t="s">
        <v>123</v>
      </c>
      <c r="B45" s="5" t="n">
        <v>0</v>
      </c>
    </row>
    <row r="46" spans="1:3">
      <c r="A46" s="4" t="s">
        <v>124</v>
      </c>
      <c r="B46" s="5" t="n">
        <v>0</v>
      </c>
      <c r="C46" s="5" t="n">
        <v>0</v>
      </c>
    </row>
    <row r="47" spans="1:3">
      <c r="A47" s="4" t="s">
        <v>125</v>
      </c>
      <c r="C47" s="5" t="n">
        <v>0</v>
      </c>
    </row>
    <row r="48" spans="1:3">
      <c r="A48" s="4" t="s">
        <v>552</v>
      </c>
      <c r="B48" s="5" t="n">
        <v>45</v>
      </c>
      <c r="C48" s="7" t="n">
        <v>302.7</v>
      </c>
    </row>
    <row r="49" spans="1:3">
      <c r="A49" s="4" t="s">
        <v>126</v>
      </c>
      <c r="B49" s="5" t="n">
        <v>0</v>
      </c>
      <c r="C49" s="5" t="n">
        <v>0</v>
      </c>
    </row>
    <row r="50" spans="1:3">
      <c r="A50" s="4" t="s">
        <v>553</v>
      </c>
      <c r="B50" s="7" t="n">
        <v>-17.3</v>
      </c>
    </row>
    <row r="51" spans="1:3">
      <c r="A51" s="4" t="s">
        <v>554</v>
      </c>
      <c r="B51" s="5" t="n">
        <v>-1</v>
      </c>
    </row>
    <row r="52" spans="1:3">
      <c r="A52" s="4" t="s">
        <v>127</v>
      </c>
      <c r="B52" s="5" t="n">
        <v>0</v>
      </c>
      <c r="C52" s="5" t="n">
        <v>0</v>
      </c>
    </row>
    <row r="53" spans="1:3">
      <c r="A53" s="4" t="s">
        <v>555</v>
      </c>
      <c r="B53" s="7" t="n">
        <v>26.7</v>
      </c>
      <c r="C53" s="7" t="n">
        <v>302.7</v>
      </c>
    </row>
    <row r="54" spans="1:3">
      <c r="A54" s="4" t="s">
        <v>129</v>
      </c>
      <c r="B54" s="5" t="n">
        <v>0</v>
      </c>
      <c r="C54" s="5" t="n">
        <v>0</v>
      </c>
    </row>
    <row r="55" spans="1:3">
      <c r="A55" s="4" t="s">
        <v>130</v>
      </c>
      <c r="B55" s="5" t="n">
        <v>0</v>
      </c>
      <c r="C55" s="5" t="n">
        <v>0</v>
      </c>
    </row>
    <row r="56" spans="1:3">
      <c r="A56" s="4" t="s">
        <v>131</v>
      </c>
      <c r="B56" s="5" t="n">
        <v>0</v>
      </c>
      <c r="C56" s="5" t="n">
        <v>0</v>
      </c>
    </row>
    <row r="57" spans="1:3">
      <c r="A57" s="4" t="s">
        <v>132</v>
      </c>
      <c r="B57" s="5" t="n">
        <v>0</v>
      </c>
      <c r="C57" s="5" t="n">
        <v>0</v>
      </c>
    </row>
    <row r="58" spans="1:3">
      <c r="A58" s="4" t="s">
        <v>534</v>
      </c>
    </row>
    <row r="59" spans="1:3">
      <c r="A59" s="3" t="s">
        <v>104</v>
      </c>
    </row>
    <row r="60" spans="1:3">
      <c r="A60" s="4" t="s">
        <v>549</v>
      </c>
      <c r="B60" s="7" t="n">
        <v>-14.8</v>
      </c>
      <c r="C60" s="7" t="n">
        <v>126.5</v>
      </c>
    </row>
    <row r="61" spans="1:3">
      <c r="A61" s="3" t="s">
        <v>113</v>
      </c>
    </row>
    <row r="62" spans="1:3">
      <c r="A62" s="4" t="s">
        <v>114</v>
      </c>
      <c r="B62" s="5" t="n">
        <v>0</v>
      </c>
      <c r="C62" s="5" t="n">
        <v>0</v>
      </c>
    </row>
    <row r="63" spans="1:3">
      <c r="A63" s="4" t="s">
        <v>115</v>
      </c>
      <c r="C63" s="5" t="n">
        <v>0</v>
      </c>
    </row>
    <row r="64" spans="1:3">
      <c r="A64" s="4" t="s">
        <v>261</v>
      </c>
      <c r="B64" s="5" t="n">
        <v>0</v>
      </c>
      <c r="C64" s="5" t="n">
        <v>0</v>
      </c>
    </row>
    <row r="65" spans="1:3">
      <c r="A65" s="4" t="s">
        <v>116</v>
      </c>
      <c r="C65" s="5" t="n">
        <v>0</v>
      </c>
    </row>
    <row r="66" spans="1:3">
      <c r="A66" s="4" t="s">
        <v>117</v>
      </c>
      <c r="B66" s="5" t="n">
        <v>0</v>
      </c>
      <c r="C66" s="5" t="n">
        <v>0</v>
      </c>
    </row>
    <row r="67" spans="1:3">
      <c r="A67" s="4" t="s">
        <v>550</v>
      </c>
      <c r="B67" s="5" t="n">
        <v>0</v>
      </c>
    </row>
    <row r="68" spans="1:3">
      <c r="A68" s="4" t="s">
        <v>551</v>
      </c>
      <c r="B68" s="5" t="n">
        <v>-1</v>
      </c>
    </row>
    <row r="69" spans="1:3">
      <c r="A69" s="4" t="s">
        <v>119</v>
      </c>
      <c r="B69" s="5" t="n">
        <v>-1</v>
      </c>
      <c r="C69" s="5" t="n">
        <v>0</v>
      </c>
    </row>
    <row r="70" spans="1:3">
      <c r="A70" s="3" t="s">
        <v>120</v>
      </c>
    </row>
    <row r="71" spans="1:3">
      <c r="A71" s="4" t="s">
        <v>121</v>
      </c>
      <c r="B71" s="5" t="n">
        <v>0</v>
      </c>
      <c r="C71" s="5" t="n">
        <v>0</v>
      </c>
    </row>
    <row r="72" spans="1:3">
      <c r="A72" s="4" t="s">
        <v>122</v>
      </c>
      <c r="B72" s="5" t="n">
        <v>0</v>
      </c>
      <c r="C72" s="5" t="n">
        <v>0</v>
      </c>
    </row>
    <row r="73" spans="1:3">
      <c r="A73" s="4" t="s">
        <v>123</v>
      </c>
      <c r="B73" s="5" t="n">
        <v>0</v>
      </c>
    </row>
    <row r="74" spans="1:3">
      <c r="A74" s="4" t="s">
        <v>124</v>
      </c>
      <c r="B74" s="5" t="n">
        <v>0</v>
      </c>
      <c r="C74" s="5" t="n">
        <v>0</v>
      </c>
    </row>
    <row r="75" spans="1:3">
      <c r="A75" s="4" t="s">
        <v>125</v>
      </c>
      <c r="C75" s="7" t="n">
        <v>-124.4</v>
      </c>
    </row>
    <row r="76" spans="1:3">
      <c r="A76" s="4" t="s">
        <v>552</v>
      </c>
      <c r="B76" s="5" t="n">
        <v>0</v>
      </c>
      <c r="C76" s="5" t="n">
        <v>0</v>
      </c>
    </row>
    <row r="77" spans="1:3">
      <c r="A77" s="4" t="s">
        <v>126</v>
      </c>
      <c r="B77" s="5" t="n">
        <v>0</v>
      </c>
      <c r="C77" s="5" t="n">
        <v>0</v>
      </c>
    </row>
    <row r="78" spans="1:3">
      <c r="A78" s="4" t="s">
        <v>553</v>
      </c>
      <c r="B78" s="7" t="n">
        <v>17.3</v>
      </c>
    </row>
    <row r="79" spans="1:3">
      <c r="A79" s="4" t="s">
        <v>554</v>
      </c>
      <c r="B79" s="5" t="n">
        <v>0</v>
      </c>
    </row>
    <row r="80" spans="1:3">
      <c r="A80" s="4" t="s">
        <v>127</v>
      </c>
      <c r="B80" s="7" t="n">
        <v>-1.5</v>
      </c>
      <c r="C80" s="7" t="n">
        <v>-2.1</v>
      </c>
    </row>
    <row r="81" spans="1:3">
      <c r="A81" s="4" t="s">
        <v>555</v>
      </c>
      <c r="B81" s="7" t="n">
        <v>15.8</v>
      </c>
      <c r="C81" s="7" t="n">
        <v>-126.5</v>
      </c>
    </row>
    <row r="82" spans="1:3">
      <c r="A82" s="4" t="s">
        <v>129</v>
      </c>
      <c r="B82" s="5" t="n">
        <v>0</v>
      </c>
      <c r="C82" s="5" t="n">
        <v>0</v>
      </c>
    </row>
    <row r="83" spans="1:3">
      <c r="A83" s="4" t="s">
        <v>130</v>
      </c>
      <c r="B83" s="5" t="n">
        <v>0</v>
      </c>
      <c r="C83" s="5" t="n">
        <v>0</v>
      </c>
    </row>
    <row r="84" spans="1:3">
      <c r="A84" s="4" t="s">
        <v>131</v>
      </c>
      <c r="B84" s="5" t="n">
        <v>0</v>
      </c>
      <c r="C84" s="5" t="n">
        <v>0</v>
      </c>
    </row>
    <row r="85" spans="1:3">
      <c r="A85" s="4" t="s">
        <v>132</v>
      </c>
      <c r="B85" s="5" t="n">
        <v>0</v>
      </c>
      <c r="C85" s="5" t="n">
        <v>0</v>
      </c>
    </row>
    <row r="86" spans="1:3">
      <c r="A86" s="4" t="s">
        <v>535</v>
      </c>
    </row>
    <row r="87" spans="1:3">
      <c r="A87" s="3" t="s">
        <v>104</v>
      </c>
    </row>
    <row r="88" spans="1:3">
      <c r="A88" s="4" t="s">
        <v>549</v>
      </c>
      <c r="B88" s="7" t="n">
        <v>-1.1</v>
      </c>
      <c r="C88" s="5" t="n">
        <v>108</v>
      </c>
    </row>
    <row r="89" spans="1:3">
      <c r="A89" s="3" t="s">
        <v>113</v>
      </c>
    </row>
    <row r="90" spans="1:3">
      <c r="A90" s="4" t="s">
        <v>114</v>
      </c>
      <c r="B90" s="7" t="n">
        <v>-15.1</v>
      </c>
      <c r="C90" s="7" t="n">
        <v>-22.3</v>
      </c>
    </row>
    <row r="91" spans="1:3">
      <c r="A91" s="4" t="s">
        <v>115</v>
      </c>
      <c r="C91" s="5" t="n">
        <v>0</v>
      </c>
    </row>
    <row r="92" spans="1:3">
      <c r="A92" s="4" t="s">
        <v>261</v>
      </c>
      <c r="B92" s="5" t="n">
        <v>5</v>
      </c>
      <c r="C92" s="7" t="n">
        <v>5.3</v>
      </c>
    </row>
    <row r="93" spans="1:3">
      <c r="A93" s="4" t="s">
        <v>116</v>
      </c>
      <c r="C93" s="5" t="n">
        <v>19</v>
      </c>
    </row>
    <row r="94" spans="1:3">
      <c r="A94" s="4" t="s">
        <v>117</v>
      </c>
      <c r="B94" s="5" t="n">
        <v>4</v>
      </c>
      <c r="C94" s="7" t="n">
        <v>4.7</v>
      </c>
    </row>
    <row r="95" spans="1:3">
      <c r="A95" s="4" t="s">
        <v>550</v>
      </c>
      <c r="B95" s="7" t="n">
        <v>-17.3</v>
      </c>
    </row>
    <row r="96" spans="1:3">
      <c r="A96" s="4" t="s">
        <v>551</v>
      </c>
      <c r="B96" s="5" t="n">
        <v>0</v>
      </c>
    </row>
    <row r="97" spans="1:3">
      <c r="A97" s="4" t="s">
        <v>119</v>
      </c>
      <c r="B97" s="7" t="n">
        <v>-23.4</v>
      </c>
      <c r="C97" s="7" t="n">
        <v>6.7</v>
      </c>
    </row>
    <row r="98" spans="1:3">
      <c r="A98" s="3" t="s">
        <v>120</v>
      </c>
    </row>
    <row r="99" spans="1:3">
      <c r="A99" s="4" t="s">
        <v>121</v>
      </c>
      <c r="B99" s="5" t="n">
        <v>253</v>
      </c>
      <c r="C99" s="5" t="n">
        <v>305</v>
      </c>
    </row>
    <row r="100" spans="1:3">
      <c r="A100" s="4" t="s">
        <v>122</v>
      </c>
      <c r="B100" s="5" t="n">
        <v>-45</v>
      </c>
      <c r="C100" s="5" t="n">
        <v>-427</v>
      </c>
    </row>
    <row r="101" spans="1:3">
      <c r="A101" s="4" t="s">
        <v>123</v>
      </c>
      <c r="B101" s="5" t="n">
        <v>185</v>
      </c>
    </row>
    <row r="102" spans="1:3">
      <c r="A102" s="4" t="s">
        <v>124</v>
      </c>
      <c r="B102" s="7" t="n">
        <v>-1.6</v>
      </c>
      <c r="C102" s="7" t="n">
        <v>-2.2</v>
      </c>
    </row>
    <row r="103" spans="1:3">
      <c r="A103" s="4" t="s">
        <v>125</v>
      </c>
      <c r="C103" s="5" t="n">
        <v>0</v>
      </c>
    </row>
    <row r="104" spans="1:3">
      <c r="A104" s="4" t="s">
        <v>552</v>
      </c>
      <c r="B104" s="5" t="n">
        <v>0</v>
      </c>
      <c r="C104" s="5" t="n">
        <v>0</v>
      </c>
    </row>
    <row r="105" spans="1:3">
      <c r="A105" s="4" t="s">
        <v>126</v>
      </c>
      <c r="B105" s="7" t="n">
        <v>2.3</v>
      </c>
      <c r="C105" s="7" t="n">
        <v>6.5</v>
      </c>
    </row>
    <row r="106" spans="1:3">
      <c r="A106" s="4" t="s">
        <v>553</v>
      </c>
      <c r="B106" s="5" t="n">
        <v>0</v>
      </c>
    </row>
    <row r="107" spans="1:3">
      <c r="A107" s="4" t="s">
        <v>554</v>
      </c>
      <c r="B107" s="5" t="n">
        <v>0</v>
      </c>
    </row>
    <row r="108" spans="1:3">
      <c r="A108" s="4" t="s">
        <v>127</v>
      </c>
      <c r="B108" s="5" t="n">
        <v>0</v>
      </c>
      <c r="C108" s="5" t="n">
        <v>0</v>
      </c>
    </row>
    <row r="109" spans="1:3">
      <c r="A109" s="4" t="s">
        <v>555</v>
      </c>
      <c r="B109" s="7" t="n">
        <v>23.7</v>
      </c>
      <c r="C109" s="7" t="n">
        <v>-117.7</v>
      </c>
    </row>
    <row r="110" spans="1:3">
      <c r="A110" s="4" t="s">
        <v>129</v>
      </c>
      <c r="B110" s="5" t="n">
        <v>0</v>
      </c>
      <c r="C110" s="5" t="n">
        <v>0</v>
      </c>
    </row>
    <row r="111" spans="1:3">
      <c r="A111" s="4" t="s">
        <v>130</v>
      </c>
      <c r="B111" s="7" t="n">
        <v>-0.8</v>
      </c>
      <c r="C111" s="5" t="n">
        <v>-3</v>
      </c>
    </row>
    <row r="112" spans="1:3">
      <c r="A112" s="4" t="s">
        <v>131</v>
      </c>
      <c r="B112" s="7" t="n">
        <v>2.5</v>
      </c>
      <c r="C112" s="7" t="n">
        <v>6.4</v>
      </c>
    </row>
    <row r="113" spans="1:3">
      <c r="A113" s="4" t="s">
        <v>132</v>
      </c>
      <c r="B113" s="7" t="n">
        <v>1.7</v>
      </c>
      <c r="C113" s="7" t="n">
        <v>3.4</v>
      </c>
    </row>
    <row r="114" spans="1:3">
      <c r="A114" s="4" t="s">
        <v>536</v>
      </c>
    </row>
    <row r="115" spans="1:3">
      <c r="A115" s="3" t="s">
        <v>104</v>
      </c>
    </row>
    <row r="116" spans="1:3">
      <c r="A116" s="4" t="s">
        <v>549</v>
      </c>
      <c r="B116" s="5" t="n">
        <v>29</v>
      </c>
      <c r="C116" s="7" t="n">
        <v>129.8</v>
      </c>
    </row>
    <row r="117" spans="1:3">
      <c r="A117" s="3" t="s">
        <v>113</v>
      </c>
    </row>
    <row r="118" spans="1:3">
      <c r="A118" s="4" t="s">
        <v>114</v>
      </c>
      <c r="B118" s="7" t="n">
        <v>-7.8</v>
      </c>
      <c r="C118" s="7" t="n">
        <v>-5.3</v>
      </c>
    </row>
    <row r="119" spans="1:3">
      <c r="A119" s="4" t="s">
        <v>115</v>
      </c>
      <c r="C119" s="7" t="n">
        <v>90.3</v>
      </c>
    </row>
    <row r="120" spans="1:3">
      <c r="A120" s="4" t="s">
        <v>261</v>
      </c>
      <c r="B120" s="5" t="n">
        <v>0</v>
      </c>
      <c r="C120" s="5" t="n">
        <v>0</v>
      </c>
    </row>
    <row r="121" spans="1:3">
      <c r="A121" s="4" t="s">
        <v>116</v>
      </c>
      <c r="C121" s="5" t="n">
        <v>0</v>
      </c>
    </row>
    <row r="122" spans="1:3">
      <c r="A122" s="4" t="s">
        <v>117</v>
      </c>
      <c r="B122" s="5" t="n">
        <v>0</v>
      </c>
      <c r="C122" s="5" t="n">
        <v>0</v>
      </c>
    </row>
    <row r="123" spans="1:3">
      <c r="A123" s="4" t="s">
        <v>550</v>
      </c>
      <c r="B123" s="5" t="n">
        <v>0</v>
      </c>
    </row>
    <row r="124" spans="1:3">
      <c r="A124" s="4" t="s">
        <v>551</v>
      </c>
      <c r="B124" s="5" t="n">
        <v>0</v>
      </c>
    </row>
    <row r="125" spans="1:3">
      <c r="A125" s="4" t="s">
        <v>119</v>
      </c>
      <c r="B125" s="7" t="n">
        <v>-7.8</v>
      </c>
      <c r="C125" s="7" t="n">
        <v>-95.59999999999999</v>
      </c>
    </row>
    <row r="126" spans="1:3">
      <c r="A126" s="3" t="s">
        <v>120</v>
      </c>
    </row>
    <row r="127" spans="1:3">
      <c r="A127" s="4" t="s">
        <v>121</v>
      </c>
      <c r="B127" s="5" t="n">
        <v>0</v>
      </c>
      <c r="C127" s="5" t="n">
        <v>0</v>
      </c>
    </row>
    <row r="128" spans="1:3">
      <c r="A128" s="4" t="s">
        <v>122</v>
      </c>
      <c r="B128" s="5" t="n">
        <v>0</v>
      </c>
      <c r="C128" s="5" t="n">
        <v>0</v>
      </c>
    </row>
    <row r="129" spans="1:3">
      <c r="A129" s="4" t="s">
        <v>123</v>
      </c>
      <c r="B129" s="5" t="n">
        <v>0</v>
      </c>
    </row>
    <row r="130" spans="1:3">
      <c r="A130" s="4" t="s">
        <v>124</v>
      </c>
      <c r="B130" s="7" t="n">
        <v>5.1</v>
      </c>
      <c r="C130" s="5" t="n">
        <v>1</v>
      </c>
    </row>
    <row r="131" spans="1:3">
      <c r="A131" s="4" t="s">
        <v>125</v>
      </c>
      <c r="C131" s="5" t="n">
        <v>0</v>
      </c>
    </row>
    <row r="132" spans="1:3">
      <c r="A132" s="4" t="s">
        <v>552</v>
      </c>
      <c r="B132" s="5" t="n">
        <v>-45</v>
      </c>
      <c r="C132" s="7" t="n">
        <v>-302.7</v>
      </c>
    </row>
    <row r="133" spans="1:3">
      <c r="A133" s="4" t="s">
        <v>126</v>
      </c>
      <c r="B133" s="5" t="n">
        <v>0</v>
      </c>
      <c r="C133" s="5" t="n">
        <v>0</v>
      </c>
    </row>
    <row r="134" spans="1:3">
      <c r="A134" s="4" t="s">
        <v>553</v>
      </c>
      <c r="B134" s="5" t="n">
        <v>0</v>
      </c>
    </row>
    <row r="135" spans="1:3">
      <c r="A135" s="4" t="s">
        <v>554</v>
      </c>
      <c r="B135" s="5" t="n">
        <v>1</v>
      </c>
    </row>
    <row r="136" spans="1:3">
      <c r="A136" s="4" t="s">
        <v>127</v>
      </c>
      <c r="B136" s="5" t="n">
        <v>0</v>
      </c>
      <c r="C136" s="5" t="n">
        <v>0</v>
      </c>
    </row>
    <row r="137" spans="1:3">
      <c r="A137" s="4" t="s">
        <v>555</v>
      </c>
      <c r="B137" s="7" t="n">
        <v>-38.9</v>
      </c>
      <c r="C137" s="7" t="n">
        <v>-301.7</v>
      </c>
    </row>
    <row r="138" spans="1:3">
      <c r="A138" s="4" t="s">
        <v>129</v>
      </c>
      <c r="B138" s="7" t="n">
        <v>-3.3</v>
      </c>
      <c r="C138" s="7" t="n">
        <v>11.2</v>
      </c>
    </row>
    <row r="139" spans="1:3">
      <c r="A139" s="4" t="s">
        <v>130</v>
      </c>
      <c r="B139" s="5" t="n">
        <v>-21</v>
      </c>
      <c r="C139" s="7" t="n">
        <v>-256.3</v>
      </c>
    </row>
    <row r="140" spans="1:3">
      <c r="A140" s="4" t="s">
        <v>131</v>
      </c>
      <c r="B140" s="7" t="n">
        <v>263.9</v>
      </c>
      <c r="C140" s="7" t="n">
        <v>496.5</v>
      </c>
    </row>
    <row r="141" spans="1:3">
      <c r="A141" s="4" t="s">
        <v>132</v>
      </c>
      <c r="B141" s="6" t="n">
        <v>242.9</v>
      </c>
      <c r="C141" s="6" t="n">
        <v>24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557</v>
      </c>
    </row>
    <row r="2" spans="1:2">
      <c r="A2" s="3" t="s">
        <v>558</v>
      </c>
    </row>
    <row r="3" spans="1:2">
      <c r="A3" s="4" t="s">
        <v>559</v>
      </c>
      <c r="B3" s="9" t="n">
        <v>1370</v>
      </c>
    </row>
    <row r="4" spans="1:2">
      <c r="A4" s="4" t="s">
        <v>560</v>
      </c>
    </row>
    <row r="5" spans="1:2">
      <c r="A5" s="3" t="s">
        <v>558</v>
      </c>
    </row>
    <row r="6" spans="1:2">
      <c r="A6" s="4" t="s">
        <v>561</v>
      </c>
      <c r="B6" s="5" t="n">
        <v>800</v>
      </c>
    </row>
    <row r="7" spans="1:2">
      <c r="A7" s="4" t="s">
        <v>562</v>
      </c>
    </row>
    <row r="8" spans="1:2">
      <c r="A8" s="3" t="s">
        <v>558</v>
      </c>
    </row>
    <row r="9" spans="1:2">
      <c r="A9" s="4" t="s">
        <v>561</v>
      </c>
      <c r="B9" s="5" t="n">
        <v>400</v>
      </c>
    </row>
    <row r="10" spans="1:2">
      <c r="A10" s="4" t="s">
        <v>563</v>
      </c>
    </row>
    <row r="11" spans="1:2">
      <c r="A11" s="3" t="s">
        <v>558</v>
      </c>
    </row>
    <row r="12" spans="1:2">
      <c r="A12" s="4" t="s">
        <v>561</v>
      </c>
      <c r="B12" s="9" t="n">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33</v>
      </c>
      <c r="B1" s="2" t="s">
        <v>134</v>
      </c>
      <c r="C1" s="2" t="s">
        <v>84</v>
      </c>
      <c r="D1" s="2" t="s">
        <v>135</v>
      </c>
      <c r="E1" s="2" t="s">
        <v>85</v>
      </c>
      <c r="F1" s="2" t="s">
        <v>86</v>
      </c>
      <c r="G1" s="2" t="s">
        <v>88</v>
      </c>
    </row>
    <row r="2" spans="1:7">
      <c r="A2" s="4" t="s">
        <v>100</v>
      </c>
      <c r="C2" s="5" t="n">
        <v>65200000</v>
      </c>
    </row>
    <row r="3" spans="1:7">
      <c r="A3" s="4" t="s">
        <v>102</v>
      </c>
      <c r="D3" s="5" t="n">
        <v>-9200000</v>
      </c>
    </row>
    <row r="4" spans="1:7">
      <c r="A4" s="4" t="s">
        <v>136</v>
      </c>
      <c r="B4" s="6" t="n">
        <v>1741.7</v>
      </c>
      <c r="C4" s="6" t="n">
        <v>0.7</v>
      </c>
      <c r="D4" s="6" t="n">
        <v>-703.9</v>
      </c>
      <c r="E4" s="6" t="n">
        <v>1623.4</v>
      </c>
      <c r="F4" s="6" t="n">
        <v>952.9</v>
      </c>
      <c r="G4" s="6" t="n">
        <v>-131.4</v>
      </c>
    </row>
    <row r="5" spans="1:7">
      <c r="A5" s="3" t="s">
        <v>137</v>
      </c>
    </row>
    <row r="6" spans="1:7">
      <c r="A6" s="4" t="s">
        <v>46</v>
      </c>
      <c r="B6" s="7" t="n">
        <v>71.8</v>
      </c>
      <c r="F6" s="7" t="n">
        <v>71.8</v>
      </c>
    </row>
    <row r="7" spans="1:7">
      <c r="A7" s="4" t="s">
        <v>51</v>
      </c>
      <c r="B7" s="7" t="n">
        <v>25.9</v>
      </c>
      <c r="G7" s="7" t="n">
        <v>25.9</v>
      </c>
    </row>
    <row r="8" spans="1:7">
      <c r="A8" s="4" t="s">
        <v>52</v>
      </c>
      <c r="B8" s="7" t="n">
        <v>0.7</v>
      </c>
      <c r="G8" s="7" t="n">
        <v>-0.7</v>
      </c>
    </row>
    <row r="9" spans="1:7">
      <c r="A9" s="4" t="s">
        <v>53</v>
      </c>
      <c r="B9" s="7" t="n">
        <v>-1.5</v>
      </c>
      <c r="G9" s="7" t="n">
        <v>-1.5</v>
      </c>
    </row>
    <row r="10" spans="1:7">
      <c r="A10" s="4" t="s">
        <v>138</v>
      </c>
      <c r="D10" s="5" t="n">
        <v>100000</v>
      </c>
    </row>
    <row r="11" spans="1:7">
      <c r="A11" s="4" t="s">
        <v>139</v>
      </c>
      <c r="B11" s="5" t="n">
        <v>17</v>
      </c>
      <c r="D11" s="6" t="n">
        <v>5.6</v>
      </c>
      <c r="E11" s="7" t="n">
        <v>1.8</v>
      </c>
      <c r="F11" s="7" t="n">
        <v>9.6</v>
      </c>
    </row>
    <row r="12" spans="1:7">
      <c r="A12" s="4" t="s">
        <v>140</v>
      </c>
      <c r="D12" s="5" t="n">
        <v>-2100000</v>
      </c>
    </row>
    <row r="13" spans="1:7">
      <c r="A13" s="4" t="s">
        <v>141</v>
      </c>
      <c r="B13" s="7" t="n">
        <v>-124.4</v>
      </c>
      <c r="D13" s="6" t="n">
        <v>-124.4</v>
      </c>
    </row>
    <row r="14" spans="1:7">
      <c r="A14" s="4" t="s">
        <v>142</v>
      </c>
      <c r="B14" s="7" t="n">
        <v>1731.2</v>
      </c>
      <c r="C14" s="6" t="n">
        <v>0.7</v>
      </c>
      <c r="D14" s="6" t="n">
        <v>-822.7</v>
      </c>
      <c r="E14" s="7" t="n">
        <v>1625.2</v>
      </c>
      <c r="F14" s="7" t="n">
        <v>1034.3</v>
      </c>
      <c r="G14" s="7" t="n">
        <v>-106.3</v>
      </c>
    </row>
    <row r="15" spans="1:7">
      <c r="A15" s="4" t="s">
        <v>100</v>
      </c>
      <c r="C15" s="5" t="n">
        <v>65200000</v>
      </c>
    </row>
    <row r="16" spans="1:7">
      <c r="A16" s="4" t="s">
        <v>102</v>
      </c>
      <c r="D16" s="5" t="n">
        <v>-11100000</v>
      </c>
    </row>
    <row r="17" spans="1:7">
      <c r="A17" s="4" t="s">
        <v>143</v>
      </c>
      <c r="B17" s="7" t="n">
        <v>1655.8</v>
      </c>
      <c r="C17" s="6" t="n">
        <v>0.7</v>
      </c>
      <c r="D17" s="6" t="n">
        <v>-813.5</v>
      </c>
      <c r="E17" s="7" t="n">
        <v>1620.7</v>
      </c>
      <c r="F17" s="7" t="n">
        <v>969.2</v>
      </c>
      <c r="G17" s="7" t="n">
        <v>-121.3</v>
      </c>
    </row>
    <row r="18" spans="1:7">
      <c r="A18" s="3" t="s">
        <v>137</v>
      </c>
    </row>
    <row r="19" spans="1:7">
      <c r="A19" s="4" t="s">
        <v>46</v>
      </c>
      <c r="B19" s="7" t="n">
        <v>65.09999999999999</v>
      </c>
      <c r="F19" s="7" t="n">
        <v>65.09999999999999</v>
      </c>
    </row>
    <row r="20" spans="1:7">
      <c r="A20" s="4" t="s">
        <v>51</v>
      </c>
      <c r="B20" s="7" t="n">
        <v>16.4</v>
      </c>
      <c r="G20" s="7" t="n">
        <v>16.4</v>
      </c>
    </row>
    <row r="21" spans="1:7">
      <c r="A21" s="4" t="s">
        <v>52</v>
      </c>
      <c r="B21" s="7" t="n">
        <v>0.3</v>
      </c>
      <c r="G21" s="7" t="n">
        <v>-0.3</v>
      </c>
    </row>
    <row r="22" spans="1:7">
      <c r="A22" s="4" t="s">
        <v>53</v>
      </c>
      <c r="B22" s="7" t="n">
        <v>-1.7</v>
      </c>
      <c r="G22" s="7" t="n">
        <v>-1.7</v>
      </c>
    </row>
    <row r="23" spans="1:7">
      <c r="A23" s="4" t="s">
        <v>138</v>
      </c>
      <c r="D23" s="5" t="n">
        <v>0</v>
      </c>
    </row>
    <row r="24" spans="1:7">
      <c r="A24" s="4" t="s">
        <v>139</v>
      </c>
      <c r="B24" s="7" t="n">
        <v>4.5</v>
      </c>
      <c r="D24" s="9" t="n">
        <v>0</v>
      </c>
      <c r="E24" s="7" t="n">
        <v>4.5</v>
      </c>
      <c r="F24" s="5" t="n">
        <v>0</v>
      </c>
    </row>
    <row r="25" spans="1:7">
      <c r="A25" s="4" t="s">
        <v>140</v>
      </c>
      <c r="D25" s="5" t="n">
        <v>-100000</v>
      </c>
    </row>
    <row r="26" spans="1:7">
      <c r="A26" s="4" t="s">
        <v>141</v>
      </c>
      <c r="B26" s="7" t="n">
        <v>-9.199999999999999</v>
      </c>
      <c r="D26" s="6" t="n">
        <v>-9.199999999999999</v>
      </c>
    </row>
    <row r="27" spans="1:7">
      <c r="A27" s="4" t="s">
        <v>142</v>
      </c>
      <c r="B27" s="6" t="n">
        <v>1731.2</v>
      </c>
      <c r="C27" s="6" t="n">
        <v>0.7</v>
      </c>
      <c r="D27" s="6" t="n">
        <v>-822.7</v>
      </c>
      <c r="E27" s="7" t="n">
        <v>1625.2</v>
      </c>
      <c r="F27" s="7" t="n">
        <v>1034.3</v>
      </c>
      <c r="G27" s="7" t="n">
        <v>-106.3</v>
      </c>
    </row>
    <row r="28" spans="1:7">
      <c r="A28" s="4" t="s">
        <v>100</v>
      </c>
      <c r="C28" s="5" t="n">
        <v>65200000</v>
      </c>
    </row>
    <row r="29" spans="1:7">
      <c r="A29" s="4" t="s">
        <v>102</v>
      </c>
      <c r="D29" s="5" t="n">
        <v>-11200000</v>
      </c>
    </row>
    <row r="30" spans="1:7">
      <c r="A30" s="4" t="s">
        <v>100</v>
      </c>
      <c r="B30" s="5" t="n">
        <v>65251989</v>
      </c>
      <c r="C30" s="5" t="n">
        <v>65200000</v>
      </c>
    </row>
    <row r="31" spans="1:7">
      <c r="A31" s="4" t="s">
        <v>102</v>
      </c>
      <c r="B31" s="5" t="n">
        <v>11211603</v>
      </c>
      <c r="D31" s="5" t="n">
        <v>-11200000</v>
      </c>
    </row>
    <row r="32" spans="1:7">
      <c r="A32" s="4" t="s">
        <v>144</v>
      </c>
      <c r="B32" s="6" t="n">
        <v>1744.6</v>
      </c>
      <c r="C32" s="6" t="n">
        <v>0.7</v>
      </c>
      <c r="D32" s="6" t="n">
        <v>-819.2</v>
      </c>
      <c r="E32" s="7" t="n">
        <v>1628.3</v>
      </c>
      <c r="F32" s="7" t="n">
        <v>1083.1</v>
      </c>
      <c r="G32" s="7" t="n">
        <v>-148.3</v>
      </c>
    </row>
    <row r="33" spans="1:7">
      <c r="A33" s="3" t="s">
        <v>137</v>
      </c>
    </row>
    <row r="34" spans="1:7">
      <c r="A34" s="4" t="s">
        <v>46</v>
      </c>
      <c r="B34" s="7" t="n">
        <v>47.8</v>
      </c>
      <c r="F34" s="7" t="n">
        <v>47.8</v>
      </c>
    </row>
    <row r="35" spans="1:7">
      <c r="A35" s="4" t="s">
        <v>51</v>
      </c>
      <c r="B35" s="5" t="n">
        <v>-22</v>
      </c>
      <c r="G35" s="5" t="n">
        <v>-22</v>
      </c>
    </row>
    <row r="36" spans="1:7">
      <c r="A36" s="4" t="s">
        <v>52</v>
      </c>
      <c r="B36" s="7" t="n">
        <v>0.3</v>
      </c>
      <c r="G36" s="7" t="n">
        <v>0.3</v>
      </c>
    </row>
    <row r="37" spans="1:7">
      <c r="A37" s="4" t="s">
        <v>53</v>
      </c>
      <c r="B37" s="5" t="n">
        <v>-1</v>
      </c>
      <c r="G37" s="5" t="n">
        <v>-1</v>
      </c>
    </row>
    <row r="38" spans="1:7">
      <c r="A38" s="4" t="s">
        <v>138</v>
      </c>
      <c r="D38" s="5" t="n">
        <v>100000</v>
      </c>
    </row>
    <row r="39" spans="1:7">
      <c r="A39" s="4" t="s">
        <v>139</v>
      </c>
      <c r="B39" s="7" t="n">
        <v>8.5</v>
      </c>
      <c r="D39" s="6" t="n">
        <v>6.8</v>
      </c>
      <c r="E39" s="7" t="n">
        <v>1.7</v>
      </c>
      <c r="F39" s="5" t="n">
        <v>0</v>
      </c>
    </row>
    <row r="40" spans="1:7">
      <c r="A40" s="4" t="s">
        <v>145</v>
      </c>
      <c r="B40" s="7" t="n">
        <v>1782.1</v>
      </c>
      <c r="C40" s="6" t="n">
        <v>0.7</v>
      </c>
      <c r="D40" s="6" t="n">
        <v>-812.4</v>
      </c>
      <c r="E40" s="5" t="n">
        <v>1630</v>
      </c>
      <c r="F40" s="7" t="n">
        <v>1134.8</v>
      </c>
      <c r="G40" s="5" t="n">
        <v>-171</v>
      </c>
    </row>
    <row r="41" spans="1:7">
      <c r="A41" s="4" t="s">
        <v>100</v>
      </c>
      <c r="C41" s="5" t="n">
        <v>65200000</v>
      </c>
    </row>
    <row r="42" spans="1:7">
      <c r="A42" s="4" t="s">
        <v>102</v>
      </c>
      <c r="D42" s="5" t="n">
        <v>-11100000</v>
      </c>
    </row>
    <row r="43" spans="1:7">
      <c r="A43" s="4" t="s">
        <v>146</v>
      </c>
      <c r="B43" s="7" t="n">
        <v>1739.3</v>
      </c>
      <c r="C43" s="6" t="n">
        <v>0.7</v>
      </c>
      <c r="D43" s="6" t="n">
        <v>-812.6</v>
      </c>
      <c r="E43" s="5" t="n">
        <v>1625</v>
      </c>
      <c r="F43" s="7" t="n">
        <v>1086.6</v>
      </c>
      <c r="G43" s="7" t="n">
        <v>-160.4</v>
      </c>
    </row>
    <row r="44" spans="1:7">
      <c r="A44" s="3" t="s">
        <v>137</v>
      </c>
    </row>
    <row r="45" spans="1:7">
      <c r="A45" s="4" t="s">
        <v>46</v>
      </c>
      <c r="B45" s="7" t="n">
        <v>48.2</v>
      </c>
      <c r="F45" s="7" t="n">
        <v>48.2</v>
      </c>
    </row>
    <row r="46" spans="1:7">
      <c r="A46" s="4" t="s">
        <v>51</v>
      </c>
      <c r="B46" s="7" t="n">
        <v>-11.2</v>
      </c>
      <c r="G46" s="7" t="n">
        <v>-11.2</v>
      </c>
    </row>
    <row r="47" spans="1:7">
      <c r="A47" s="4" t="s">
        <v>52</v>
      </c>
      <c r="B47" s="7" t="n">
        <v>0.3</v>
      </c>
      <c r="G47" s="7" t="n">
        <v>0.3</v>
      </c>
    </row>
    <row r="48" spans="1:7">
      <c r="A48" s="4" t="s">
        <v>53</v>
      </c>
      <c r="B48" s="7" t="n">
        <v>0.3</v>
      </c>
      <c r="G48" s="7" t="n">
        <v>0.3</v>
      </c>
    </row>
    <row r="49" spans="1:7">
      <c r="A49" s="4" t="s">
        <v>138</v>
      </c>
      <c r="D49" s="5" t="n">
        <v>0</v>
      </c>
    </row>
    <row r="50" spans="1:7">
      <c r="A50" s="4" t="s">
        <v>139</v>
      </c>
      <c r="B50" s="7" t="n">
        <v>5.2</v>
      </c>
      <c r="D50" s="6" t="n">
        <v>0.2</v>
      </c>
      <c r="E50" s="5" t="n">
        <v>5</v>
      </c>
      <c r="F50" s="5" t="n">
        <v>0</v>
      </c>
    </row>
    <row r="51" spans="1:7">
      <c r="A51" s="4" t="s">
        <v>145</v>
      </c>
      <c r="B51" s="6" t="n">
        <v>1782.1</v>
      </c>
      <c r="C51" s="6" t="n">
        <v>0.7</v>
      </c>
      <c r="D51" s="6" t="n">
        <v>-812.4</v>
      </c>
      <c r="E51" s="9" t="n">
        <v>1630</v>
      </c>
      <c r="F51" s="7" t="n">
        <v>1134.8</v>
      </c>
      <c r="G51" s="9" t="n">
        <v>-171</v>
      </c>
    </row>
    <row r="52" spans="1:7">
      <c r="A52" s="4" t="s">
        <v>100</v>
      </c>
      <c r="B52" s="5" t="n">
        <v>65251989</v>
      </c>
      <c r="C52" s="5" t="n">
        <v>65200000</v>
      </c>
    </row>
    <row r="53" spans="1:7">
      <c r="A53" s="4" t="s">
        <v>102</v>
      </c>
      <c r="B53" s="5" t="n">
        <v>11132927</v>
      </c>
      <c r="D53" s="5" t="n">
        <v>-11100000</v>
      </c>
    </row>
    <row r="54" spans="1:7">
      <c r="A54" s="3" t="s">
        <v>137</v>
      </c>
    </row>
    <row r="55" spans="1:7">
      <c r="A55" s="4" t="s">
        <v>147</v>
      </c>
      <c r="B55" s="6" t="n">
        <v>3.9</v>
      </c>
      <c r="F55"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39:53Z</dcterms:created>
  <dcterms:modified xmlns:dcterms="http://purl.org/dc/terms/" xmlns:xsi="http://www.w3.org/2001/XMLSchema-instance" xsi:type="dcterms:W3CDTF">2019-05-09T15:39:53Z</dcterms:modified>
</cp:coreProperties>
</file>